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Cash Flow Statemen" sheetId="7" state="visible" r:id="rId7"/>
    <sheet xmlns:r="http://schemas.openxmlformats.org/officeDocument/2006/relationships" name="Accounting Policies" sheetId="8" state="visible" r:id="rId8"/>
    <sheet xmlns:r="http://schemas.openxmlformats.org/officeDocument/2006/relationships" name="Discontinued Operations" sheetId="9" state="visible" r:id="rId9"/>
    <sheet xmlns:r="http://schemas.openxmlformats.org/officeDocument/2006/relationships" name="Restructuring" sheetId="10" state="visible" r:id="rId10"/>
    <sheet xmlns:r="http://schemas.openxmlformats.org/officeDocument/2006/relationships" name="Goodwill" sheetId="11" state="visible" r:id="rId11"/>
    <sheet xmlns:r="http://schemas.openxmlformats.org/officeDocument/2006/relationships" name="Supplemental Balance Sheet Info" sheetId="12" state="visible" r:id="rId12"/>
    <sheet xmlns:r="http://schemas.openxmlformats.org/officeDocument/2006/relationships" name="Business Acquisition" sheetId="13" state="visible" r:id="rId13"/>
    <sheet xmlns:r="http://schemas.openxmlformats.org/officeDocument/2006/relationships" name="Fair Value Informatio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Earnings Per Share (&quot;EPS&quot;)" sheetId="21" state="visible" r:id="rId21"/>
    <sheet xmlns:r="http://schemas.openxmlformats.org/officeDocument/2006/relationships" name="Business Segment Information" sheetId="22" state="visible" r:id="rId22"/>
    <sheet xmlns:r="http://schemas.openxmlformats.org/officeDocument/2006/relationships" name="Supplemental Guarantor Financia" sheetId="23" state="visible" r:id="rId23"/>
    <sheet xmlns:r="http://schemas.openxmlformats.org/officeDocument/2006/relationships" name="Accounting Policies (Policies)" sheetId="24" state="visible" r:id="rId24"/>
    <sheet xmlns:r="http://schemas.openxmlformats.org/officeDocument/2006/relationships" name="Discontinued Operations (Tables" sheetId="25" state="visible" r:id="rId25"/>
    <sheet xmlns:r="http://schemas.openxmlformats.org/officeDocument/2006/relationships" name="Goodwill (Tables)" sheetId="26" state="visible" r:id="rId26"/>
    <sheet xmlns:r="http://schemas.openxmlformats.org/officeDocument/2006/relationships" name="Supplemental Balance Sheet In27" sheetId="27" state="visible" r:id="rId27"/>
    <sheet xmlns:r="http://schemas.openxmlformats.org/officeDocument/2006/relationships" name="Business Acquisition (Tables)" sheetId="28" state="visible" r:id="rId28"/>
    <sheet xmlns:r="http://schemas.openxmlformats.org/officeDocument/2006/relationships" name="Fair Value Information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Accumulated Other Comprehensi32"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Earnings Per Share (&quot;EPS&quot;) (Tab" sheetId="35" state="visible" r:id="rId35"/>
    <sheet xmlns:r="http://schemas.openxmlformats.org/officeDocument/2006/relationships" name="Business Segment Information (T" sheetId="36" state="visible" r:id="rId36"/>
    <sheet xmlns:r="http://schemas.openxmlformats.org/officeDocument/2006/relationships" name="Supplemental Guarantor Financ37" sheetId="37" state="visible" r:id="rId37"/>
    <sheet xmlns:r="http://schemas.openxmlformats.org/officeDocument/2006/relationships" name="Accounting Policies  - Property" sheetId="38" state="visible" r:id="rId38"/>
    <sheet xmlns:r="http://schemas.openxmlformats.org/officeDocument/2006/relationships" name="Accounting Policies  - Goodwill" sheetId="39" state="visible" r:id="rId39"/>
    <sheet xmlns:r="http://schemas.openxmlformats.org/officeDocument/2006/relationships" name="Accounting Policies  - Revenue " sheetId="40" state="visible" r:id="rId40"/>
    <sheet xmlns:r="http://schemas.openxmlformats.org/officeDocument/2006/relationships" name="Accounting Policies  - Income T" sheetId="41" state="visible" r:id="rId41"/>
    <sheet xmlns:r="http://schemas.openxmlformats.org/officeDocument/2006/relationships" name="Discontinued Operations  - Narr" sheetId="42" state="visible" r:id="rId42"/>
    <sheet xmlns:r="http://schemas.openxmlformats.org/officeDocument/2006/relationships" name="Discontinued Operations  - Fina" sheetId="43" state="visible" r:id="rId43"/>
    <sheet xmlns:r="http://schemas.openxmlformats.org/officeDocument/2006/relationships" name="Discontinued Operations  - Asse" sheetId="44" state="visible" r:id="rId44"/>
    <sheet xmlns:r="http://schemas.openxmlformats.org/officeDocument/2006/relationships" name="Discontinued Operations  - Oper" sheetId="45" state="visible" r:id="rId45"/>
    <sheet xmlns:r="http://schemas.openxmlformats.org/officeDocument/2006/relationships" name="Restructuring  - Narrative (Det" sheetId="46" state="visible" r:id="rId46"/>
    <sheet xmlns:r="http://schemas.openxmlformats.org/officeDocument/2006/relationships" name="Goodwill  - Schedule of Goodwil" sheetId="47" state="visible" r:id="rId47"/>
    <sheet xmlns:r="http://schemas.openxmlformats.org/officeDocument/2006/relationships" name="Supplemental Balance Sheet In48" sheetId="48" state="visible" r:id="rId48"/>
    <sheet xmlns:r="http://schemas.openxmlformats.org/officeDocument/2006/relationships" name="Supplemental Balance Sheet In49" sheetId="49" state="visible" r:id="rId49"/>
    <sheet xmlns:r="http://schemas.openxmlformats.org/officeDocument/2006/relationships" name="Supplemental Balance Sheet In50" sheetId="50" state="visible" r:id="rId50"/>
    <sheet xmlns:r="http://schemas.openxmlformats.org/officeDocument/2006/relationships" name="Supplemental Balance Sheet In51" sheetId="51" state="visible" r:id="rId51"/>
    <sheet xmlns:r="http://schemas.openxmlformats.org/officeDocument/2006/relationships" name="Supplemental Balance Sheet In52" sheetId="52" state="visible" r:id="rId52"/>
    <sheet xmlns:r="http://schemas.openxmlformats.org/officeDocument/2006/relationships" name="Supplemental Balance Sheet In53" sheetId="53" state="visible" r:id="rId53"/>
    <sheet xmlns:r="http://schemas.openxmlformats.org/officeDocument/2006/relationships" name="Supplemental Balance Sheet In54" sheetId="54" state="visible" r:id="rId54"/>
    <sheet xmlns:r="http://schemas.openxmlformats.org/officeDocument/2006/relationships" name="Business Acquisition  - Additio" sheetId="55" state="visible" r:id="rId55"/>
    <sheet xmlns:r="http://schemas.openxmlformats.org/officeDocument/2006/relationships" name="Business Acquisition  - Purchas" sheetId="56" state="visible" r:id="rId56"/>
    <sheet xmlns:r="http://schemas.openxmlformats.org/officeDocument/2006/relationships" name="Business Acquisition  - Schedul" sheetId="57" state="visible" r:id="rId57"/>
    <sheet xmlns:r="http://schemas.openxmlformats.org/officeDocument/2006/relationships" name="Business Acquisition  - Restruc" sheetId="58" state="visible" r:id="rId58"/>
    <sheet xmlns:r="http://schemas.openxmlformats.org/officeDocument/2006/relationships" name="Fair Value Information (Details" sheetId="59" state="visible" r:id="rId59"/>
    <sheet xmlns:r="http://schemas.openxmlformats.org/officeDocument/2006/relationships" name="Debt  - Schedule of Debt Balanc" sheetId="60" state="visible" r:id="rId60"/>
    <sheet xmlns:r="http://schemas.openxmlformats.org/officeDocument/2006/relationships" name="Debt  - Senior Secured Term Loa" sheetId="61" state="visible" r:id="rId61"/>
    <sheet xmlns:r="http://schemas.openxmlformats.org/officeDocument/2006/relationships" name="Debt  - Senior Unsecured Notes " sheetId="62" state="visible" r:id="rId62"/>
    <sheet xmlns:r="http://schemas.openxmlformats.org/officeDocument/2006/relationships" name="Debt  - Debt Covenants (Details" sheetId="63" state="visible" r:id="rId63"/>
    <sheet xmlns:r="http://schemas.openxmlformats.org/officeDocument/2006/relationships" name="Income Taxes  - Provision for I" sheetId="64" state="visible" r:id="rId64"/>
    <sheet xmlns:r="http://schemas.openxmlformats.org/officeDocument/2006/relationships" name="Income Taxes  - Additional Info" sheetId="65" state="visible" r:id="rId65"/>
    <sheet xmlns:r="http://schemas.openxmlformats.org/officeDocument/2006/relationships" name="Income Taxes  - Reconciliation " sheetId="66" state="visible" r:id="rId66"/>
    <sheet xmlns:r="http://schemas.openxmlformats.org/officeDocument/2006/relationships" name="Income Taxes  - Components of D" sheetId="67" state="visible" r:id="rId67"/>
    <sheet xmlns:r="http://schemas.openxmlformats.org/officeDocument/2006/relationships" name="Income Taxes  - Reconciliatio68" sheetId="68" state="visible" r:id="rId68"/>
    <sheet xmlns:r="http://schemas.openxmlformats.org/officeDocument/2006/relationships" name="Employee Benefit Plans  - Defin" sheetId="69" state="visible" r:id="rId69"/>
    <sheet xmlns:r="http://schemas.openxmlformats.org/officeDocument/2006/relationships" name="Employee Benefit Plans  - Def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Stock-Based Compensation  - Add" sheetId="73" state="visible" r:id="rId73"/>
    <sheet xmlns:r="http://schemas.openxmlformats.org/officeDocument/2006/relationships" name="Stock-Based Compensation  - Ass" sheetId="74" state="visible" r:id="rId74"/>
    <sheet xmlns:r="http://schemas.openxmlformats.org/officeDocument/2006/relationships" name="Stock-Based Compensation  - Sto" sheetId="75" state="visible" r:id="rId75"/>
    <sheet xmlns:r="http://schemas.openxmlformats.org/officeDocument/2006/relationships" name="Stock-Based Compensation  - Opt" sheetId="76" state="visible" r:id="rId76"/>
    <sheet xmlns:r="http://schemas.openxmlformats.org/officeDocument/2006/relationships" name="Stock-Based Compensation  - Res" sheetId="77" state="visible" r:id="rId77"/>
    <sheet xmlns:r="http://schemas.openxmlformats.org/officeDocument/2006/relationships" name="Stock-Based Compensation  - TSR"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Earnings Per Share (&quot;EPS&quot;)  - C" sheetId="81" state="visible" r:id="rId81"/>
    <sheet xmlns:r="http://schemas.openxmlformats.org/officeDocument/2006/relationships" name="Business Segment Information  -" sheetId="82" state="visible" r:id="rId82"/>
    <sheet xmlns:r="http://schemas.openxmlformats.org/officeDocument/2006/relationships" name="Business Segment Information 83" sheetId="83" state="visible" r:id="rId83"/>
    <sheet xmlns:r="http://schemas.openxmlformats.org/officeDocument/2006/relationships" name="Business Segment Information 84" sheetId="84" state="visible" r:id="rId84"/>
    <sheet xmlns:r="http://schemas.openxmlformats.org/officeDocument/2006/relationships" name="Supplemental Guarantor Financ85" sheetId="85" state="visible" r:id="rId85"/>
    <sheet xmlns:r="http://schemas.openxmlformats.org/officeDocument/2006/relationships" name="Supplemental Guarantor Financ86" sheetId="86" state="visible" r:id="rId86"/>
    <sheet xmlns:r="http://schemas.openxmlformats.org/officeDocument/2006/relationships" name="Supplemental Guarantor Financ87" sheetId="87" state="visible" r:id="rId87"/>
    <sheet xmlns:r="http://schemas.openxmlformats.org/officeDocument/2006/relationships" name="Supplemental Guarantor Financ88" sheetId="88" state="visible" r:id="rId88"/>
  </sheets>
  <definedNames/>
  <calcPr calcId="124519" fullCalcOnLoad="1"/>
</workbook>
</file>

<file path=xl/sharedStrings.xml><?xml version="1.0" encoding="utf-8"?>
<sst xmlns="http://schemas.openxmlformats.org/spreadsheetml/2006/main" uniqueCount="781">
  <si>
    <t>Document and Entity Information - USD ($)</t>
  </si>
  <si>
    <t>12 Months Ended</t>
  </si>
  <si>
    <t>Dec. 31, 2017</t>
  </si>
  <si>
    <t>Feb. 21, 2018</t>
  </si>
  <si>
    <t>Jun. 30, 2017</t>
  </si>
  <si>
    <t>Document and Entity Information [Abstract]</t>
  </si>
  <si>
    <t>Entity Registrant Name</t>
  </si>
  <si>
    <t>HALYARD HEALTH,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 (Q1,Q2,Q3,FY)</t>
  </si>
  <si>
    <t>FY</t>
  </si>
  <si>
    <t>Amendment Flag</t>
  </si>
  <si>
    <t>false</t>
  </si>
  <si>
    <t>Entity Current Reporting Status</t>
  </si>
  <si>
    <t>Yes</t>
  </si>
  <si>
    <t>Entity Well-known Seasoned Issuer</t>
  </si>
  <si>
    <t>Entity Voluntary Filers</t>
  </si>
  <si>
    <t>No</t>
  </si>
  <si>
    <t>Entity Public Float</t>
  </si>
  <si>
    <t>Entity Common Stock, Shares Outstanding</t>
  </si>
  <si>
    <t>Consolidated Income Statements - USD ($) $ in Millions</t>
  </si>
  <si>
    <t>Dec. 31, 2016</t>
  </si>
  <si>
    <t>Dec. 31, 2015</t>
  </si>
  <si>
    <t>Income Statement [Abstract]</t>
  </si>
  <si>
    <t>Net Sales</t>
  </si>
  <si>
    <t>Cost of products sold</t>
  </si>
  <si>
    <t>Gross Profit</t>
  </si>
  <si>
    <t>Research and development</t>
  </si>
  <si>
    <t>Selling and general expenses</t>
  </si>
  <si>
    <t>Other expense, net</t>
  </si>
  <si>
    <t>Operating Loss</t>
  </si>
  <si>
    <t>Interest income</t>
  </si>
  <si>
    <t>Interest expense</t>
  </si>
  <si>
    <t>Loss Before Income Taxes</t>
  </si>
  <si>
    <t>Income tax benefit</t>
  </si>
  <si>
    <t>Loss from Continuing Operations</t>
  </si>
  <si>
    <t>Income (loss) from discontinued operations, net of tax</t>
  </si>
  <si>
    <t>Net Income (Loss)</t>
  </si>
  <si>
    <t>Basic:</t>
  </si>
  <si>
    <t>Continuing operations (in dollars per share)</t>
  </si>
  <si>
    <t>Discontinued operations (in dollars per share)</t>
  </si>
  <si>
    <t>Basic Earnings (Loss) Per Share (in dollars per share)</t>
  </si>
  <si>
    <t>Diluted:</t>
  </si>
  <si>
    <t>Diluted Earnings (Loss) Per Share (in dollars per share)</t>
  </si>
  <si>
    <t>Consolidated Statements of Comprehensive Income (Loss) - USD ($) $ in Millions</t>
  </si>
  <si>
    <t>Statement of Comprehensive Income [Abstract]</t>
  </si>
  <si>
    <t>Other Comprehensive Income (Loss), Net of Tax</t>
  </si>
  <si>
    <t>Defined benefit plans</t>
  </si>
  <si>
    <t>Unrealized currency translation adjustments</t>
  </si>
  <si>
    <t>Cash flow hedges</t>
  </si>
  <si>
    <t>Total Other Comprehensive Income (Loss), Net of Tax</t>
  </si>
  <si>
    <t>Comprehensive Income (Loss)</t>
  </si>
  <si>
    <t>Consolidated Balance Sheets - USD ($) $ in Millions</t>
  </si>
  <si>
    <t>Current Assets</t>
  </si>
  <si>
    <t>Cash and cash equivalents</t>
  </si>
  <si>
    <t>Accounts receivable, net of allowances</t>
  </si>
  <si>
    <t>Inventories</t>
  </si>
  <si>
    <t>Prepaid and other current assets</t>
  </si>
  <si>
    <t>Assets held for sale</t>
  </si>
  <si>
    <t>Total Current Assets</t>
  </si>
  <si>
    <t>Property, Plant and Equipment, net</t>
  </si>
  <si>
    <t>Goodwill</t>
  </si>
  <si>
    <t>Other Intangible Assets, net</t>
  </si>
  <si>
    <t>Deferred Tax Assets</t>
  </si>
  <si>
    <t>Other Assets</t>
  </si>
  <si>
    <t>TOTAL ASSETS</t>
  </si>
  <si>
    <t>Current Liabilities</t>
  </si>
  <si>
    <t>Current portion of long-term debt</t>
  </si>
  <si>
    <t>Trade accounts payable</t>
  </si>
  <si>
    <t>Accrued expenses</t>
  </si>
  <si>
    <t>Liabilities held for sale</t>
  </si>
  <si>
    <t>Total Current Liabilities</t>
  </si>
  <si>
    <t>Long-Term Debt</t>
  </si>
  <si>
    <t>Deferred Tax Liabilities</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6,920,076 outstanding at December 31, 2017 and 46,681,798 outstanding at December 31, 2016</t>
  </si>
  <si>
    <t>Additional paid-in capital</t>
  </si>
  <si>
    <t>Accumulated deficit</t>
  </si>
  <si>
    <t>Treasury stock</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 of Stockholders' Equity - USD ($) shares in Thousands, $ in Millions</t>
  </si>
  <si>
    <t>Total</t>
  </si>
  <si>
    <t>Common Stock Issued</t>
  </si>
  <si>
    <t>Additional Paid-in Capital</t>
  </si>
  <si>
    <t>Retained Earnings (Accumulated Deficit)</t>
  </si>
  <si>
    <t>Treasury Stock</t>
  </si>
  <si>
    <t>Accumulated Other Comprehensive Income (Loss)</t>
  </si>
  <si>
    <t>Balance at beginning of period at Dec. 31, 2014</t>
  </si>
  <si>
    <t>Balance (in shares) at Dec. 31, 2014</t>
  </si>
  <si>
    <t>Increase (Decrease) in Stockholders' Equity [Roll Forward]</t>
  </si>
  <si>
    <t>Net income (loss)</t>
  </si>
  <si>
    <t>Issuance of common stock upon the exercise or redemption of share-based awards</t>
  </si>
  <si>
    <t>Issuance of common stock upon the exercise or redemption of share-based awards (in shares)</t>
  </si>
  <si>
    <t>Stock-based compensation expense</t>
  </si>
  <si>
    <t>Purchases of treasury stock</t>
  </si>
  <si>
    <t>Purchases of treasury stock (in shares)</t>
  </si>
  <si>
    <t>Other comprehensive income (loss), net of tax</t>
  </si>
  <si>
    <t>Balance at end of period at Dec. 31, 2015</t>
  </si>
  <si>
    <t>Balance (in shares) at Dec. 31, 2015</t>
  </si>
  <si>
    <t>Balance at end of period at Dec. 31, 2016</t>
  </si>
  <si>
    <t>Balance (in shares) at Dec. 31, 2016</t>
  </si>
  <si>
    <t>Balance at end of period at Dec. 31, 2017</t>
  </si>
  <si>
    <t>Balance (in shares) at Dec. 31, 2017</t>
  </si>
  <si>
    <t>Consolidated Cash Flow Statements - USD ($) $ in Millions</t>
  </si>
  <si>
    <t>Operating Activities</t>
  </si>
  <si>
    <t>Depreciation and amortization</t>
  </si>
  <si>
    <t>Stock-based compensation</t>
  </si>
  <si>
    <t>Goodwill impairment</t>
  </si>
  <si>
    <t>Net losses (gains) on asset dispositions</t>
  </si>
  <si>
    <t>Changes in operating assets and liabilities, net of acquisition</t>
  </si>
  <si>
    <t>Accounts receivable</t>
  </si>
  <si>
    <t>Inventories, net of allowance</t>
  </si>
  <si>
    <t>Prepaid expenses and other assets</t>
  </si>
  <si>
    <t>Accounts payable</t>
  </si>
  <si>
    <t>Deferred income taxes and other</t>
  </si>
  <si>
    <t>Cash Provided by Operating Activities</t>
  </si>
  <si>
    <t>Investing Activities</t>
  </si>
  <si>
    <t>Capital expenditures</t>
  </si>
  <si>
    <t>Acquisition of business, net of cash acquired</t>
  </si>
  <si>
    <t>Proceeds from dispositions of property</t>
  </si>
  <si>
    <t>Cash Used in Investing Activities</t>
  </si>
  <si>
    <t>Financing Activities</t>
  </si>
  <si>
    <t>Line of credit facility proceeds</t>
  </si>
  <si>
    <t>Line of credit facility repayments</t>
  </si>
  <si>
    <t>Debt issuance costs</t>
  </si>
  <si>
    <t>Debt repayments</t>
  </si>
  <si>
    <t>Purchase of treasury stock</t>
  </si>
  <si>
    <t>Proceeds from the exercise of stock options and other</t>
  </si>
  <si>
    <t>Cash Provided by (Used in) Financing Activities</t>
  </si>
  <si>
    <t>Effect of Exchange Rate Changes on Cash and Cash Equivalents</t>
  </si>
  <si>
    <t>Increase (Decrease) in Cash and Cash Equivalents</t>
  </si>
  <si>
    <t>Cash and Cash Equivalents - Beginning of Year</t>
  </si>
  <si>
    <t>Cash and Cash Equivalents - End of Year</t>
  </si>
  <si>
    <t>Supplemental Cash Flow Disclosure:</t>
  </si>
  <si>
    <t>Cash paid for income taxes</t>
  </si>
  <si>
    <t>Cash paid for interest</t>
  </si>
  <si>
    <t>Supplemental Noncash Disclosure</t>
  </si>
  <si>
    <t>Capital expenditures included in accounts payable or accrued expenses</t>
  </si>
  <si>
    <t>Accounting Policies</t>
  </si>
  <si>
    <t>Accounting Policies [Abstract]</t>
  </si>
  <si>
    <t>Accounting Policies Background and Basis of Presentation Halyard Health, Inc. is a medical technology company focused on eliminating pain, speeding recovery and preventing infection for healthcare providers and patients. We are committed to addressing some of today’s most important healthcare needs, such as reducing the use of opioids while helping patients move from surgery to recovery. We operate through our Medical Devices business segment. References to “Halyard,” “Company,” “we,” “our” and “us” refer to Halyard Health, Inc. and its consolidated subsidiaries. Principles of Consolidation 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 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 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 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 Property, Plant and Equipment and Depreciation Property, plant and equipment are stated at cost and depreciated on the straight-line method. Buildings are depreciated over their estimated useful lives, primarily 40 years . Machinery and equipment are depreciated over their estimated useful lives, primarily ranging from 16 to 20 years .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to five years . Depreciation expense is recorded in cost of products sold, research and development and selling and general expense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Goodwill is tested for impairment annually and whenever events and circumstances indicate that impairment may have occurred. The evaluation of goodwill involves comparing the current fair value of a reporting unit to its carrying value, including goodwill. We used a combination of income and market approaches to estimate current fair value. The fair value determination utilized key assumptions regarding the growth of the business, each of which required management judgment, including estimated future sales volumes, selling prices and costs, changes in working capital and investments in property and equipment. These assumptions and estimates were based upon our historical experience and projections of future activity. In addition, the selection of the discount rate used to determine fair value was based upon a market participant’s view considering current market rates and our current cost of financing.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nd increases in interest rates could cause changes in our forecasted cash flows. Unfavorable changes in any of the factors described above could result in a goodwill impairment charge in the future. We completed the required annual goodwill impairment test as of July 1, 2017 , and the fair value was substantially in excess of net asset carrying valu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Revenue Recognition and Accounts Receivable Sales revenue is recognized at the time of product shipment or delivery, depending on when title passes, to unaffiliated customers, and when all of the following have occurred: evidence of a sales arrangement is in place, pricing is fixed or determinable, and collection is reasonably assured. Sales are reported net of returns, rebates and freight allowed. Distributor rebates are estimated based on the historical cost difference between list prices and average end user contract prices and the quantity of products expected to be sold to specific end users. We maintain liabilities at the end of each period for the estimated rebate costs incurred but unpaid for these programs. Differences between estimated and actual rebate costs are normally not material and are recognized in earnings in the period such differences are determined. Taxes imposed by governmental authorities on our revenue-producing activities with customers, such as sales taxes and value-added taxes, are excluded from net sales. Net sales to one customer accounted for 10% , 9% and 9% , respectively, of net sales in 2017 , 2016 and 2015 . No other customer accounted for more than 10% of net sales in any of the periods presented herein. As of each year ended December 31, 2017 and 2016 , we had one customer who individually accounted for more than 10% of our consolidated accounts receivable balance. The allowances for doubtful accounts, sales discounts and returns were $2 million as of each year ended December 31, 2017 and 2016 , respectively. The provision for doubtful accounts was not material for the years ended December 31, 2017 , 2016 and 2015 . 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 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 Stock-Based Compensation 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The fair value of option awards is measured on the grant date using a Black-Scholes option-pricing model. The fair value of time-based and some performance-based restricted share awards is based on the Halyard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 See Note 12 , “Stock-Based Compensation.” 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On December 22, 2017 , the Tax Cuts and Jobs Act of 2017 (the “Act”) was signed into law making significant changes to the Internal Revenue Code. Changes include, but are not limited to, a federal corporate tax rate decrease from 35% to 21% for tax years beginning after December 31, 2017 , the transition of U.S international taxation from a worldwide tax system to a territorial system, and a one-time transition tax on the mandatory deemed repatriation of foreign earnings. We have estimated our provision for income taxes in accordance with the Act and guidance available as of the date of this filing and as a result have recorded $10 million as additional income tax benefit in the fourth quarter of 2017 , the period in which the legislation was enacted. The provisional amount related to the re-measurement of certain deferred tax assets and liabilities, based on the rates at which they are expected to reverse in the future, was $16 million of benefit. The provisional amount related to the one-time transition tax on the mandatory deemed repatriation of foreign earnings was $7 million based on cumulative foreign earnings of $101 million . We also recorded a $1 million benefit related to the treatment of current year cash dividends in relation to the repatriation tax.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the $16 million of the deferred tax benefit recorded in connection with the re-measurement of certain deferred tax assets and liabilities, the $7 million of current tax expense recorded in connection with the transition tax on the mandatory deemed repatriation of foreign earnings and the $1 million benefit related to the treatment of current year cash dividends in relation to the repatriation tax are provisional amounts and reasonable estimates at December 31, 2017 . The impact of the Act may differ from this estimate, possibly materially, due to, among other things, changes in interpretations we have made, guidance that may be issued and actions we may take as a result of the Act. Additional work is necessary for a more detailed analysis of our deferred tax assets and liabilities and our historical foreign earnings as well as potential correlative adjustments. We have not accounted for the tax impacts related to the Global Intangible Low Tax Income, Base Erosion Anti Abuse Tax or Foreign Derived Intangible Income regimes or any of the other provisions of the tax legislation that are not effective until fiscal year 2018 . Any subsequent adjustment to these amounts will be recorded to current tax expense in the quarter of 2018 when the analysis is complete. At December 31, 2017 , prior to the calculation of the transition tax on the mandatory deemed repatriation, U.S. income taxes and foreign withholding taxes had not been provided on $151 million of current and prior year undistributed earnings of subsidiaries operating outside the U.S. These earnings, which are considered to be invested indefinitely, would become subject to income tax if they were remitted as dividends, were lent to one of our U.S. entities or if we were to sell our stock in the subsidiaries. While the provisional transition tax of approximately $7 million resulted in the reduction of the excess amount of financial reporting over the tax basis in our foreign subsidiaries, we have not completed our analysis of the Act’s impact as an actual repatriation from our non-U.S. subsidiaries could still be subject to additional foreign withholding taxes and U.S. state taxes. We have not completed our analysis of our global working capital and cash requirements and the potential tax liabilities attributable to a repatriation. Therefore, we have not made a provisional estimate of the deferred taxes attributable to repatriation. We will record the tax effects of any change in our prior assertion with respect to these investments, and disclose any unrecognized deferred tax liability for temporary differences related to our foreign investments, if practicable, in the period that we are first able to make a reasonable estimate, no later than December 2018. While we otherwise intend to maintain the indefinite reinvestment exception, we have provided for a deferred tax asset of $5 million representing our tax basis over book basis in our investment in certain investments in connection with the proposed divestiture of our S&amp;IP business. 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 Recently Adopted Pronouncements Effective January 1, 2017 , we adopted Accounting Standards Update (“ASU”) No. 2016-09, Improvements to Employee Share-Based Payment Accounting, and elected to account for forfeitures as they occur rather than applying an estimated forfeiture rate. The adoption of this ASU did not have a material effect on our financial position, results of operations or cash flows. Effective July 1, 2017 , we adopted ASU No. 2017-04, Simplifying the Test for Goodwill Impairment, that replaced the two-step goodwill impairment test with a simplified one-step process. This ASU provides that goodwill impairment will be measured as the excess of the reporting unit’s carrying value over its fair value and abandons the second step that requires the measurement of goodwill impairment by comparing the implied value of a reporting unit’s goodwill to the goodwill’s carrying amount. Adoption of this ASU did not have a material effect on our financial position, results of operations or cash flows. Recently Issued Pronouncements In August 2017 , the Financial Accounting Standards Board (“FASB”) issued ASU No. 2017-12, Derivatives and Hedging - Targeted Improvements to Accounting for Hedging Activities. This ASU is intended to improve the financial reporting and presentation of hedging relationships and the economic results of risk management activities in financial statements. The amendments in ASU 2017-12 better align risk management activities and financial reporting for hedging relationships through changes to both the designation and measurement guidance for qualifying hedging relationships and the presentation of hedge results. In addition, the amendments permit hedge accounting for risk components involving non-financial and interest rate risks and contains other targeted improvements to simplify the application of hedge accounting. This ASU is effective for annual periods, and interim periods within those annual periods beginning after December 15, 2018 , with early adoption permitted in any interim period following the issuance of this ASU. The provisions of this ASU should be applied to existing hedging relationships as of the beginning of the fiscal year of adoption. All other presentation and disclosure requirements are to be applied prospectively. We do not expect adoption of this ASU to have a material effect on our financial position, results of operations or cash flows. In May 2017 , the FASB issued ASU No. 2017-09, Stock Compensation - Scope of Modification Accounting. This ASU is intended to provide clarity and reduce both (i) diversity in practice and (ii) cost and complexity when applying the modification accounting guidance in Topic 718, Compensation - Stock Compensation. Specifically, modification accounting is applied to any changes in stock-based awards unless (i) the fair value of the modified award is the same as the fair value of the original award immediately before modification, (ii) the vesting conditions of the modified award are the same as the original award before modification and (iii) the equity or liability classification of the modified award is the same as the original award. This ASU is to be prospectively applied for annual periods, and interim periods within those annual periods beginning after December 15, 2017 , with early adoption permitted for any interim period for which financial statements have not yet been issued. As this ASU is intended to bring consistency in practice but does not change any fair value measurement methodologies, it is not expected to have a material effect on our financial position, results of operations or cash flows. In March 2017 , the FASB issued ASU No. 2017-07, Improving the Presentation of Net Periodic Pension Cost and Net Periodic Post Retirement Benefit Cost. This ASU requires that current service cost be reported in the same line item as other compensation costs arising from services rendered by employees during the period. The other components of net benefit cost are to be presented separately in the income statement and below operating income, if operating income is presented. This ASU is effective for annual periods, and interim periods within those annual periods beginning after December 15, 2017 , with retrospective application required. Earlier adoption is permitted in any interim or annual period for which financial statements have not yet been issued. The adoption of this ASU is not expected to have a material effect on our financial position, results of operations or cash flows. In January 2017 , the FASB issued ASU 2017-01, Clarifying the Definition of a Business, which provides guidance in evaluating whether transactions involve the acquisition (or disposal) of assets or a business. A business has been defined as having three elements: inputs, processes and outputs. While an integrated set of assets and activities (a “set”) that is a business usually has outputs, outputs are not required to be present. Additionally, the inputs and processes that a seller uses in operating a set are not required if market participants can acquire the set and continue to produce outputs. This ASU provides a screen to determine when a set is not a business. The screen requires that when substantially all of the fair value of the gross assets acquired (or disposed) is concentrated in a single identifiable asset or group of similar identifiable assets, the set is not a business. It is expected that this ASU will reduce the number of transactions that are treated as business combinations. This ASU is to be adopted prospectively for annual periods, and interim periods within those annual periods beginning after December 15, 2017 . Adoption of the ASU is not expected to have a material effect on our financial position, results of operations or cash flows. In August 2016 , the FASB issued ASU No. 2016-15, Statement of Cash Flows - Classification of Certain Cash Receipts and Cash Payments. This ASU provides guidance on the presentation and classification of certain specific cash receipts and payments in the statement of cash flows and is intended to reduce diversity in practice. This ASU is effective for annual periods, and interim periods within those annual periods beginning after December 15, 2017 , but earlier adoption is permitted. This ASU is to be adopted using a retrospective transition method to each period presented. Adoption of this ASU is not expected to have a material effect on our financial position, results of operations or cash flows. In February 2016 , the FASB issued ASU No. 2016-02, Leases. This ASU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recognition of finance and operating leases on the balance sheet is required, and additional disclosures are required to help financial statement users to better understand the amount, timing and uncertainty of cash flows arising from leases. This ASU requires modified retrospective application for existing leases. This ASU will be effective for fiscal years, and interim periods within those fiscal years, beginning after December 15, 2018 , however, earlier application is permitted. The adoption of this ASU will require us to recognize assets and liabilities for operating leases we have entered into for our principal executive offices as well as certain warehouse, manufacturing and distribution facilities globally. We have not yet determined the impact recognition of such assets and liabilities will have on our financial position, results of operations or cash flows. In January 2016 , the FASB issued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adoption of this ASU is not expected to have a material effect on our financial position, results of operations or cash flows. In May 2014 , the FASB issued ASU 2014-09, Revenue from Contracts with Customers , which, along with subsequent amendments, provides a single comprehensive model for entities to use in accounting for revenue arising from contracts with customers and will supersede most existing revenue recognition guidance. ASU 2014-09 provides for a principles-based, five-step approach to measure and recognize revenue from contracts with customers. ASU 2014-09 is effective for public entities for annual and interim periods beginning after December 15, 2017 . Early adoption for periods beginning after December 15, 2016 is permitted. The guidance permits two implementation approaches, one requiring retrospective application of the new ASU with restatement of prior years and one requiring prospective application of the new ASU with disclosure of results under old standards. Based on the results of our review, we do not expect adoption of this ASU will have a material effect on our financial position, results of operations or cash flows. We will apply this ASU using the modified retrospective method.</t>
  </si>
  <si>
    <t>Discontinued Operations</t>
  </si>
  <si>
    <t>Discontinued Operations and Disposal Groups [Abstract]</t>
  </si>
  <si>
    <t>Discontinued Operations On October 31, 2017 , we entered into a Purchase Agreement (“Purchase Agreement”) by and among us and certain of our affiliates and Owens &amp; Minor, Inc., (“Buyer”). The Purchase Agreement provides for the sale to Buyer, subject to the terms and conditions of the Purchase Agreement, of substantially all of our S&amp;IP business, as well as our name “Halyard Health” (and all variations of our name and related intellectual property rights) and our IT system (the “Divestiture”). The total purchase price payable by the Buyer for the Divestiture is $710 million in cash, subject to certain adjustments as provided in the Purchase Agreement based on cash, indebtedness and net working capital transferred to the Buyer and its affiliates at the closing. We expect the transaction to close in the second quarter of 2018 . The Divestiture is intended to accelerate our transformation into a pure-play medical devices business. On or about the closing date, we will enter into certain commercial agreements, including a transition services agreement with the Buyer, pursuant to which we and the Buyer, and each company’s respective affiliates will provide to each other various transitional services, including an arrangement whereby we will remain a limited risk distributor for S&amp;IP products on the Buyer’s behalf for sales outside of the United States and Canada. The services will generally commence on the closing date of the Divestiture and terminate no later than two years thereafter. As a result of the Divestiture, the results of operations from our S&amp;IP business are reported in the accompanying consolidated income statements as “Income (Loss) from discontinued operations” for the years ended December 31, 2017 , 2016 and 2015 , and the related assets and liabilities are classified as held-for-sale as of December 31, 2017 and 2016 in the accompanying balance sheet. The remaining business is managed with one operating segment, the Medical Devices business. The following table summarizes the financial results of our discontinued operations for all periods presented herein (in millions): Year Ended December 31, 2017 2016 2015 Net Sales $ 1,012.7 $ 1,026.1 $ 1,065.4 Cost of products sold 762.5 765.4 791.6 Research and development 2.9 2.7 4.7 Selling, general and other expenses 82.8 64.9 48.8 Goodwill impairment — — 474.0 Other (income) expense, net (1.6 ) (1.4 ) (11.7 ) Income (Loss) from discontinued operations before income taxes 166.1 194.5 (242.0 ) Tax (provision) benefit from discontinued operations (54.7 ) (71.4 ) (83.1 ) Income (Loss) from Discontinued Operations, net $ 111.4 $ 123.1 $ (325.1 ) In accordance with accounting principles generally accepted in the United States (“GAAP”), only expenses specifically identifiable and related to a business to be disposed may be allocated to discontinued operations. Accordingly, certain expenses that were historically presented as a component of the S&amp;IP were kept in continuing operations. These expenses, on a pre-tax basis, were $116 million in the year ended December 31, 2017 , $114 million in 2016 and $133 million in 2015 . Details on assets and liabilities classified as held for sale in the accompanying consolidated balance sheets are presented in the following table (in millions): As of December 31, 2017 2016 Assets held for sale - discontinued operations Accounts receivable, net of allowances $ 1.5 $ 1.6 Inventories 198.3 191.8 Prepaid and other current assets 2.3 0.6 Current assets held for sale - discontinued operations 202.1 194.0 Property, plant and equipment, net 150.8 151.5 Goodwill 267.3 266.7 Other intangible assets, net 0.9 1.6 Non-current deferred tax assets 7.1 6.5 Other assets 0.4 0.6 Total assets held for sale - discontinued operations 628.6 620.9 Other assets classified as held for sale 3.9 — Total assets classified as held for sale 632.5 620.9 Liabilities held for sale - discontinued operations Accounts payable $ 15.5 $ 12.5 Accrued expenses 11.2 12.9 Current liabilities held for sale - discontinued operations 26.7 25.4 Deferred tax liabilities 0.3 0.4 Other long-term liabilities 6.9 6.3 Total liabilities held for sale - discontinued operations $ 33.9 $ 32.1 Assets and liabilities held for sale as of December 31, 2017 are classified as current since we expect the Divestiture to be completed within one year. In the prior year, the assets and liabilities held for sale are classified separately as current or noncurrent because the noncurrent assets and liabilities do not meet the criteria for current classification as of December 31, 2016 . Other assets and liabilities held for sale that are not related to discontinued operations relates primarily to our IT system. The following table provides operating and investing cash flow information for our discontinued operations (in millions): Year Ended December 31, 2017 2016 2015 Operating Activities: Depreciation and amortization $ 20.0 $ 23.9 $ 23.2 Stock-based compensation expense 0.5 0.6 0.5 Investing Activities: Capital expenditures 1.6 1.3 1.6</t>
  </si>
  <si>
    <t>Restructuring</t>
  </si>
  <si>
    <t>Restructuring and Related Activities [Abstract]</t>
  </si>
  <si>
    <t>Restructuring In December 2017 , in conjunction with the Divestiture (see Note 2 , “Discontinued Operations”), we initiated the initial phase of a multi-year restructuring plan (the “Plan”). The initial phase of the Plan is intended to align our organizational and management structure with our remaining Medical Devices business. We expect to incur between $8 million and $10 million of pre-tax costs, of which $6 million to $7 million is for employee severance and benefits and the remainder for third-party services and other related costs. These are cash costs that will be incurred as we execute the Plan, which we expect to substantially complete by the end of 2019 . We have incurred $5 million of costs, primarily for employee severance and benefits. These costs are included in “Cost of products sold” and “Selling and general” expenses in the accompanying consolidated income statement for the year ended December 31, 2017 . For the year ended December 31, 2017 , no severance and benefits payments have been made and the remaining liability in “Accrued expenses” and “Other long-term liabilities” for employee severance and benefits was $5 million in the accompanying consolidated balance sheet as of December 31, 2017 .</t>
  </si>
  <si>
    <t>Goodwill and Intangible Assets Disclosure [Abstract]</t>
  </si>
  <si>
    <t>Goodwill We test goodwill for impairment annually (as of July 1) or more frequently whenever events or circumstances more likely than not indicate that the fair value of the reporting unit may be below its carrying amount. The fair value of our reporting unit was estimated using a combination of income (discounted cash flow analysis) and market approaches. Both approaches are dependent upon several assumptions regarding future periods, including assumptions with respect to future sales growth, commodity costs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our company. The market approach estimated the fair value of our business based on comparable publicly-traded companies in our industry. We completed the required annual goodwill impairment test as of July 1, 2017 , and the fair value was substantially in excess of net asset carrying value. The changes in the carrying amount of goodwill are as follows (in millions): Balance at December 31, 2015 $ 678.4 Goodwill acquired (a) 84.1 Currency translation adjustment (0.2 ) Balance at December 31, 2016 762.3 Currency translation adjustment 2.4 Balance at December 31, 2017 $ 764.7 _____________________________________________ (a) We acquired $84 million of goodwill in conjunction with our acquisition of Corpak (see Note 6 , “Business Acquisition”).</t>
  </si>
  <si>
    <t>Supplemental Balance Sheet Information</t>
  </si>
  <si>
    <t>Organization, Consolidation and Presentation of Financial Statements [Abstract]</t>
  </si>
  <si>
    <t>Supplemental Balance Sheet Information Accounts Receivable Accounts receivable consist of the following (in millions): As of December 31, 2017 2016 Accounts Receivable $ 204.9 $ 190.0 Allowances and doubtful accounts (1.9 ) (1.5 ) Accounts receivable, net $ 203.0 $ 188.5 Inventories Inventories at the lower of cost (determined on the LIFO/FIFO or weighted-average cost methods) or market consists of the following (in millions): As of December 31, 2017 2016 LIFO Non- LIFO Total LIFO Non- LIFO Total Raw Materials $ 26.6 $ 1.5 $ 28.1 $ 24.5 $ 0.8 $ 25.3 Work in process 20.4 0.3 20.7 16.2 0.1 16.3 Finished goods 40.0 9.6 49.6 37.1 8.2 45.3 Supplies and other — 5.7 5.7 — 5.8 5.8 87.0 17.1 104.1 77.8 14.9 92.7 Excess of FIFO or weighted-average cost over LIFO cost (13.0 ) — (13.0 ) (12.0 ) — (12.0 ) Total $ 74.0 $ 17.1 $ 91.1 $ 65.8 $ 14.9 $ 80.7 Property, Plant and Equipment Property, plant and equipment consists of the following (in millions): As of December 31, 2017 2016 Land $ 1.0 $ — Buildings and leasehold improvements 41.0 39.1 Machinery and equipment 124.4 136.8 Construction in progress 21.5 16.4 187.9 192.3 Less accumulated depreciation (78.0 ) (83.0 ) Total $ 109.9 $ 109.3 There were $3 million and $5 million of capital expenditures in accounts payable as of December 31, 2017 and 2016 , respectively. As of the years ended December 31, 2017 and 2016 , we held $57 million and $58 million , respectively, of net property, plant and equipment in the United States. Depreciation expense was $19 million , $20 million and $17 million , respectively, in the years ended December 31, 2017 , 2016 and 2015 . Intangible Assets Intangible assets subject to amortization consist of the following (in millions): As of December 31, 2017 2016 Gross Carrying Amount Accumulated Amortization Net Carrying Amount Gross Carrying Amount Accumulated Amortization Net Carrying Amount Trademarks $ 125.9 $ (97.6 ) $ 28.3 $ 125.9 $ (93.8 ) $ 32.1 Patents and acquired technologies 253.0 (146.1 ) 106.9 251.8 (131.1 ) 120.7 Other 43.1 (35.1 ) 8.0 42.9 (33.2 ) 9.7 Total $ 422.0 $ (278.8 ) $ 143.2 $ 420.6 $ (258.1 ) $ 162.5 As of December 31, 2017 , we had $6 million of indefinite-lived intangible assets that we acquired in connection with the Acquisition related to in-process research and development projects. Amortization expense for intangible assets was $21 million , $21 million and $25 million for the years ended December 31, 2017 , 2016 and 2015 , respectively. We estimate amortization expense for the next five years and beyond will be as follows (in millions): For the years ending December 31, 2018 $ 18.2 2019 15.3 2020 13.1 2021 10.9 2022 10.4 Thereafter 75.3 Total $ 143.2 Accrued Expenses Accrued expenses consist of the following (in millions): As of December 31, 2017 2016 Accrued rebates $ 64.4 $ 55.7 Accrued salaries and wages 44.5 49.9 Accrued taxes - income and other 6.8 4.4 Other 29.2 28.4 Total $ 144.9 $ 138.4 Other Long-Term Liabilities Other long-term liabilities consist of the following (in millions): As of December 31, 2017 2016 Taxes payable $ 10.0 $ 3.4 Accrued compensation benefits 4.6 4.4 Other 17.2 16.0 Total $ 31.8 $ 23.8</t>
  </si>
  <si>
    <t>Business Acquisition</t>
  </si>
  <si>
    <t>Business Combinations [Abstract]</t>
  </si>
  <si>
    <t>Business Acquisition On May 2, 2016 , Halyard acquired all of the issued and outstanding capital stock of Medsystems Holdings, Inc. (“Medsystems”) a Delaware corporation, for a purchase price of $175 million , net of cash acquired (the “Acquisition”). Medsystems owns and conducts its primary business through CORPAK Medsystems (Medsystems and CORPAK Medsystems hereinafter referred to as “Corpak”). The allocation of the purchase price was as follows (in millions): Purchase Price Allocation Current assets acquired net of liabilities assumed $ 14.1 Property, plant and equipment 4.4 Identifiable intangible assets, excluding IPR&amp;D 105.1 Identifiable IPR&amp;D 5.7 Deferred tax liabilities (38.4 ) Goodwill 84.1 Total $ 175.0 Goodwill arising from the Acquisition is not fully tax deductible. The identifiable intangible assets, excluding IPR&amp;D, include the following (in millions): Fair Value Weighted Average Useful Lives (Yrs) Portfolio of disposables $ 102.9 15 Enteral access technology 2.2 6 Total $ 105.1 Restructuring In June 2016 , we initiated a restructuring plan to close the Corpak corporate headquarters and operating facility in Buffalo Grove, Illinois and consolidate operations into our existing corporate and operational facilities. For the year ended December 31, 2017 , we have incurred $8 million of costs that are included in “Cost of products sold” and “Selling and general expenses” in the accompanying consolidated income statements. In the year ended December 31, 2017 , we have paid $3 million to affected employees and the remaining accrual for severance and employee benefits was not material as of December 31, 2017 .</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Fair Value Hierarchy Level December 31, 2017 December 31, 2016 Carrying Amount Estimated Fair Value Carrying Amount Estimated Fair Value Assets Cash and cash equivalents 1 $ 219.7 $ 219.7 $ 113.7 $ 113.7 Liabilities Senior unsecured notes 1 247.1 259.7 246.5 256.4 Debt 2 333.8 341.1 332.5 341.3 Cash equivalents are recorded at cost, which approximates fair value due to their short-term nature. The fair value of our senior unsecured notes is determined using observable market prices based on trading activity on a primary exchange. For the years ended December 31, 2017 and 2016 , there were no transfers among Level 1, 2 or 3 fair value determinations. Transfers between levels occur when there are changes in the observability of inputs. Changes between levels are assumed to occur at the beginning of the year.</t>
  </si>
  <si>
    <t>Debt</t>
  </si>
  <si>
    <t>Debt Disclosure [Abstract]</t>
  </si>
  <si>
    <t>Debt As of December 31, 2017 and 2016 , our debt balances were as follows (in millions): Weighted- Average Interest Rate Maturities As of December 31, 2017 2016 Senior Secured Term Loan 3.83% 2021 $ 339.0 $ 339.0 Senior Unsecured Notes 6.25% 2022 250.0 250.0 Total debt 589.0 589.0 Unamortized Debt Discounts and Issuance Costs Senior Secured Term Loan (5.2 ) (6.5 ) Senior Unsecured Notes (2.9 ) (3.5 ) Total Debt, net 580.9 579.0 Less current portion of long-term debt 39.8 — Total long-term debt $ 541.1 $ 579.0 Senior Secured Term Loan and Revolving Credit Facility The senior secured term loan (the “Term Loan Facility”) is under a credit agreement that also includes a senior secured revolving credit facility allowing borrowings of up to $250 million , with a letter of credit sub-facility in an amount of $75 million and a swingline sub-facility in an amount of $25 million (the “Revolving Credit Facility” and together with the Term Loan Facility, the “Senior Credit Facilities”). The Senior Credit Facilities are secured by substantially all of our assets located in the United States and a certain percentage of our foreign subsidiaries’ capital stock. Unamortized debt discount and issuance costs are being amortized to interest expense over the life of the Term Loan Facility using the interest method, resulting in an effective interest rate of 4.53% as of December 31, 2017 . The credit agreement contains an excess cash flow provision that requires a mandatory principal prepayment of our Term Loan Facility if we generate cash in excess of a defined measure of cash flow. Accordingly, we are required to prepay $40 million under this prepayment requirement as we generated Excess Cash in the year ended December 31, 2017 . This prepayment is classified as “Current portion of long-term debt” in the accompanying consolidated balance sheet and will be paid in the first quarter of 2018 . Borrowings under the Term Loan Facility bear interest, at our option, at either (i) a reserve-adjusted LIBOR rate, subject to a floor of 0.75% , plus 2.75% , or (ii) a base rate, subject to a floor of 0.75% , (calculated as the greatest of (1) the prime rate, (2) the U.S. federal funds effective rate plus 0.50% or (3) the one month LIBOR Rate plus 1.00% ) plus 1.75% . As of December 31, 2017 , the interest rate in effect for the Term Loan Facility was 4.10% . Borrowings under the Revolving Credit Facility will bear interest, at our option, at either (i) a reserve-adjusted LIBOR rate, plus a margin ranging between 1.75% to 2.50% per annum, depending on our consolidated total leverage ratio, or (ii) the base rate plus a margin ranging between 0.75% to 1.50% per annum, depending on our consolidated total leverage ratio. The unused portion of our Revolving Credit Facility will be subject to a commitment fee equal to (i) 0.25% per annum, when our consolidated total leverage ratio is less than 2.25 to 1.00 and (ii) 0.40% per annum, otherwise. To the extent we remain in compliance with certain financial covenants in our credit agreement. we have the ability to access our Revolving Credit Facility. As of December 31, 2017 , we had no borrowings and letters of credit of $3 million outstanding under the Revolving Credit Facility. The maturity date for the Revolving Credit Facility is October 31, 2019 . Senior Unsecured Notes The Senior Unsecured Notes (“Notes”) will mature on October 15, 2022 and interest accrues at a rate of 6.25% per annum and is payable semi-annually in arrears on April 15 and October 15 of each year. The Notes are guaranteed, jointly and severally, by each of our domestic subsidiaries that guarantees the Senior Credit Facilities. Unamortized debt discount and issuance costs are being amortized to interest expense over the life of the credit agreement using the interest method, resulting in an effective interest rate of 6.53% as of December 31, 2017 . Debt Covenants The senior secured term loan and the Notes are subject to similar covenants that, among other things, limit our ability and the ability of certain of our subsidiaries to: • incur additional indebtedness, guarantee indebtedness or issue disqualified stock or, in the case of our restricted subsidiaries, preferred stock; • pay dividends on, repurchase or make distributions in respect of our capital stock; • make certain investments or acquisitions; • sell, transfer or otherwise convey certain assets; • create liens; • enter into agreements restricting certain subsidiaries’ ability to pay dividends or make other intercompany transfers; • consolidate, merge, sell or otherwise dispose of all or substantially all of our and our subsidiaries’ assets; • enter into transactions with affiliates; and • prepay certain kinds of indebtedness. We have the ability to divest significant assets, such as the Divestiture described in “Discontinued Operations” in Note 2 . The credit agreement allows re-investment of the proceeds into the business through acquisition of another business or through capital expenditures. However, if no investments are made within a specified period of time, the proceeds are to be used to reduce amounts owed under the Senior Credit Facilities and the Notes. Pursuant to the restrictive covenants that limit our ability to pay dividends, we have the ability to pay dividends, repurchase stock and make investments up to an “Available Amount,” as defined in the credit agreement governing the Senior Credit Facilities, provided that we are in compliance with all required covenants, there are no events of default and upon meeting certain financial ratios. As of December 31, 2017 , we were in compliance with all of our debt covenants. As of December 31, 2017 , our repayment requirements in the next five years includes a mandatory prepayment of $40 million on our Term Loan facility in the first quarter of 2018 , with the remainder owed under our Term Loan Facility and the $250 million Notes due on their respective maturity dates, which are October 31, 2021 and October 15, 2022 .</t>
  </si>
  <si>
    <t>Income Taxes</t>
  </si>
  <si>
    <t>Income Tax Disclosure [Abstract]</t>
  </si>
  <si>
    <t>Income Taxes Our income taxes are calculated using the asset and liability method of accounting, which requires the recognition of deferred tax assets and liabilities for the expected future tax consequences of temporary differences between the carrying amounts and the tax bases of assets and liabilities. The provision for income taxes includes federal, state and foreign taxes currently payable and those deferred because of net operating losses and temporary differences between the consolidated financial statements and tax bases of assets and liabilities. The components of income (loss) before income taxes, and the provision (benefit) for income taxes are as follows (in millions): Year Ended December 31, 2017 2016 2015 Income before income taxes United States $ (76.2 ) $ (140.5 ) $ (167.2 ) Foreign 4.0 1.3 (1.3 ) Total (72.2 ) (139.2 ) (168.5 ) Income tax provision (benefit): Current: United States (27.4 ) (30.6 ) (49.5 ) State (4.6 ) (3.5 ) (4.2 ) Foreign 1.4 0.7 (0.2 ) Total (30.6 ) (33.4 ) (53.9 ) Deferred: United States (9.0 ) (21.3 ) (12.5 ) State (0.4 ) (1.0 ) (0.8 ) Foreign (0.1 ) (0.2 ) (0.1 ) Total (9.5 ) (22.5 ) (13.4 ) Total income tax benefit $ (40.1 ) $ (55.9 ) $ (67.3 ) On December 22, 2017 , the Tax Cuts and Jobs Act of 2017 (the “Act”) was signed into law making significant changes to the Internal Revenue Code. Changes include, but are not limited to, a corporate tax rate decrease from 35% to 21% effective for tax years beginning after December 31, 2017 , the transition of U.S. international taxation from a worldwide tax system to a territorial system, and a one-time transition tax on the mandatory deemed repatriation of cumulative foreign earnings as of December 31, 2017 . We have calculated our best estimate of the impact of the Act in its year end income tax provision in accordance with our understanding of the Act and guidance available as of the date of this filing and as a result have recorded $10 million as an additional income tax benefit in the fourth quarter of 2017 , the period in which the legislation was enacted. The provisional amount related to the re-measurement of certain deferred tax assets and liabilities based on the rates at which they are expected to reverse in the future was $16 million of benefit. The provisional amount related to the one-time transition tax on the mandatory deemed repatriation of foreign earnings was $7 million based on cumulative foreign earnings of $101 million . We also recorded a $1 million benefit related to the treatment of current year cash dividends in relation to the repatriation tax.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the $16 million of deferred tax benefit recorded in connection with the re-measurement of certain deferred tax assets and liabilities, the $7 million of current tax expense recorded in connection with the transition tax on the mandatory deemed repatriation of foreign earnings and the $1 million benefit related to the treatment of current year cash dividends in relation to the repatriation tax are provisional amounts and reasonable estimates at December 31, 2017 . The impact of the Act may differ from this estimate, possibly materially, due to, among other things, changes in interpretations we have made, guidance that may be issued and actions we may take as a result of the Act. Additional work is necessary for a more detailed analysis of our deferred tax assets and liabilities and our historical foreign earnings as well as potential correlative adjustments. We have not accounted for the tax impacts related to the Global Intangible Low Tax Income, Base Erosion Anti Abuse Tax or Foreign Derived Intangible Income regimes or any of the other provisions of the tax legislation that are not effective until fiscal year 2018 . Any subsequent adjustment to these amounts will be recorded to current tax expense in the quarter of 2018 when the analysis is complete. At December 31, 2017 , prior to the calculation of the transition tax on the mandatory deemed repatriation, U.S. income taxes and foreign withholding taxes had not been provided on $151 million of current and prior year undistributed earnings of subsidiaries operating outside the U.S. These earnings, which are considered to be invested indefinitely, would become subject to income tax if they were remitted as dividends, were lent to one of our U.S. entities or if we were to sell our stock in the subsidiaries. While the provisional transition tax of approximately $7 million resulted in the reduction of the excess amount of financial reporting over the tax basis in our foreign subsidiaries, we have not completed our analysis of the Act’s impact as an actual repatriation from our non-U.S. subsidiaries could still be subject to additional foreign withholding taxes and U.S. state taxes. We have not completed our analysis of our global working capital and cash requirements and the potential tax liabilities attributable to a repatriation. Therefore, we have not made a provisional estimate of the deferred taxes attributable to repatriation. We will record the tax effects of any change in our prior assertion with respect to these investments, and disclose any unrecognized deferred tax liability for temporary differences related to our foreign investments, if practicable, in the period that we are first able to make a reasonable estimate, no later than December 2018. While we otherwise intend to maintain the indefinite reinvestment exception, we have provided for a deferred tax asset of $5 million representing our tax basis over book basis in our investment in certain investments in connection with the proposed divestiture of our S&amp;IP business. Major differences between the federal statutory rate and the effective tax rate are as follows: Year Ended December 31, 2017 2016 2015 Federal statutory rate 35.0 % 35.0 % 35.0 % Rate of state income taxes, net of federal tax benefit 4.5 2.8 2.0 Statutory rate other than U.S. statutory rate 0.1 0.4 — Sec. 987 regulation change, federal and state impact — 1.2 — U.S. federal research and development credit 3.0 1.5 1.0 Impacts of U.S. federal tax reform 14.2 — — Other, net (1.2 ) (0.7 ) 1.9 Effective tax rate 55.6 % 40.2 % 39.9 % The following is a summary of the significant components of the Company’s deferred tax assets and liabilities (in millions): As of December 31, 2017 2016 Deferred tax assets Accrued liabilities $ 18.7 $ 34.1 Investment in Joint Venture 5.3 — Stock-based compensation 7.3 8.7 Transaction costs 5.8 — Other 6.7 8.4 43.8 51.2 Valuation allowance (1.3 ) (0.5 ) Total deferred assets 42.5 50.7 Deferred tax liabilities Intangibles, net 10.2 17.7 Inventories 12.8 13.0 Property, plant and equipment, net 29.4 45.8 Other 0.3 1.0 Total deferred tax liabilities 52.7 77.5 Net deferred tax liabilities $ 10.2 $ 26.8 Valuation allowances increased $0.8 million during the year ended December 31, 2017 , primarily relating to net operating losses that we believe will not be realizable as a result of the proposed disposition of our S&amp;IP business. Valuation allowances at the end of 2017 and 2016 primarily relate to tax credits and income tax loss carryforwards.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At December 31, 2017 , we have credit carryforwards for state income tax purposes of $3.0 million , all of which will expire in 2025 . At December 31, 2017 , certain foreign subsidiaries have net operating loss carryforwards for income tax purposes of $12 million , of which $7 million will expire in 2020 . The remaining net operating losses are available for carryforward indefinitely. In connection with the proposed disposition of our S&amp;IP business, we have recognized a deferred tax asset for our tax basis over book basis of $5 million relating to certain investments. A reconciliation of the beginning and ending amount of unrecognized tax benefit is as follows (in millions): As of December 31, 2017 2016 Beginning of year $ 2.7 $ 1.5 Gross increases for tax positions of prior years 0.1 1.5 Gross decreases for tax positions of prior years — (0.2 ) Decreases for settlements with taxing authorities — (0.1 ) Decreases for lapse of the applicable statute of limitations (0.1 ) — End of year $ 2.7 $ 2.7 The amount, if recognized, that would affect our effective tax rate as of December 31, 2017 and 2016 is $3 million and $2 million , respectively. We classify interest and penalties on uncertain tax benefits as income tax expense. As of each year ended December 31, 2017 and 2016 , before any tax benefits, we had $1 million of accrued interest and penalties on unrecognized tax benefits. During the next twelve months , we do not expect the resolution of any tax audits which could potentially reduce unrecognized tax benefits by a material amount. In addition, no expiration of the statute of limitations for a tax year in which we have recorded uncertain tax benefits will occur in the next twelve months . Federal and state income tax returns are generally subject to examination for a period of three to five years after filing of the respective returns. The state effect of any changes to filed federal positions remains subject to examination by various states for a period of up to two years after formal notification to the states. We have various federal and state income tax return positions in the process of examination, administrative appeals or litigation.</t>
  </si>
  <si>
    <t>Employee Benefit Plans</t>
  </si>
  <si>
    <t>Retirement Benefits [Abstract]</t>
  </si>
  <si>
    <t>Employee Benefit Plans Defined Contribution Plans Eligible employees participate in our defined contribution plans. Our 401(k) plan and supplemental plan provide for a matching contribution of a U.S. employee’s contributions and accruals, subject to predetermined limits. Halyard also has defined contribution pension plans for certain employees outside the U.S. in which eligible employees may participate. We recognized $7 million of expense for our matching contributions to the 401(k) plan in each of the years ended December 31, 2017 , 2016 and 2015 , respectively. Our matching contributions to the 401(k) plan are recognized in cost of products sold, research and development and selling and general expenses in our consolidated income statements. Defined Benefit Plans Certain plans in our international operations are our direct obligation, and therefore, the related funded status has been recorded within our consolidated balance sheet. These plans are primarily unfunded and the aggregated projected benefit obligation was $3 million and $2 million as of December 31, 2017 and 2016 , respectively. Net periodic pension cost for each of the years ended December 31, 2017 , 2016 and 2015 was $1 million . Over the next ten years, we expect gross benefit payments to be $1 million in total for the years 2018 through 2022 , and $1 million in total for the years 2023 through 2027 .</t>
  </si>
  <si>
    <t>Accumulated Other Comprehensive Income</t>
  </si>
  <si>
    <t>Equity [Abstract]</t>
  </si>
  <si>
    <t>Accumulated Other Comprehensive Income The changes in the components of Accumulated Other Comprehensive Income (“AOCI”), net of tax, are as follows (in millions): Unrealized Translation Cash Flow Hedges Defined Benefit Pension Plans Accumulated Other Comprehensive Income Balance, December 31, 2014 $ (18.3 ) $ (0.5 ) $ (0.3 ) $ (19.1 ) Other comprehensive loss (22.1 ) (0.7 ) (1.3 ) (24.1 ) Balance, December 31, 2015 (40.4 ) (1.2 ) (1.6 ) (43.2 ) Other comprehensive (loss) income (8.3 ) 0.8 0.6 (6.9 ) Balance, December 31, 2016 (48.7 ) (0.4 ) (1.0 ) (50.1 ) Other comprehensive (loss) income 17.1 1.2 0.5 18.8 Balance, December 31, 2017 $ (31.6 ) $ 0.8 $ (0.5 ) $ (31.3 ) The net changes in the components of AOCI, including the tax effect, are as follows (in millions): Year Ended December 31, 2017 2016 2015 Unrealized translation $ 17.1 $ (8.3 ) $ (22.1 ) Defined benefit pension plans 0.6 0.7 (1.9 ) Tax effect (0.1 ) (0.1 ) 0.6 Defined benefit pension plans, net of tax 0.5 0.6 (1.3 ) Cash flow hedges 1.5 1.0 (1.0 ) Tax effect (0.3 ) (0.2 ) 0.3 Cash flow hedges, net of tax 1.2 0.8 (0.7 ) Change in AOCI $ 18.8 $ (6.9 ) $ (24.1 )</t>
  </si>
  <si>
    <t>Stock-Based Compensation</t>
  </si>
  <si>
    <t>Disclosure of Compensation Related Costs, Share-based Payments [Abstract]</t>
  </si>
  <si>
    <t>Stock-Based Compensation The Halyard Health, Inc. Equity Participation Plan and the Halyard Health, Inc. Outside Directors’ Compensation Plan (together, the “Equity Plans”) provide for awards of stock options, stock appreciation rights, restricted stock (and in certain limited cases, unrestricted stock), restricted stock units, performance units and cash awards to eligible employees (including officers who are employees), directors, advisors and consultants of Halyard or its subsidiaries. A maximum of 4.9 million shares of Halyard common stock may be issued under the Equity Plans, and there are 1.9 million shares remaining available for issuance as of December 31, 2017 . Aggregate stock-based compensation expense under the Equity Plans was $13 million , $15 million and $14 million for the years ended December 31, 2017 , 2016 and 2015 , respectively, which includes amounts allocated to discontinued operations. Stock-based compensation expense included in continuing operations totals $12 million , $14 million and $13 million in the years ended December 31, 2017 , 2016 and 2015 , respectively. Stock-based compensation expense described by award type below refers to expense in continuing operations only. Stock-based compensation expense is included in cost of sales, research and development expenses and selling and general expenses. Stock Options Stock options are granted at an exercise price equal to the fair market value of Halyard’s common stock on the date of grant. Stock options are generally subject to graded vesting whereby options vest 30% at the end of each of the first two 12-month periods following the grant and 40% at the end of the third 12-month period and have a term of 10 years . The fair value of stock option awards was determined using a Black-Scholes option-pricing model utilizing a range of assumptions related to volatility, risk-free interest rate, expected term and dividend yield. Expected volatility was based on historical weekly closing stock price volatility for a peer group of companies. The risk-free interest rate was based on the U.S. Treasury yield curve in effect at the time of grant. The expected term was based on historical observed settlement behavior. The dividend yield was based on the expectation that no dividends are expected to be paid on our common stock. The weighted-average fair value of options granted in the years ended December 31, 2017 , 2016 and 2015 was $9.07 , $7.70 and $15.15 , respectively, based on the following assumptions: Year Ended December 31, 2017 2016(a) 2015 Volatility 24% to 25% 26% 25% to 34% Risk-free rate 1.7% to 1.8% 1.2% 0.7% to 1.9% Expected term (Years) 5 5 2 to 7 Dividend Yield 0% 0% 0% ________________________________________ (a) In the year ended December 31, 2016 , all stock options granted had uniform terms and were awarded on the same grant date. Stock-based compensation expense related to stock options was $3 million , $5 million and $6 million for the years ended December 31, 2017 , 2016 and 2015 , respectively. A summary of stock option activity is presented below: Shares (in thousands) Weighted- Average Exercise Price Weighted- Average Remaining Contractual Term (Years) Aggregate Intrinsic Value (in millions) Outstanding at December 31, 2016 1,526 $ 37.42 Granted 558 37.59 Exercises (136 ) 34.80 Forfeitures (278 ) 40.38 Outstanding at December 31, 2017 1,670 $ 37.20 6.9 $ 15.0 Vested and exercisable at December 31, 2017 949 $ 36.23 5.7 $ 9.4 The following table summarizes information about options outstanding as of December 31, 2017 : Options Outstanding Options Exercisable Range of Exercise Prices Shares (in thousands) Weighted-Average Remaining Contractual Term (Years) Shares (in thousands) Weighted-Average Exercise Price $25.00 to $35.00 530 6.3 380 $ 30.29 $35.00 to $45.00 724 7.5 366 37.24 $45.00+ 416 6.6 203 45.53 1,670 6.9 949 $ 36.23 In the year ended December 31, 2017 , options with an aggregate intrinsic value of $1 million were exercised resulting in an excess tax benefit of $0.4 million . In the years ended December 31, 2016 and 2015 , the intrinsic value of exercised options and the resulting excess tax benefit were not material. For stock options outstanding at December 31, 2017 , we expect to recognize an additional $4 million of expense over the remaining average service period of one year . Restricted Share Units Restricted shares, time-vested restricted share units and performance-based restricted share units granted to employees and directors are valued at the closing market price of our common stock on the grant date with vesting conditions determined upon approval of the award. Stock-based compensation expense related to restricted stock units was $4 million , $5 million and $8 million for the years ended December 31, 2017 , 2016 and 2015 , respectively. A summary of restricted share unit activity is presented below: Shares (in thousands) Weighted Average Fair Value Outstanding at December 31, 2016 528 $ 39.12 Granted 123 38.16 Vested (166 ) 37.99 Forfeited (56 ) 40.51 Outstanding at December 31, 2017 429 $ 39.10 For restricted share units outstanding at December 31, 2017 , we expect to recognize an additional $4 million of expense over the remaining average service period of one year . We also issue restricted share units for which vesting is conditioned on meeting a defined measure of total shareholder return (“TSR units”) over a restricted period of three years. Total shareholder return is measured as our stock price performance over the restricted period compared to defined group of peer companies. The expense recognition for TSR units differs from awards with service or performance conditions in that the expense is recognized over the restricted period regardless of whether the total shareholder return target is met or not, while expense for awards with service and performance conditions is recognized based on the number of awards expected to vest. The fair value of TSR units is determined using a Monte Carlo simulation with a volatility assumption based on the average stock-price volatility for a peer group of companies over the restricted period. For awards granted in the years ended December 31, 2017 and 2016 , the assumed volatility was 25% in each of the years and the weighted average fair value per TSR unit was $42.24 and $38.64 , respectively. For the years ended December 31, 2017 and 2016 , stock-based compensation expense related to TSR units was $5 million and $4 million , respectively. There were no TSR units awarded before 2016 . A summary of TSR unit activity is presented below. Shares (in thousands) Weighted Average Fair Value Outstanding at December 31, 2016 224 $ 38.60 Granted 231 42.24 Forfeited (57 ) 42.02 Outstanding at December 31, 2017 398 $ 40.22 For TSR units outstanding at December 31, 2017 , we expect to recognize an additional $6 million of expense over the weighted average remaining restricted period of two years .</t>
  </si>
  <si>
    <t>Commitments and Contingencies Disclosure [Abstract]</t>
  </si>
  <si>
    <t>Commitments and Contingencies Legal Matter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Corporation (“Kimberly-Clark”) prior to the Spin-off, legal proceedings, claims and other liabilities that are primarily related to our business are our responsibility and we are obligated to indemnify and hold Kimberly-Clark harmless for such matters (“Indemnification Obligation”). For the years ended December 31, 2017 , 2016 and 2015 , we have incurred $21 million , $20 million and $17 million , respectively, related to these matters. Chondrolysis Litigation An exception to our Indemnification Obligation relates to the pain pump litigation referenced in this paragraph. We are one of several manufacturers of continuous infusion medical devices, such as our ON-Q PAINBUSTER pain pumps, that are involved in several different pending or threatened litigation matters from multiple plaintiffs alleging that use of the continuous infusion device to deliver anesthetics directly into a synovial joint after surgery resulted in postarthroscopic glenohumeral chondrolysis, or a disintegration of the cartilage covering the bones in the joint (typically, in the shoulder). Plaintiffs generally seek monetary damages and attorneys’ fees. Although Kimberly-Clark generally retained the liabilities related to these matters, the distribution agreement between us and Kimberly-Clark provides that we will indemnify Kimberly-Clark for any such claims or causes of action arising after the Spin-off. Surgical Gown Litigation and Related Matters Bahamas Surgery Center We have an Indemnification Obligation for, and have assumed the defense of, the matter styled Bahamas Surgery Center, LLC v. Kimberly-Clark Corporation and Halyard Health, Inc., No. 2:14-cv-08390-DMG-SH (C.D. Cal.) ( “Bahamas” ), filed on October 29, 2014. In that case, the plaintiff brought a putative class action asserting claims for common law fraud (affirmative misrepresentation and fraudulent concealment) and violation of California’s Unfair Competition Law (“UCL”) in connection with our marketing and sale of MicroCool surgical gowns. On April 7, 2017, after a two-week trial, a jury returned a verdict for the plaintiff, finding that Kimberly-Clark was liable for $4 million in compensatory damages (not including prejudgment interest) and $350 million in punitive damages, and that Halyard was liable for $0.3 million in compensatory damages (not including prejudgment interest) and $100 million in punitive damages. Subsequently, the court also ruled on the plaintiff’s UCL claim and request for injunctive relief. The court found in favor of the plaintiff on the UCL claim but denied the plaintiff’s request for restitution. The court also denied the plaintiff’s request for injunctive relief. On May 25, 2017, we filed three post-trial motions: a renewed motion for judgment as a matter of law; a motion to decertify the class; and a motion for new trial, remittitur, or amendment of the judgment. The renewed motion for judgment as a matter of law seeks to have the court reverse the jury’s verdict in whole or in part because it was based on insufficient facts and/or did not correctly apply the law. The motion to decertify the class seeks to have the court decertify the class on the basis that the evidence at trial did not support the Court’s initial class certification order and therefore the case should not have proceeded as a class action. The motion for new trial, remittitur or amendment of the judgment seeks, among other relief, to have the court reduce the jury’s punitive damages award because it was not supported by the facts and was excessive in violation of due process under the U.S. Constitution. The U.S. Supreme Court has stated that the Constitutional outer limit for the ratio between punitive damages and compensatory damages in cases such as ours is approximately 9 to 1 or lower, and we believe that in a case such as ours that, if there is any award of punitive damages (a premise we dispute), the ratio should be 1 to 1. We intend to continue our vigorous defense of the Bahamas matter. Kimberly-Clark Corporation We have notified Kimberly-Clark that we have reserved our rights to challenge any purported obligation to indemnify Kimberly-Clark for the punitive damages awarded against them. In connection with our reservation of rights, on May 1, 2017, we filed a complaint in the matter styled Halyard Health, Inc. v. Kimberly-Clark Corporation , Case No. BC659662 (County of Los Angeles, Superior Court of California). In that case, we seek a declaratory judgment that we have no obligation, under the Distribution Agreement or otherwise, to indemnify, pay, reimburse, assume, or otherwise cover punitive damages assessed against Kimberly-Clark in Bahamas Surgery Center, LLC, et al. v. Kimberly-Clark Corporation and Halyard Health, Inc. , No. 14-CV-08390 (C.D. Cal., originally filed on October 29, 2014), or any Expenses or Losses (as defined in the distribution agreement) associated with an award of punitive damages. On May 2, 2017, Kimberly-Clark filed a complaint in the matter styled Kimberly-Clark Corporation v. Halyard Health, Inc., Case No. 2017-0332-AGB (Court of Chancery of the State of Delaware). In that case, Kimberly-Clark seeks a declaratory judgment that (1) we must indemnify them for all damages, including punitive damages, assessed against them in the Bahamas matter, (2) we have anticipatorily and materially breached the Distribution Agreement by our failure to indemnify them, and (3) we are estopped from asserting, or have otherwise waived, any claim that we are not required to indemnify them for all damages, including punitive damages, that may be awarded in the Bahamas matter. On May 26, 2017, we moved to dismiss or stay Kimberly-Clark’s Delaware complaint, and on June 16, 2017, Kimberly-Clark moved for summary judgment. On September 12, 2017, the Delaware court granted our motion to stay Kimberly-Clark’s complaint and therefore did not take any action on Kimberly-Clark’s motion for summary judgment. We intend to vigorously pursue our case against Kimberly-Clark in California and to vigorously defend against their case against us. Government Investigation In June 2015, we were served with a subpoena from the Department of Veterans Affairs Office of the Inspector General (“VA OIG”) seeking information related to the design, manufacture, testing, sale and promotion of MicroCool and other Company surgical gowns, and, in July 2015, we also became aware that the subpoena and an earlier VA OIG subpoena served on Kimberly-Clark requesting information about gown sales to the federal government are related to a United States Department of Justice (“DOJ”) investigation. In May 2016 and April 2017, we received additional subpoenas from the DOJ seeking further information related to Company gowns. The Company is cooperating with the DOJ investigation. Shahinian and Edgett On October 12, 2016, after the DOJ and various States declined to intervene in two qui tam matters, both matters were unsealed and the complaints were subsequently served on Kimberly-Clark and Halyard, as applicable. One of those matters is U.S. ex rel. Shahinian, et al. v. Kimberly-Clark Corporation, No. 2:14-cv-08313-JAK-JPR (C. D. Cal.) (“ Shahinian” ), filed on October 27, 2014. The other matter is U.S. ex rel. Edgett, et al. v. Kimberly-Clark Corporation, Halyard Health, Inc., et al, No. 3:15-cv-00434-B (N.D. Tex.) ( “Edgett” ), filed on February 9, 2015. Both cases allege, among other things, violations of the federal and various state False Claims Acts in connection with the marketing and sale of certain surgical gowns. Shahinian: On March 8, 2017, Kimberly-Clark moved to dismiss the Shahinian complaint, and on July 14, 2017, the California court granted Kimberly-Clark’s motion while also granting the plaintiff leave to amend his complaint. The plaintiff then filed a second amended complaint. On August 11, 2017, Kimberly-Clark moved to dismiss the complaint, and on November 30, 2017, the California court again granted Kimberly-Clark’s motion while also granting the plaintiff leave to amend his complaint. The plaintiff then filed a third amended complaint. On January 18, 2018, Kimberly-Clark moved to dismiss it. Edgett: On May 17, 2017, Kimberly-Clark and Halyard moved to dismiss the Edgett complaint. On September 22, 2017, the court granted Kimberly-Clark’s and Halyard’s motions to dismiss, and on November 6, 2017, the court entered final judgment dismissing the Edgett complaint. The plaintiff did not appeal the entry of judgment. We may have an Indemnification Obligation for the Shahinian and Edgett matters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e remaining claims. Kromenaker On March 17, 2017, the DOJ submitted a filing declining to intervene in another qui tam matter, and the complaint was unsealed and subsequently served on Kimberly-Clark and Halyard. That matter is styled U.S. ex rel. Kromenaker v. Kimberly-Clark Corporation and Halyard Health, Inc., No. 1:15-cv-04413-SCJ (N. D. Ga.) (“Kromenaker”), filed on December 21, 2015. In that case, the plaintiff alleges, among other things, violations of the federal False Claims Act in connection with the marketing and sale of certain products, including feminine hygiene products, surgical gowns and endotracheal tubes. On June 12, 2017, Kimberly-Clark and Halyard moved to dismiss the complaint. On August 21, 2017, Kromenaker filed an amended complaint, and Kimberly-Clark and Halyard filed motions to dismiss the amended complaint on September 20, 2017. We may have an Indemnification Obligation for certain parts of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Jackson We were served with a complaint in a matter styled Jackson v. Halyard Health, Inc., Robert E. Abernathy, Steven E. Voskuil, et al., No. 1:16-cv-05093-LTS (S.D.N.Y.), filed on June 28, 2016. In that case, the plaintiff brings a putative class action against the Company, our Chief Executive Officer, our Chief Financial Officer and other defendants, asserting claims for violations of the Securities Exchange Act, Sections 10(b) and 20(a). The plaintiff alleges that the defendants made misrepresentations and failed to disclose certain information about the safety and effectiveness of our MicroCool gowns and thereby artificially inflated the Company’s stock prices during the respective class periods. The alleged class period for purchasers of Kimberly-Clark securities who subsequently received Halyard Health securities is February 25, 2013 to October 21, 2014, and the alleged class period for purchasers of Halyard Health securities is October 21, 2014 to April 29, 2016. On February 16, 2017, we moved to dismiss the case. We intend to continue our vigorous defense of this matter. Richardson, Chiu and Pick We were also served with a complaint in a matter styled Margaret C. Richardson Trustee of the Survivors Trust Dated 6/12/84 for the Benefit of the H&amp;M Richardson Revocable Trust v. Robert E. Abernathy, Steven E. Voskuil, et al., No. 1:16-cv-06296 (S. D. N. Y.) ( “Richardson” ), filed on August 9, 2016. In that case, the plaintiff sues derivatively on behalf of Halyard Health, Inc., and alleges that the defendants breached their fiduciary duty, were unjustly enriched, and violated Section 14(A) of the Securities and Exchange Act in connection with Halyard Health, Inc.’s marketing and sale of MicroCool gowns. We were also served with a complaint in a matter styled Kai Chiu v. Robert E. Abernathy, Steven E. Voskuil, et al , No. 2:16-cv-08768 (C.D. Cal.), filed on November 23, 2016. In that case, the plaintiff sues derivatively on behalf of Halyard Health, Inc., and makes allegations and brings causes of action similar to those in Richardson , but the plaintiff also adds causes of action for abuse of control, gross mismanagement, and waste of corporate assets. We were also served with a complaint in a matter styled Lukas Pick v. Robert E. Abernathy, Steven E. Voskuil, et al. No. e:18-cv-00295 (D. Del.), filed of February 21, 2018. In that case, the plaintiff sues derivatively on behalf of Halyard Health, Inc., and makes allegations and brings causes of action similar to those in Richardson and Chiu. We intend to vigorously defend these matters. Medline Industries We were also served with a complaint in the matter styled Medline Industries, Inc. v. Kimberly-Clark Corporation, Halyard Health, Inc., et al. , No. 2:16-cv-08571 (C. D. Cal.), filed on November 17, 2016. In that case, the plaintiff makes allegations similar to those in Bahamas , Shahinian , and Edgett , and brings causes of action under federal and state false advertising laws and state unfair competition laws. On March 31, 2017, we moved to dismiss certain of Medline’s claims and to transfer any surviving claims from California to Georgia. On June 2, 2017, the court granted our motion to transfer the case to Georgia and denied without prejudice our motion to dismiss. On June 30, 2017, now before the court in Georgia and with the case re-styled as Medline Industries, Inc. v. Kimberly-Clark Corporation, Halyard Health, Inc., et al. , No. 1:17-cv-02032 (N. D. Ga.), Kimberly-Clark and Halyard filed renewed motions to dismiss certain of Medline’s claims. We may have an Indemnification Obligation for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Naeyaert On April 13, 2017, Kimberly-Clark was served with a complaint in the matter styled Christopher Naeyaert v. Kimberly-Clark Corporation, et al., No. PSC 1603503 (County of Riverside, Superior Court of California), filed on July 21, 2016. In that case, the plaintiff makes allegations similar to those in Bahamas and brings causes of action similar to those in Bahamas, except the allegations and causes of action relate to the Ultra surgical gown. On June 5, 2017, Kimberly-Clark moved to dismiss the complaint. On August 21, 2017, Naeyaert filed an amended complaint and on September 18, 2017, Kimberly-Clark filed a motion to dismiss the amended complaint. We may have an Indemnification Obligation for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Patent Li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Although the results of litigation and claims cannot be predicted with certainty, we believe that the ultimate resolution of these matters will not materially impact our liquidity, access to capital markets or ability to conduct our daily operations. As of December 31, 2017 , we have an accrued liability for the matters described herein. The accrued liability is included in “Accrued Expenses” in the accompanying consolidated balance sheet. Our estimate of these liabilities is based on facts and circumstances existing at this time, along with other variables. Factors that may affect our estimate include, but are not limited to: (i) changes in the number of lawsuits filed against us, including the potential for similar, duplicate or “copycat” lawsuits filed in multiple jurisdictions, including lawsuits that bring causes or action or allege violations of law with regard to additional products; (ii) changes in the legal costs of defending such claims; (iii) changes in the nature of the lawsuits filed against us, (iv) changes in the applicable law governing any legal claims against us; (v) a determination that our assumptions used in estimating the liability are no longer reasonable; and (vi) the uncertainties associated with the judicial process, including adverse judgments rendered by courts or juries. Thus, the actual amount of these liabilities for existing and future claims could be different than the accrued amount. Additionally, the above matters, regardless of the outcome, could disrupt our business and result in substantial costs and diversion of management attention. Environmental Compliance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 Operating Leases We have entered into operating leases for principal executive offices, located in Alpharetta, Georgia, as well as certain warehouse, manufacturing and distribution facilities. The future minimum obligations under operating leases, including those associated with discontinued operations, having a non-cancelable term in excess of one year are as follows (in millions): Year Amount 2018 $ 18.0 2019 15.6 2020 11.2 2021 10.0 2022 9.2 Thereafter 39.2 Future minimum obligations $ 103.2 Rental expense under all operating leases, including those associated with discontinued operations, was $24 million , $22 million and $22 million in the years ended December 31, 2017 , 2016 and 2015 , respectively.</t>
  </si>
  <si>
    <t>Earnings Per Share ("EPS")</t>
  </si>
  <si>
    <t>Earnings Per Share [Abstract]</t>
  </si>
  <si>
    <t>Earnings Per Share (“EPS”)</t>
  </si>
  <si>
    <t>Earnings Per Share (“EPS”) Basic EPS is calculated by dividing net income by the weighted average number of common shares outstanding during each period. Diluted earnings per share is calculated by dividing net income by the number of common shares outstanding and the effect of all dilutive common stock equivalents outstanding during each period, as determined using the treasury stock method. The calculation of basic and diluted EPS for each of the three years ended December 31, 2017 , 2016 and 2015 is set forth in the following table (in millions, except per share amounts): Year Ended December 31, 2017 2016 2015 Net loss from continuing operations $ (32.1 ) $ (83.3 ) $ (101.2 ) Net income (loss) from discontinued operations 111.4 123.1 (325.1 ) Net income (loss) $ 79.3 $ 39.8 $ (426.3 ) Weighted Average Shares Outstanding: Basic weighted average shares outstanding 46.8 46.6 46.6 Dilutive effect of stock options and restricted share unit awards — — — Diluted weighted average shares outstanding 46.8 46.6 46.6 Earnings (Loss) Per Share: Basic: Continuing Operations $ (0.69 ) $ (1.79 ) $ (2.17 ) Discontinued Operations 2.38 2.64 (6.98 ) Basic Earnings (Loss) Per Share $ 1.69 $ 0.85 $ (9.15 ) Diluted: Continuing operations $ (0.69 ) $ (1.79 ) $ (2.17 ) Discontinued operations 2.38 2.64 (6.98 ) Diluted Earnings (Loss) Per Share $ 1.69 $ 0.85 $ (9.15 ) Restricted share units (“RSUs”) contain provisions allowing for the equivalent of any dividends paid on common stock during the restricted period to be reinvested into additional RSUs at the then fair market value of the common stock on the dat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year ended December 31, 2017 , 1 million of potentially dilutive stock options and restricted share unit awards were excluded from the computation of earnings per share as their effect would have been anti-dilutive.</t>
  </si>
  <si>
    <t>Business Segment Information</t>
  </si>
  <si>
    <t>Segment Reporting [Abstract]</t>
  </si>
  <si>
    <t>Business Segment Information Our Medical Devices operating segment, which is also our reportable global business segment, was determined in accordance with how our executive managers currently develop and execute global strategies to drive growth and profitability. The Medical Devices segment provides a portfolio of innovative product offerings focused on pain management and respiratory and digestive health to improve patient outcomes and reduce the cost of care. These products include post-operative pain management solutions, minimally invasive interventional (or chronic) pain therapies, closed airway suction systems and enteral feeding tubes. Information concerning operations of our business segment is presented in the following table (in millions): Year Ended December 31, 2017 2016 2015 Net Sales Medical Devices $ 611.6 $ 566.2 $ 509.0 Corporate and Other — — — Total Net Sales 611.6 566.2 509.0 Operating Profit (Loss) Medical Devices 155.2 123.8 107.8 Corporate and Other (a)(b)(c) (178.2 ) (211.2 ) (227.3 ) Other (expense) income, net (d) (20.1 ) (19.7 ) (16.2 ) Total Operating Loss (43.1 ) (107.1 ) (135.7 ) Interest income 2.5 0.6 0.3 Interest expense (31.6 ) (32.7 ) (33.1 ) Loss before Income Taxes $ (72.2 ) $ (139.2 ) $ (168.5 ) _______________________________________________ (a) For the year ended December 31, 2017 , Corporate and other costs included $116 million , respectively, of costs historically presented as a component of the S&amp;IP business, $55 million of general expenses, $5 million of restructuring costs and $8 million of acquisition-related charges partially offset by a $6 million benefit related to realignment of internal policies for our post-divestiture business. (b) For the year ended December 31, 2016 , Corporate and other costs included $114 million of costs historically presented as a component of the S&amp;IP business, $66 million of general expenses, $14 million of post spin-related costs $18 million , respectively, of acquisition-related charges. (c) For the year ended December 31, 2015 , Corporate and other costs included $133 million of costs historically presented as a component of the S&amp;IP business, $49 million of general expenses and $46 million of post spin-related expenses. (d) Other expense, net is primarily costs related to litigation and legal matters. For the year ended December 31, 2017 , 2016 and 2015 , products in our surgical pain, interventional pain, digestive health and respiratory health categories each accounted for more than 10% of our consolidated net sales. For the year ended December 31, 2017 , 2016 and 2015 , net sales to external customers in the United States were $467 million , $410 million and $389 million , respectively. Depreciation, amortization and capital expenditures are as follows (in millions): Year Ended December 31, 2017 2016 2015 Depreciation and Amortization Medical Devices $ 27.4 $ 30.4 $ 30.8 Corporate and Other (a) 32.1 34.8 34.6 Total Depreciation and Amortization 59.5 65.2 65.4 Capital Expenditures Medical Devices $ 21.9 $ 17.7 $ 23.2 Corporate and Other (b) 21.3 11.4 47.2 Total Capital Expenditures $ 43.2 $ 29.1 $ 70.4 _______________________________________________ (a) Depreciation and Amortization in Corporate and Other includes depreciation of corporate assets and depreciation and amortization of assets associated with discontinued operations (See “Discontinued Operations” in Note 2 ). (b) Corporate and other capital expenditures includes expenditures for corporate assets and expenditures associated with discontinued operations. Information concerning assets by business segment is presented in the following table (in millions): As of December 31, 2017 2016 Assets Medical Devices $ 1,189.6 $ 1,197.2 Corporate and Other (a) 1,006.3 874.6 Total Assets $ 2,195.9 $ 2,071.8 _______________________________________________ (a) Corporate and other assets includes corporate assets, certain current assets and liabilities associated with discontinued operations that we will retain after closing the Divestiture and assets held for sale.</t>
  </si>
  <si>
    <t>Supplemental Guarantor Financial Information</t>
  </si>
  <si>
    <t>Condensed Financial Information of Parent Company Only Disclosure [Abstract]</t>
  </si>
  <si>
    <t>Supplemental Guarantor Financial Information In October 2014 , Halyard Health, Inc. (referred to below as “Parent”) issued the Notes (described in Note 8 , “Debt”). The Notes are guaranteed, jointly and severally by each of our domestic subsidiaries that guarantees the Senior Credit Facilities (each, a “Guarantor Subsidiary” and collectively, the “Guarantor Subsidiaries”). The guarantees are full and unconditional, subject to certain customary release provisions as defined in the Indenture dated October 17, 2014 . Each Guarantor Subsidiary is directly or indirectly 100% -owned by Halyard Health, Inc. Each of the guarantees of the Notes is a general unsecured obligation of each Guarantor and ranks equally in right of payment with all existing and future indebtedness and all other obligations (except subordinated indebtedness) of each Guarantor. The following condensed consolidating balance sheets as of December 31, 2017 and 2016 and the condensed consolidating statements of income and cash flows for the years ended December 31, 2017 , 2016 and 2015 provide condensed consolidating financial information for Halyard Health, Inc. (“Parent”), the Guarantor Subsidiaries on a combined basis, the Non-Guarantor Subsidiaries on a combined basis and the Parent and its subsidiaries on a consolidating basis. The Parent and the Guarantor Subsidiaries use the equity method of accounting to reflect ownership interests in subsidiaries which are eliminated upon consolidation. Eliminating entries in the following condensed consolidating financial information represent adjustments to (i) eliminate intercompany transactions between or among the Parent, the Guarantor Subsidiaries and the Non-Guarantor Subsidiaries and (ii) eliminate the investments in subsidiaries. HALYARD HEALTH, INC. AND SUBSIDIARIES CONDENSED CONSOLIDATING INCOME AND COMPREHENSIVE INCOME STATEMENTS (in millions) Year Ended December 31, 2017 Parent Guarantor Subsidiaries Non-Guarantor Subsidiaries Eliminations Consolidated Net Sales $ — $ 679.2 $ 306.9 $ (374.5 ) $ 611.6 Cost of products sold — 385.7 263.5 (374.5 ) 274.7 Gross Profit — 293.5 43.4 — 336.9 Research and development expenses — 38.2 — — 38.2 Selling and general expenses 29.9 249.7 42.1 — 321.7 Other expense (income), net 0.7 34.5 (15.1 ) — 20.1 Operating (Loss) Profit (30.6 ) (28.9 ) 16.4 — (43.1 ) Interest income 0.9 0.1 4.5 (3.0 ) 2.5 Interest expense (32.3 ) (2.2 ) (0.1 ) 3.0 (31.6 ) (Loss) Income Before Income Taxes (62.0 ) (31.0 ) 20.8 — (72.2 ) Income tax benefit (provision) 20.0 23.2 (3.1 ) — 40.1 Equity in earnings of consolidated subsidiaries 125.1 32.6 — (157.7 ) — Net Income (Loss) from Continuing Operations 83.1 24.8 17.7 (157.7 ) (32.1 ) (Loss) Income on discontinued operations, net of tax (3.8 ) 86.0 29.2 — 111.4 Net Income (Loss) 79.3 110.8 46.9 (157.7 ) 79.3 Total other comprehensive income (loss), net of tax 18.8 13.1 18.3 (31.4 ) 18.8 Comprehensive Income (Loss) $ 98.1 $ 123.9 $ 65.2 $ (189.1 ) $ 98.1 HALYARD HEALTH, INC. AND SUBSIDIARIES CONDENSED CONSOLIDATING INCOME AND COMPREHENSIVE INCOME STATEMENTS (in millions) Year Ended December 31, 2016 Parent Guarantor Subsidiaries Non-Guarantor Subsidiaries Eliminations Consolidated Net Sales $ — $ 625.4 $ 250.0 $ (309.2 ) $ 566.2 Cost of products sold — 356.7 221.5 (309.2 ) 269.0 Gross Profit — 268.7 28.5 — 297.2 Research and development expenses — 38.0 0.4 — 38.4 Selling and general expenses 37.2 274.2 34.8 — 346.2 Other (income) expense, net (0.8 ) 36.4 (17.5 ) 1.6 19.7 Operating (Loss) Profit (36.4 ) (79.9 ) 10.8 (1.6 ) (107.1 ) Interest income 0.3 0.1 2.5 (2.3 ) 0.6 Interest expense (33.1 ) (1.7 ) (0.2 ) 2.3 (32.7 ) (Loss) Income Before Income Taxes (69.2 ) (81.5 ) 13.1 (1.6 ) (139.2 ) Income tax benefit (provision) 25.5 33.9 (3.5 ) — 55.9 Equity in earnings of consolidated subsidiaries 85.3 22.3 — (107.6 ) — Income (Loss) from Continued Operations 41.6 (25.3 ) 9.6 (109.2 ) (83.3 ) (Loss) Income from discontinued operations, net of tax (1.8 ) 108.6 16.3 — 123.1 Net Income (Loss) 39.8 83.3 25.9 (109.2 ) 39.8 Total other comprehensive loss, net of tax (6.9 ) (6.3 ) (7.2 ) 13.5 (6.9 ) Comprehensive Income $ 32.9 $ 77.0 $ 18.7 $ (95.7 ) $ 32.9 HALYARD HEALTH, INC. AND SUBSIDIARIES CONDENSED COMBINED CONSOLIDATING INCOME AND COMPREHENSIVE INCOME STATEMENTS (in millions) Year Ended December 31, 2015 Parent Guarantor Subsidiaries Non-Guarantor Subsidiaries Eliminations Consolidated Net Sales $ — $ 591.2 $ 266.4 $ (348.6 ) $ 509.0 Cost of products sold — 338.8 261.0 (348.6 ) 251.2 Gross Profit — 252.4 5.4 — 257.8 Research and development expenses — 27.6 — — 27.6 Selling and general expenses 30.6 274.4 44.7 — 349.7 Other (income) expense, net (0.8 ) 26.9 (9.9 ) — 16.2 Operating Loss (29.8 ) (76.5 ) (29.4 ) — (135.7 ) Interest income 0.3 — 3.1 (3.1 ) 0.3 Interest expense (33.8 ) (2.1 ) (0.3 ) 3.1 (33.1 ) Loss Before Income Taxes (63.3 ) (78.6 ) (26.6 ) — (168.5 ) Income tax benefit (provision) 24.3 44.7 (1.7 ) — 67.3 Equity in (loss) earnings of consolidated subsidiaries (389.5 ) 22.4 — 367.1 — (Loss) Income from Continued Operations (428.5 ) (11.5 ) (28.3 ) 367.1 (101.2 ) Income (Loss) from discontinued operations, net of tax 2.2 (366.4 ) 39.1 — (325.1 ) Net (Loss) Income (426.3 ) (377.9 ) 10.8 367.1 (426.3 ) Total other comprehensive loss, net of tax — (0.1 ) (24.0 ) — (24.1 ) Comprehensive (Loss) Income $ (426.3 ) $ (378.0 ) $ (13.2 ) $ 367.1 $ (450.4 ) HALYARD HEALTH, INC. AND SUBSIDIARIES CONDENSED CONSOLIDATING BALANCE SHEETS (in millions) As of December 31, 2017 Parent Guarantor Subsidiaries Non-Guarantor Subsidiaries Eliminations Consolidated ASSETS Current Assets Cash and cash equivalents $ 114.5 $ 16.0 $ 89.2 $ — $ 219.7 Accounts receivable, net 1.1 623.0 266.3 (687.4 ) 203.0 Inventories — 76.0 15.1 — 91.1 Prepaid and other current assets 0.6 11.7 2.1 — 14.4 Assets held for sale 0.3 546.7 85.5 — 632.5 Total Current Assets 116.5 1,273.4 458.2 (687.4 ) 1,160.7 Property, Plant and Equipment, Net — 92.9 17.0 — 109.9 Investment in Consolidated Subsidiaries 2,154.3 403.2 — (2,557.5 ) — Goodwill — 738.1 26.6 — 764.7 Other Intangible Assets, net — 139.5 9.4 — 148.9 Other Assets 0.3 6.0 5.4 — 11.7 TOTAL ASSETS $ 2,271.1 $ 2,653.1 $ 516.6 $ (3,244.9 ) $ 2,195.9 LIABILITIES AND EQUITY Current Liabilities Current portion of long-term debt $ 39.8 $ — $ — $ — $ 39.8 Trade accounts payable 454.0 347.0 49.8 (679.6 ) 171.2 Accrued expenses 11.6 113.9 27.4 (8.0 ) 144.9 Liabilities held for sale — 7.8 26.1 — 33.9 Total Current Liabilities 505.4 468.7 103.3 (687.6 ) 389.8 Long-Term Debt 541.1 — — — 541.1 Other Long-Term Liabilities 9.2 36.1 4.3 — 49.6 Total Liabilities 1,055.7 504.8 107.6 (687.6 ) 980.5 Total Equity 1,215.4 2,148.3 409.0 (2,557.3 ) 1,215.4 TOTAL LIABILITIES AND EQUITY $ 2,271.1 $ 2,653.1 $ 516.6 $ (3,244.9 ) $ 2,195.9 HALYARD HEALTH, INC. AND SUBSIDIARIES CONDENSED CONSOLIDATING BALANCE SHEETS (in millions) As of December 31, 2016 Parent Guarantor Subsidiaries Non-Guarantor Subsidiaries Eliminations Consolidated ASSETS Current Assets Cash and cash equivalents $ 54.2 $ 9.5 $ 50.0 $ — $ 113.7 Accounts receivable, net 3.1 552.5 239.9 (607.0 ) 188.5 Inventories — 69.2 11.5 — 80.7 Prepaid and other current assets 5.0 10.1 1.8 (0.3 ) 16.6 Assets held for sale — 162.3 31.7 — 194.0 Total Current Assets 62.3 803.6 334.9 (607.3 ) 593.5 Property, Plant and Equipment, Net — 96.7 12.6 — 109.3 Investment in Consolidated Subsidiaries 2,029.5 328.7 — (2,358.2 ) — Goodwill — 736.1 26.2 — 762.3 Other Intangible Assets, net — 159.5 8.7 — 168.2 Other Assets 0.7 7.7 3.2 — 11.6 Assets Held for Sale 0.3 380.0 46.6 — 426.9 TOTAL ASSETS $ 2,092.8 $ 2,512.3 $ 432.2 $ (2,965.5 ) $ 2,071.8 LIABILITIES AND EQUITY Current Liabilities Trade accounts payable $ 398.3 $ 325.9 $ 38.3 $ (601.9 ) $ 160.6 Accrued expenses 11.1 108.5 24.2 (5.4 ) 138.4 Liabilities held for sale — 8.3 17.1 — 25.4 Total Current Liabilities 409.4 442.7 79.6 (607.3 ) 324.4 Long-Term Debt 579.0 — — — 579.0 Other Long-Term Liabilities 1.9 52.9 4.4 — 59.2 Liabilities Held for Sale — 1.5 5.2 — 6.7 Total Liabilities 990.3 497.1 89.2 (607.3 ) 969.3 Total Equity 1,102.5 2,015.2 343.0 (2,358.2 ) 1,102.5 TOTAL LIABILITIES AND EQUITY $ 2,092.8 $ 2,512.3 $ 432.2 $ (2,965.5 ) $ 2,071.8 HALYARD HEALTH, INC. AND SUBSIDIARIES CONDENSED CONSOLIDATING STATEMENTS OF CASH FLOWS (in millions) Year Ended December 31, 2017 Parent Guarantor Subsidiaries Non-Guarantor Subsidiaries Eliminations Consolidated Operating Activities Cash (Used in) Provided by Operating Activities $ (43.3 ) $ 137.2 $ 50.3 $ — $ 144.2 Investing Activities Capital expenditures — (32.4 ) (10.8 ) — (43.2 ) Proceeds from dispositions of property — 0.1 — — 0.1 Intercompany contributions — (98.8 ) — 98.8 — Cash (Used in) Provided by Investing Activities — (131.1 ) (10.8 ) 98.8 (43.1 ) Financing Activities Intercompany contributions 101.4 — (2.6 ) (98.8 ) — Purchase of treasury stock (2.5 ) — — — (2.5 ) Proceeds and excess tax benefits from the exercise of stock options 4.7 — — — 4.7 Cash Provided by (Used in) Financing Activities 103.6 — (2.6 ) (98.8 ) 2.2 Effect of Exchange Rate on Cash and Cash Equivalents — 0.4 2.3 — 2.7 Increase in Cash and Cash Equivalents 60.3 6.5 39.2 — 106.0 Cash and Cash Equivalents, Beginning of Period 54.2 9.5 50.0 — 113.7 Cash and Cash Equivalents, End of Period $ 114.5 $ 16.0 $ 89.2 $ — $ 219.7 HALYARD HEALTH, INC. AND SUBSIDIARIES CONDENSED CONSOLIDATING STATEMENTS OF CASH FLOWS (in millions) Year Ended December 31, 2016 Parent Guarantor Subsidiaries Non-Guarantor Subsidiaries Eliminations Consolidated Operating Activities Cash (Used in) Provided by Operating Activities $ (33.0 ) $ 207.7 $ 15.8 $ (1.7 ) $ 188.8 Investing Activities Capital expenditures — (22.7 ) (6.4 ) — (29.1 ) Acquisition of business, net of cash acquired (175.0 ) — — — (175.0 ) Proceeds from property dispositions — 3.2 — — 3.2 Intercompany contributions 0.5 (177.9 ) 2.7 174.7 — Cash (Used in) Provided by Investing Activities (174.5 ) (197.4 ) (3.7 ) 174.7 (200.9 ) Financing Activities Intercompany contributions 170.8 — (0.3 ) (170.5 ) — Line of credit facility proceeds 72.0 — — — 72.0 Line of credit facility repayments (72.0 ) — — — (72.0 ) Debt issuance costs (0.9 ) — — — (0.9 ) Purchase of treasury stock (0.9 ) — — — (0.9 ) Proceeds and excess tax benefits from the exercise of stock options 0.4 — — — 0.4 Cash Provided by (Used in) Financing Activities 169.4 — (0.3 ) (170.5 ) (1.4 ) Effect of Exchange Rate on Cash and Cash Equivalents — (0.8 ) (1.5 ) — (2.3 ) (Decrease) Increase in Cash and Cash Equivalents (38.1 ) 9.5 10.3 2.5 (15.8 ) Cash and Cash Equivalents, Beginning of Period 92.3 — 39.7 (2.5 ) 129.5 Cash and Cash Equivalents, End of Period $ 54.2 $ 9.5 $ 50.0 $ — $ 113.7 HALYARD HEALTH, INC. AND SUBSIDIARIES CONDENSED COMBINED CONSOLIDATING STATEMENTS OF CASH FLOWS (in millions) Year Ended December 31, 2015 Parent Guarantor Subsidiaries Non-Guarantor Subsidiaries Eliminations Consolidated Operating Activities Cash (Used in) Provided by Operating Activities $ (44.7 ) $ 110.5 $ 34.3 $ (2.5 ) $ 97.6 Investing Activities Capital expenditures — (61.3 ) (9.1 ) — (70.4 ) Proceeds from property dispositions — — 7.8 — 7.8 Intercompany contributions 39.9 (53.1 ) 1.3 11.9 — Cash Provided by (Used in) Investing Activities 39.9 (114.4 ) — 11.9 (62.6 ) Financing Activities Intercompany contributions 46.5 — (34.6 ) (11.9 ) — Debt repayments (51.0 ) — — — (51.0 ) Purchase of treasury stock (1.0 ) — — — (1.0 ) Proceeds and excess tax benefits from the exercise of stock options 1.4 — — — 1.4 Cash Used in Financing Activities (4.1 ) — (34.6 ) (11.9 ) (50.6 ) Effect of Exchange Rate on Cash and Cash Equivalents — — (3.9 ) — (3.9 ) Decrease in Cash and Cash Equivalents (8.9 ) (3.9 ) (4.2 ) (2.5 ) (19.5 ) Cash and Cash Equivalents, Beginning of Period 101.2 3.9 43.9 — 149.0 Cash and Cash Equivalents, End of Period $ 92.3 $ — $ 39.7 $ (2.5 ) $ 129.5</t>
  </si>
  <si>
    <t>Accounting Policies (Policies)</t>
  </si>
  <si>
    <t>Background and Basis of Presentation</t>
  </si>
  <si>
    <t>Background and Basis of Presentation Halyard Health, Inc. is a medical technology company focused on eliminating pain, speeding recovery and preventing infection for healthcare providers and patients. We are committed to addressing some of today’s most important healthcare needs, such as reducing the use of opioids while helping patients move from surgery to recovery. We operate through our Medical Devices business segment. References to “Halyard,” “Company,” “we,” “our” and “us” refer to Halyard Health, Inc. and its consolidated subsidiaries.</t>
  </si>
  <si>
    <t>Principles of Consolidation</t>
  </si>
  <si>
    <t xml:space="preserve">Principles of Consolidation 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 </t>
  </si>
  <si>
    <t>Use of Estimates</t>
  </si>
  <si>
    <t>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t>
  </si>
  <si>
    <t>Cash Equivalents</t>
  </si>
  <si>
    <t>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t>
  </si>
  <si>
    <t>Inventories and Distribution Costs</t>
  </si>
  <si>
    <t>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t>
  </si>
  <si>
    <t>Property, Plant and Equipment and Depreciation</t>
  </si>
  <si>
    <t>Property, Plant and Equipment and Depreciation Property, plant and equipment are stated at cost and depreciated on the straight-line method. Buildings are depreciated over their estimated useful lives, primarily 40 years . Machinery and equipment are depreciated over their estimated useful lives, primarily ranging from 16 to 20 years .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to five years . Depreciation expense is recorded in cost of products sold, research and development and selling and general expense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si>
  <si>
    <t>Goodwill and Other Intangible Assets</t>
  </si>
  <si>
    <t>Goodwill and Other Intangible Assets Goodwill is tested for impairment annually and whenever events and circumstances indicate that impairment may have occurred. The evaluation of goodwill involves comparing the current fair value of a reporting unit to its carrying value, including goodwill. We used a combination of income and market approaches to estimate current fair value. The fair value determination utilized key assumptions regarding the growth of the business, each of which required management judgment, including estimated future sales volumes, selling prices and costs, changes in working capital and investments in property and equipment. These assumptions and estimates were based upon our historical experience and projections of future activity. In addition, the selection of the discount rate used to determine fair value was based upon a market participant’s view considering current market rates and our current cost of financing.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nd increases in interest rates could cause changes in our forecasted cash flows. Unfavorable changes in any of the factors described above could result in a goodwill impairment charge in the future. We completed the required annual goodwill impairment test as of July 1, 2017 , and the fair value was substantially in excess of net asset carrying valu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t>Revenue Recognition and Accounts Receivable</t>
  </si>
  <si>
    <t>Revenue Recognition and Accounts Receivable Sales revenue is recognized at the time of product shipment or delivery, depending on when title passes, to unaffiliated customers, and when all of the following have occurred: evidence of a sales arrangement is in place, pricing is fixed or determinable, and collection is reasonably assured. Sales are reported net of returns, rebates and freight allowed. Distributor rebates are estimated based on the historical cost difference between list prices and average end user contract prices and the quantity of products expected to be sold to specific end users. We maintain liabilities at the end of each period for the estimated rebate costs incurred but unpaid for these programs. Differences between estimated and actual rebate costs are normally not material and are recognized in earnings in the period such differences are determined. Taxes imposed by governmental authorities on our revenue-producing activities with customers, such as sales taxes and value-added taxes, are excluded from net sales.</t>
  </si>
  <si>
    <t>Foreign Currency Translation</t>
  </si>
  <si>
    <t>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t>
  </si>
  <si>
    <t>Research and Development</t>
  </si>
  <si>
    <t>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t>
  </si>
  <si>
    <t>Stock-Based Compensation 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The fair value of option awards is measured on the grant date using a Black-Scholes option-pricing model. The fair value of time-based and some performance-based restricted share awards is based on the Halyard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t>
  </si>
  <si>
    <t>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On December 22, 2017 , the Tax Cuts and Jobs Act of 2017 (the “Act”) was signed into law making significant changes to the Internal Revenue Code. Changes include, but are not limited to, a federal corporate tax rate decrease from 35% to 21% for tax years beginning after December 31, 2017 , the transition of U.S international taxation from a worldwide tax system to a territorial system, and a one-time transition tax on the mandatory deemed repatriation of foreign earnings. We have estimated our provision for income taxes in accordance with the Act and guidance available as of the date of this filing and as a result have recorded $10 million as additional income tax benefit in the fourth quarter of 2017 , the period in which the legislation was enacted. The provisional amount related to the re-measurement of certain deferred tax assets and liabilities, based on the rates at which they are expected to reverse in the future, was $16 million of benefit. The provisional amount related to the one-time transition tax on the mandatory deemed repatriation of foreign earnings was $7 million based on cumulative foreign earnings of $101 million . We also recorded a $1 million benefit related to the treatment of current year cash dividends in relation to the repatriation tax.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the $16 million of the deferred tax benefit recorded in connection with the re-measurement of certain deferred tax assets and liabilities, the $7 million of current tax expense recorded in connection with the transition tax on the mandatory deemed repatriation of foreign earnings and the $1 million benefit related to the treatment of current year cash dividends in relation to the repatriation tax are provisional amounts and reasonable estimates at December 31, 2017 . The impact of the Act may differ from this estimate, possibly materially, due to, among other things, changes in interpretations we have made, guidance that may be issued and actions we may take as a result of the Act. Additional work is necessary for a more detailed analysis of our deferred tax assets and liabilities and our historical foreign earnings as well as potential correlative adjustments. We have not accounted for the tax impacts related to the Global Intangible Low Tax Income, Base Erosion Anti Abuse Tax or Foreign Derived Intangible Income regimes or any of the other provisions of the tax legislation that are not effective until fiscal year 2018 . Any subsequent adjustment to these amounts will be recorded to current tax expense in the quarter of 2018 when the analysis is complete. At December 31, 2017 , prior to the calculation of the transition tax on the mandatory deemed repatriation, U.S. income taxes and foreign withholding taxes had not been provided on $151 million of current and prior year undistributed earnings of subsidiaries operating outside the U.S. These earnings, which are considered to be invested indefinitely, would become subject to income tax if they were remitted as dividends, were lent to one of our U.S. entities or if we were to sell our stock in the subsidiaries. While the provisional transition tax of approximately $7 million resulted in the reduction of the excess amount of financial reporting over the tax basis in our foreign subsidiaries, we have not completed our analysis of the Act’s impact as an actual repatriation from our non-U.S. subsidiaries could still be subject to additional foreign withholding taxes and U.S. state taxes. We have not completed our analysis of our global working capital and cash requirements and the potential tax liabilities attributable to a repatriation. Therefore, we have not made a provisional estimate of the deferred taxes attributable to repatriation. We will record the tax effects of any change in our prior assertion with respect to these investments, and disclose any unrecognized deferred tax liability for temporary differences related to our foreign investments, if practicable, in the period that we are first able to make a reasonable estimate, no later than December 2018. While we otherwise intend to maintain the indefinite reinvestment exception, we have provided for a deferred tax asset of $5 million representing our tax basis over book basis in our investment in certain investments in connection with the proposed divestiture of our S&amp;IP business.</t>
  </si>
  <si>
    <t>Employee Defined Benefit Plans</t>
  </si>
  <si>
    <t>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t>
  </si>
  <si>
    <t>Recently Adopted Pronouncements and Recently Issued Pronouncements</t>
  </si>
  <si>
    <t>Recently Adopted Pronouncements Effective January 1, 2017 , we adopted Accounting Standards Update (“ASU”) No. 2016-09, Improvements to Employee Share-Based Payment Accounting, and elected to account for forfeitures as they occur rather than applying an estimated forfeiture rate. The adoption of this ASU did not have a material effect on our financial position, results of operations or cash flows. Effective July 1, 2017 , we adopted ASU No. 2017-04, Simplifying the Test for Goodwill Impairment, that replaced the two-step goodwill impairment test with a simplified one-step process. This ASU provides that goodwill impairment will be measured as the excess of the reporting unit’s carrying value over its fair value and abandons the second step that requires the measurement of goodwill impairment by comparing the implied value of a reporting unit’s goodwill to the goodwill’s carrying amount. Adoption of this ASU did not have a material effect on our financial position, results of operations or cash flows. Recently Issued Pronouncements In August 2017 , the Financial Accounting Standards Board (“FASB”) issued ASU No. 2017-12, Derivatives and Hedging - Targeted Improvements to Accounting for Hedging Activities. This ASU is intended to improve the financial reporting and presentation of hedging relationships and the economic results of risk management activities in financial statements. The amendments in ASU 2017-12 better align risk management activities and financial reporting for hedging relationships through changes to both the designation and measurement guidance for qualifying hedging relationships and the presentation of hedge results. In addition, the amendments permit hedge accounting for risk components involving non-financial and interest rate risks and contains other targeted improvements to simplify the application of hedge accounting. This ASU is effective for annual periods, and interim periods within those annual periods beginning after December 15, 2018 , with early adoption permitted in any interim period following the issuance of this ASU. The provisions of this ASU should be applied to existing hedging relationships as of the beginning of the fiscal year of adoption. All other presentation and disclosure requirements are to be applied prospectively. We do not expect adoption of this ASU to have a material effect on our financial position, results of operations or cash flows. In May 2017 , the FASB issued ASU No. 2017-09, Stock Compensation - Scope of Modification Accounting. This ASU is intended to provide clarity and reduce both (i) diversity in practice and (ii) cost and complexity when applying the modification accounting guidance in Topic 718, Compensation - Stock Compensation. Specifically, modification accounting is applied to any changes in stock-based awards unless (i) the fair value of the modified award is the same as the fair value of the original award immediately before modification, (ii) the vesting conditions of the modified award are the same as the original award before modification and (iii) the equity or liability classification of the modified award is the same as the original award. This ASU is to be prospectively applied for annual periods, and interim periods within those annual periods beginning after December 15, 2017 , with early adoption permitted for any interim period for which financial statements have not yet been issued. As this ASU is intended to bring consistency in practice but does not change any fair value measurement methodologies, it is not expected to have a material effect on our financial position, results of operations or cash flows. In March 2017 , the FASB issued ASU No. 2017-07, Improving the Presentation of Net Periodic Pension Cost and Net Periodic Post Retirement Benefit Cost. This ASU requires that current service cost be reported in the same line item as other compensation costs arising from services rendered by employees during the period. The other components of net benefit cost are to be presented separately in the income statement and below operating income, if operating income is presented. This ASU is effective for annual periods, and interim periods within those annual periods beginning after December 15, 2017 , with retrospective application required. Earlier adoption is permitted in any interim or annual period for which financial statements have not yet been issued. The adoption of this ASU is not expected to have a material effect on our financial position, results of operations or cash flows. In January 2017 , the FASB issued ASU 2017-01, Clarifying the Definition of a Business, which provides guidance in evaluating whether transactions involve the acquisition (or disposal) of assets or a business. A business has been defined as having three elements: inputs, processes and outputs. While an integrated set of assets and activities (a “set”) that is a business usually has outputs, outputs are not required to be present. Additionally, the inputs and processes that a seller uses in operating a set are not required if market participants can acquire the set and continue to produce outputs. This ASU provides a screen to determine when a set is not a business. The screen requires that when substantially all of the fair value of the gross assets acquired (or disposed) is concentrated in a single identifiable asset or group of similar identifiable assets, the set is not a business. It is expected that this ASU will reduce the number of transactions that are treated as business combinations. This ASU is to be adopted prospectively for annual periods, and interim periods within those annual periods beginning after December 15, 2017 . Adoption of the ASU is not expected to have a material effect on our financial position, results of operations or cash flows. In August 2016 , the FASB issued ASU No. 2016-15, Statement of Cash Flows - Classification of Certain Cash Receipts and Cash Payments. This ASU provides guidance on the presentation and classification of certain specific cash receipts and payments in the statement of cash flows and is intended to reduce diversity in practice. This ASU is effective for annual periods, and interim periods within those annual periods beginning after December 15, 2017 , but earlier adoption is permitted. This ASU is to be adopted using a retrospective transition method to each period presented. Adoption of this ASU is not expected to have a material effect on our financial position, results of operations or cash flows. In February 2016 , the FASB issued ASU No. 2016-02, Leases. This ASU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recognition of finance and operating leases on the balance sheet is required, and additional disclosures are required to help financial statement users to better understand the amount, timing and uncertainty of cash flows arising from leases. This ASU requires modified retrospective application for existing leases. This ASU will be effective for fiscal years, and interim periods within those fiscal years, beginning after December 15, 2018 , however, earlier application is permitted. The adoption of this ASU will require us to recognize assets and liabilities for operating leases we have entered into for our principal executive offices as well as certain warehouse, manufacturing and distribution facilities globally. We have not yet determined the impact recognition of such assets and liabilities will have on our financial position, results of operations or cash flows. In January 2016 , the FASB issued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adoption of this ASU is not expected to have a material effect on our financial position, results of operations or cash flows. In May 2014 , the FASB issued ASU 2014-09, Revenue from Contracts with Customers , which, along with subsequent amendments, provides a single comprehensive model for entities to use in accounting for revenue arising from contracts with customers and will supersede most existing revenue recognition guidance. ASU 2014-09 provides for a principles-based, five-step approach to measure and recognize revenue from contracts with customers. ASU 2014-09 is effective for public entities for annual and interim periods beginning after December 15, 2017 . Early adoption for periods beginning after December 15, 2016 is permitted. The guidance permits two implementation approaches, one requiring retrospective application of the new ASU with restatement of prior years and one requiring prospective application of the new ASU with disclosure of results under old standards. Based on the results of our review, we do not expect adoption of this ASU will have a material effect on our financial position, results of operations or cash flows. We will apply this ASU using the modified retrospective method.</t>
  </si>
  <si>
    <t>Discontinued Operations (Tables)</t>
  </si>
  <si>
    <t>Financial results of discontinued operations</t>
  </si>
  <si>
    <t>Details on assets and liabilities classified as held for sale in the accompanying consolidated balance sheets are presented in the following table (in millions): As of December 31, 2017 2016 Assets held for sale - discontinued operations Accounts receivable, net of allowances $ 1.5 $ 1.6 Inventories 198.3 191.8 Prepaid and other current assets 2.3 0.6 Current assets held for sale - discontinued operations 202.1 194.0 Property, plant and equipment, net 150.8 151.5 Goodwill 267.3 266.7 Other intangible assets, net 0.9 1.6 Non-current deferred tax assets 7.1 6.5 Other assets 0.4 0.6 Total assets held for sale - discontinued operations 628.6 620.9 Other assets classified as held for sale 3.9 — Total assets classified as held for sale 632.5 620.9 Liabilities held for sale - discontinued operations Accounts payable $ 15.5 $ 12.5 Accrued expenses 11.2 12.9 Current liabilities held for sale - discontinued operations 26.7 25.4 Deferred tax liabilities 0.3 0.4 Other long-term liabilities 6.9 6.3 Total liabilities held for sale - discontinued operations $ 33.9 $ 32.1 The following table summarizes the financial results of our discontinued operations for all periods presented herein (in millions): Year Ended December 31, 2017 2016 2015 Net Sales $ 1,012.7 $ 1,026.1 $ 1,065.4 Cost of products sold 762.5 765.4 791.6 Research and development 2.9 2.7 4.7 Selling, general and other expenses 82.8 64.9 48.8 Goodwill impairment — — 474.0 Other (income) expense, net (1.6 ) (1.4 ) (11.7 ) Income (Loss) from discontinued operations before income taxes 166.1 194.5 (242.0 ) Tax (provision) benefit from discontinued operations (54.7 ) (71.4 ) (83.1 ) Income (Loss) from Discontinued Operations, net $ 111.4 $ 123.1 $ (325.1 ) The following table provides operating and investing cash flow information for our discontinued operations (in millions): Year Ended December 31, 2017 2016 2015 Operating Activities: Depreciation and amortization $ 20.0 $ 23.9 $ 23.2 Stock-based compensation expense 0.5 0.6 0.5 Investing Activities: Capital expenditures 1.6 1.3 1.6</t>
  </si>
  <si>
    <t>Goodwill (Tables)</t>
  </si>
  <si>
    <t>Schedule of changes in carrying amount of goodwill by business segment</t>
  </si>
  <si>
    <t>The changes in the carrying amount of goodwill are as follows (in millions): Balance at December 31, 2015 $ 678.4 Goodwill acquired (a) 84.1 Currency translation adjustment (0.2 ) Balance at December 31, 2016 762.3 Currency translation adjustment 2.4 Balance at December 31, 2017 $ 764.7 _____________________________________________ (a) We acquired $84 million of goodwill in conjunction with our acquisition of Corpak (see Note 6 , “Business Acquisition”).</t>
  </si>
  <si>
    <t>Supplemental Balance Sheet Information (Tables)</t>
  </si>
  <si>
    <t>Schedule of accounts receivable</t>
  </si>
  <si>
    <t>Accounts receivable consist of the following (in millions): As of December 31, 2017 2016 Accounts Receivable $ 204.9 $ 190.0 Allowances and doubtful accounts (1.9 ) (1.5 ) Accounts receivable, net $ 203.0 $ 188.5</t>
  </si>
  <si>
    <t>Schedule of inventories</t>
  </si>
  <si>
    <t>Inventories at the lower of cost (determined on the LIFO/FIFO or weighted-average cost methods) or market consists of the following (in millions): As of December 31, 2017 2016 LIFO Non- LIFO Total LIFO Non- LIFO Total Raw Materials $ 26.6 $ 1.5 $ 28.1 $ 24.5 $ 0.8 $ 25.3 Work in process 20.4 0.3 20.7 16.2 0.1 16.3 Finished goods 40.0 9.6 49.6 37.1 8.2 45.3 Supplies and other — 5.7 5.7 — 5.8 5.8 87.0 17.1 104.1 77.8 14.9 92.7 Excess of FIFO or weighted-average cost over LIFO cost (13.0 ) — (13.0 ) (12.0 ) — (12.0 ) Total $ 74.0 $ 17.1 $ 91.1 $ 65.8 $ 14.9 $ 80.7</t>
  </si>
  <si>
    <t>Schedule of property, plant and equipment</t>
  </si>
  <si>
    <t>Property, plant and equipment consists of the following (in millions): As of December 31, 2017 2016 Land $ 1.0 $ — Buildings and leasehold improvements 41.0 39.1 Machinery and equipment 124.4 136.8 Construction in progress 21.5 16.4 187.9 192.3 Less accumulated depreciation (78.0 ) (83.0 ) Total $ 109.9 $ 109.3</t>
  </si>
  <si>
    <t>Schedule of intangible assets subject to amortization</t>
  </si>
  <si>
    <t>Intangible assets subject to amortization consist of the following (in millions): As of December 31, 2017 2016 Gross Carrying Amount Accumulated Amortization Net Carrying Amount Gross Carrying Amount Accumulated Amortization Net Carrying Amount Trademarks $ 125.9 $ (97.6 ) $ 28.3 $ 125.9 $ (93.8 ) $ 32.1 Patents and acquired technologies 253.0 (146.1 ) 106.9 251.8 (131.1 ) 120.7 Other 43.1 (35.1 ) 8.0 42.9 (33.2 ) 9.7 Total $ 422.0 $ (278.8 ) $ 143.2 $ 420.6 $ (258.1 ) $ 162.5</t>
  </si>
  <si>
    <t>Schedule of estimated amortization expense for the next five years and beyond</t>
  </si>
  <si>
    <t>We estimate amortization expense for the next five years and beyond will be as follows (in millions): For the years ending December 31, 2018 $ 18.2 2019 15.3 2020 13.1 2021 10.9 2022 10.4 Thereafter 75.3 Total $ 143.2</t>
  </si>
  <si>
    <t>Schedule of accrued expenses</t>
  </si>
  <si>
    <t>Accrued expenses consist of the following (in millions): As of December 31, 2017 2016 Accrued rebates $ 64.4 $ 55.7 Accrued salaries and wages 44.5 49.9 Accrued taxes - income and other 6.8 4.4 Other 29.2 28.4 Total $ 144.9 $ 138.4</t>
  </si>
  <si>
    <t>Schedule of other long-term liabilities</t>
  </si>
  <si>
    <t>Other long-term liabilities consist of the following (in millions): As of December 31, 2017 2016 Taxes payable $ 10.0 $ 3.4 Accrued compensation benefits 4.6 4.4 Other 17.2 16.0 Total $ 31.8 $ 23.8</t>
  </si>
  <si>
    <t>Business Acquisition (Tables)</t>
  </si>
  <si>
    <t>Schedule of purchase price allocation</t>
  </si>
  <si>
    <t>The allocation of the purchase price was as follows (in millions): Purchase Price Allocation Current assets acquired net of liabilities assumed $ 14.1 Property, plant and equipment 4.4 Identifiable intangible assets, excluding IPR&amp;D 105.1 Identifiable IPR&amp;D 5.7 Deferred tax liabilities (38.4 ) Goodwill 84.1 Total $ 175.0</t>
  </si>
  <si>
    <t>Schedule of identifiable intangible assets</t>
  </si>
  <si>
    <t xml:space="preserve">The identifiable intangible assets, excluding IPR&amp;D, include the following (in millions): Fair Value Weighted Average Useful Lives (Yrs) Portfolio of disposables $ 102.9 15 Enteral access technology 2.2 6 Total $ 105.1 </t>
  </si>
  <si>
    <t>Fair Value Information (Tables)</t>
  </si>
  <si>
    <t>Schedule of fair value of financial instruments</t>
  </si>
  <si>
    <t>The following table includes the fair value of our financial instruments for which disclosure of fair value is required (in millions): Fair Value Hierarchy Level December 31, 2017 December 31, 2016 Carrying Amount Estimated Fair Value Carrying Amount Estimated Fair Value Assets Cash and cash equivalents 1 $ 219.7 $ 219.7 $ 113.7 $ 113.7 Liabilities Senior unsecured notes 1 247.1 259.7 246.5 256.4 Debt 2 333.8 341.1 332.5 341.3</t>
  </si>
  <si>
    <t>Debt (Tables)</t>
  </si>
  <si>
    <t>Schedule of debt balances</t>
  </si>
  <si>
    <t>As of December 31, 2017 and 2016 , our debt balances were as follows (in millions): Weighted- Average Interest Rate Maturities As of December 31, 2017 2016 Senior Secured Term Loan 3.83% 2021 $ 339.0 $ 339.0 Senior Unsecured Notes 6.25% 2022 250.0 250.0 Total debt 589.0 589.0 Unamortized Debt Discounts and Issuance Costs Senior Secured Term Loan (5.2 ) (6.5 ) Senior Unsecured Notes (2.9 ) (3.5 ) Total Debt, net 580.9 579.0 Less current portion of long-term debt 39.8 — Total long-term debt $ 541.1 $ 579.0</t>
  </si>
  <si>
    <t>Income Taxes (Tables)</t>
  </si>
  <si>
    <t>Components of income (loss) before income taxes, and provision (benefit) for income taxes</t>
  </si>
  <si>
    <t>The components of income (loss) before income taxes, and the provision (benefit) for income taxes are as follows (in millions): Year Ended December 31, 2017 2016 2015 Income before income taxes United States $ (76.2 ) $ (140.5 ) $ (167.2 ) Foreign 4.0 1.3 (1.3 ) Total (72.2 ) (139.2 ) (168.5 ) Income tax provision (benefit): Current: United States (27.4 ) (30.6 ) (49.5 ) State (4.6 ) (3.5 ) (4.2 ) Foreign 1.4 0.7 (0.2 ) Total (30.6 ) (33.4 ) (53.9 ) Deferred: United States (9.0 ) (21.3 ) (12.5 ) State (0.4 ) (1.0 ) (0.8 ) Foreign (0.1 ) (0.2 ) (0.1 ) Total (9.5 ) (22.5 ) (13.4 ) Total income tax benefit $ (40.1 ) $ (55.9 ) $ (67.3 )</t>
  </si>
  <si>
    <t>Major differences between federal statutory rate and effective tax rate</t>
  </si>
  <si>
    <t>Major differences between the federal statutory rate and the effective tax rate are as follows: Year Ended December 31, 2017 2016 2015 Federal statutory rate 35.0 % 35.0 % 35.0 % Rate of state income taxes, net of federal tax benefit 4.5 2.8 2.0 Statutory rate other than U.S. statutory rate 0.1 0.4 — Sec. 987 regulation change, federal and state impact — 1.2 — U.S. federal research and development credit 3.0 1.5 1.0 Impacts of U.S. federal tax reform 14.2 — — Other, net (1.2 ) (0.7 ) 1.9 Effective tax rate 55.6 % 40.2 % 39.9 %</t>
  </si>
  <si>
    <t>Summary of significant components of deferred tax assets and liabilities</t>
  </si>
  <si>
    <t>The following is a summary of the significant components of the Company’s deferred tax assets and liabilities (in millions): As of December 31, 2017 2016 Deferred tax assets Accrued liabilities $ 18.7 $ 34.1 Investment in Joint Venture 5.3 — Stock-based compensation 7.3 8.7 Transaction costs 5.8 — Other 6.7 8.4 43.8 51.2 Valuation allowance (1.3 ) (0.5 ) Total deferred assets 42.5 50.7 Deferred tax liabilities Intangibles, net 10.2 17.7 Inventories 12.8 13.0 Property, plant and equipment, net 29.4 45.8 Other 0.3 1.0 Total deferred tax liabilities 52.7 77.5 Net deferred tax liabilities $ 10.2 $ 26.8</t>
  </si>
  <si>
    <t>Reconciliation of beginning and ending amount of unrecognized tax benefit</t>
  </si>
  <si>
    <t>A reconciliation of the beginning and ending amount of unrecognized tax benefit is as follows (in millions): As of December 31, 2017 2016 Beginning of year $ 2.7 $ 1.5 Gross increases for tax positions of prior years 0.1 1.5 Gross decreases for tax positions of prior years — (0.2 ) Decreases for settlements with taxing authorities — (0.1 ) Decreases for lapse of the applicable statute of limitations (0.1 ) — End of year $ 2.7 $ 2.7</t>
  </si>
  <si>
    <t>Accumulated Other Comprehensive Income (Tables)</t>
  </si>
  <si>
    <t>Schedule of changes in the components of accumulated other comprehensive income</t>
  </si>
  <si>
    <t>The changes in the components of Accumulated Other Comprehensive Income (“AOCI”), net of tax, are as follows (in millions): Unrealized Translation Cash Flow Hedges Defined Benefit Pension Plans Accumulated Other Comprehensive Income Balance, December 31, 2014 $ (18.3 ) $ (0.5 ) $ (0.3 ) $ (19.1 ) Other comprehensive loss (22.1 ) (0.7 ) (1.3 ) (24.1 ) Balance, December 31, 2015 (40.4 ) (1.2 ) (1.6 ) (43.2 ) Other comprehensive (loss) income (8.3 ) 0.8 0.6 (6.9 ) Balance, December 31, 2016 (48.7 ) (0.4 ) (1.0 ) (50.1 ) Other comprehensive (loss) income 17.1 1.2 0.5 18.8 Balance, December 31, 2017 $ (31.6 ) $ 0.8 $ (0.5 ) $ (31.3 ) The net changes in the components of AOCI, including the tax effect, are as follows (in millions): Year Ended December 31, 2017 2016 2015 Unrealized translation $ 17.1 $ (8.3 ) $ (22.1 ) Defined benefit pension plans 0.6 0.7 (1.9 ) Tax effect (0.1 ) (0.1 ) 0.6 Defined benefit pension plans, net of tax 0.5 0.6 (1.3 ) Cash flow hedges 1.5 1.0 (1.0 ) Tax effect (0.3 ) (0.2 ) 0.3 Cash flow hedges, net of tax 1.2 0.8 (0.7 ) Change in AOCI $ 18.8 $ (6.9 ) $ (24.1 )</t>
  </si>
  <si>
    <t>Stock-Based Compensation (Tables)</t>
  </si>
  <si>
    <t>Schedule of assumptions used in weighted-average fair value of options granted</t>
  </si>
  <si>
    <t>The weighted-average fair value of options granted in the years ended December 31, 2017 , 2016 and 2015 was $9.07 , $7.70 and $15.15 , respectively, based on the following assumptions: Year Ended December 31, 2017 2016(a) 2015 Volatility 24% to 25% 26% 25% to 34% Risk-free rate 1.7% to 1.8% 1.2% 0.7% to 1.9% Expected term (Years) 5 5 2 to 7 Dividend Yield 0% 0% 0% ________________________________________ (a) In the year ended December 31, 2016 , all stock options granted had uniform terms and were awarded on the same grant date.</t>
  </si>
  <si>
    <t>Summary of stock option activity</t>
  </si>
  <si>
    <t>A summary of stock option activity is presented below: Shares (in thousands) Weighted- Average Exercise Price Weighted- Average Remaining Contractual Term (Years) Aggregate Intrinsic Value (in millions) Outstanding at December 31, 2016 1,526 $ 37.42 Granted 558 37.59 Exercises (136 ) 34.80 Forfeitures (278 ) 40.38 Outstanding at December 31, 2017 1,670 $ 37.20 6.9 $ 15.0 Vested and exercisable at December 31, 2017 949 $ 36.23 5.7 $ 9.4</t>
  </si>
  <si>
    <t>Schedule of options outstanding by exercise prices</t>
  </si>
  <si>
    <t>The following table summarizes information about options outstanding as of December 31, 2017 : Options Outstanding Options Exercisable Range of Exercise Prices Shares (in thousands) Weighted-Average Remaining Contractual Term (Years) Shares (in thousands) Weighted-Average Exercise Price $25.00 to $35.00 530 6.3 380 $ 30.29 $35.00 to $45.00 724 7.5 366 37.24 $45.00+ 416 6.6 203 45.53 1,670 6.9 949 $ 36.23</t>
  </si>
  <si>
    <t>Summary of restricted share unit activity</t>
  </si>
  <si>
    <t>A summary of restricted share unit activity is presented below: Shares (in thousands) Weighted Average Fair Value Outstanding at December 31, 2016 528 $ 39.12 Granted 123 38.16 Vested (166 ) 37.99 Forfeited (56 ) 40.51 Outstanding at December 31, 2017 429 $ 39.10</t>
  </si>
  <si>
    <t>Summary of total shareholders return unit activity</t>
  </si>
  <si>
    <t>A summary of TSR unit activity is presented below. Shares (in thousands) Weighted Average Fair Value Outstanding at December 31, 2016 224 $ 38.60 Granted 231 42.24 Forfeited (57 ) 42.02 Outstanding at December 31, 2017 398 $ 40.22</t>
  </si>
  <si>
    <t>Commitments and Contingencies (Tables)</t>
  </si>
  <si>
    <t>Future minimum obligations under operating leases</t>
  </si>
  <si>
    <t>The future minimum obligations under operating leases, including those associated with discontinued operations, having a non-cancelable term in excess of one year are as follows (in millions): Year Amount 2018 $ 18.0 2019 15.6 2020 11.2 2021 10.0 2022 9.2 Thereafter 39.2 Future minimum obligations $ 103.2</t>
  </si>
  <si>
    <t>Earnings Per Share ("EPS") (Tables)</t>
  </si>
  <si>
    <t>Schedule of basic and diluted earnings per share</t>
  </si>
  <si>
    <t>The calculation of basic and diluted EPS for each of the three years ended December 31, 2017 , 2016 and 2015 is set forth in the following table (in millions, except per share amounts): Year Ended December 31, 2017 2016 2015 Net loss from continuing operations $ (32.1 ) $ (83.3 ) $ (101.2 ) Net income (loss) from discontinued operations 111.4 123.1 (325.1 ) Net income (loss) $ 79.3 $ 39.8 $ (426.3 ) Weighted Average Shares Outstanding: Basic weighted average shares outstanding 46.8 46.6 46.6 Dilutive effect of stock options and restricted share unit awards — — — Diluted weighted average shares outstanding 46.8 46.6 46.6 Earnings (Loss) Per Share: Basic: Continuing Operations $ (0.69 ) $ (1.79 ) $ (2.17 ) Discontinued Operations 2.38 2.64 (6.98 ) Basic Earnings (Loss) Per Share $ 1.69 $ 0.85 $ (9.15 ) Diluted: Continuing operations $ (0.69 ) $ (1.79 ) $ (2.17 ) Discontinued operations 2.38 2.64 (6.98 ) Diluted Earnings (Loss) Per Share $ 1.69 $ 0.85 $ (9.15 )</t>
  </si>
  <si>
    <t>Business Segment Information (Tables)</t>
  </si>
  <si>
    <t>Information concerning combined operations by business segment</t>
  </si>
  <si>
    <t>Information concerning operations of our business segment is presented in the following table (in millions): Year Ended December 31, 2017 2016 2015 Net Sales Medical Devices $ 611.6 $ 566.2 $ 509.0 Corporate and Other — — — Total Net Sales 611.6 566.2 509.0 Operating Profit (Loss) Medical Devices 155.2 123.8 107.8 Corporate and Other (a)(b)(c) (178.2 ) (211.2 ) (227.3 ) Other (expense) income, net (d) (20.1 ) (19.7 ) (16.2 ) Total Operating Loss (43.1 ) (107.1 ) (135.7 ) Interest income 2.5 0.6 0.3 Interest expense (31.6 ) (32.7 ) (33.1 ) Loss before Income Taxes $ (72.2 ) $ (139.2 ) $ (168.5 ) _______________________________________________ (a) For the year ended December 31, 2017 , Corporate and other costs included $116 million , respectively, of costs historically presented as a component of the S&amp;IP business, $55 million of general expenses, $5 million of restructuring costs and $8 million of acquisition-related charges partially offset by a $6 million benefit related to realignment of internal policies for our post-divestiture business. (b) For the year ended December 31, 2016 , Corporate and other costs included $114 million of costs historically presented as a component of the S&amp;IP business, $66 million of general expenses, $14 million of post spin-related costs $18 million , respectively, of acquisition-related charges. (c) For the year ended December 31, 2015 , Corporate and other costs included $133 million of costs historically presented as a component of the S&amp;IP business, $49 million of general expenses and $46 million of post spin-related expenses. (d) Other expense, net is primarily costs related to litigation and legal matters.</t>
  </si>
  <si>
    <t>Depreciation, amortization and capital expenditures by segment</t>
  </si>
  <si>
    <t>Depreciation, amortization and capital expenditures are as follows (in millions): Year Ended December 31, 2017 2016 2015 Depreciation and Amortization Medical Devices $ 27.4 $ 30.4 $ 30.8 Corporate and Other (a) 32.1 34.8 34.6 Total Depreciation and Amortization 59.5 65.2 65.4 Capital Expenditures Medical Devices $ 21.9 $ 17.7 $ 23.2 Corporate and Other (b) 21.3 11.4 47.2 Total Capital Expenditures $ 43.2 $ 29.1 $ 70.4 _______________________________________________ (a) Depreciation and Amortization in Corporate and Other includes depreciation of corporate assets and depreciation and amortization of assets associated with discontinued operations (See “Discontinued Operations” in Note 2 ). (b) Corporate and other capital expenditures includes expenditures for corporate assets and expenditures associated with discontinued operations.</t>
  </si>
  <si>
    <t>Information concerning assets by business segment</t>
  </si>
  <si>
    <t>Information concerning assets by business segment is presented in the following table (in millions): As of December 31, 2017 2016 Assets Medical Devices $ 1,189.6 $ 1,197.2 Corporate and Other (a) 1,006.3 874.6 Total Assets $ 2,195.9 $ 2,071.8 _______________________________________________ (a) Corporate and other assets includes corporate assets, certain current assets and liabilities associated with discontinued operations that we will retain after closing the Divestiture and assets held for sale.</t>
  </si>
  <si>
    <t>Supplemental Guarantor Financial Information (Tables)</t>
  </si>
  <si>
    <t>Condensed Consolidating Income and Comprehensive Income Statements</t>
  </si>
  <si>
    <t>HALYARD HEALTH, INC. AND SUBSIDIARIES CONDENSED CONSOLIDATING INCOME AND COMPREHENSIVE INCOME STATEMENTS (in millions) Year Ended December 31, 2017 Parent Guarantor Subsidiaries Non-Guarantor Subsidiaries Eliminations Consolidated Net Sales $ — $ 679.2 $ 306.9 $ (374.5 ) $ 611.6 Cost of products sold — 385.7 263.5 (374.5 ) 274.7 Gross Profit — 293.5 43.4 — 336.9 Research and development expenses — 38.2 — — 38.2 Selling and general expenses 29.9 249.7 42.1 — 321.7 Other expense (income), net 0.7 34.5 (15.1 ) — 20.1 Operating (Loss) Profit (30.6 ) (28.9 ) 16.4 — (43.1 ) Interest income 0.9 0.1 4.5 (3.0 ) 2.5 Interest expense (32.3 ) (2.2 ) (0.1 ) 3.0 (31.6 ) (Loss) Income Before Income Taxes (62.0 ) (31.0 ) 20.8 — (72.2 ) Income tax benefit (provision) 20.0 23.2 (3.1 ) — 40.1 Equity in earnings of consolidated subsidiaries 125.1 32.6 — (157.7 ) — Net Income (Loss) from Continuing Operations 83.1 24.8 17.7 (157.7 ) (32.1 ) (Loss) Income on discontinued operations, net of tax (3.8 ) 86.0 29.2 — 111.4 Net Income (Loss) 79.3 110.8 46.9 (157.7 ) 79.3 Total other comprehensive income (loss), net of tax 18.8 13.1 18.3 (31.4 ) 18.8 Comprehensive Income (Loss) $ 98.1 $ 123.9 $ 65.2 $ (189.1 ) $ 98.1 HALYARD HEALTH, INC. AND SUBSIDIARIES CONDENSED CONSOLIDATING INCOME AND COMPREHENSIVE INCOME STATEMENTS (in millions) Year Ended December 31, 2016 Parent Guarantor Subsidiaries Non-Guarantor Subsidiaries Eliminations Consolidated Net Sales $ — $ 625.4 $ 250.0 $ (309.2 ) $ 566.2 Cost of products sold — 356.7 221.5 (309.2 ) 269.0 Gross Profit — 268.7 28.5 — 297.2 Research and development expenses — 38.0 0.4 — 38.4 Selling and general expenses 37.2 274.2 34.8 — 346.2 Other (income) expense, net (0.8 ) 36.4 (17.5 ) 1.6 19.7 Operating (Loss) Profit (36.4 ) (79.9 ) 10.8 (1.6 ) (107.1 ) Interest income 0.3 0.1 2.5 (2.3 ) 0.6 Interest expense (33.1 ) (1.7 ) (0.2 ) 2.3 (32.7 ) (Loss) Income Before Income Taxes (69.2 ) (81.5 ) 13.1 (1.6 ) (139.2 ) Income tax benefit (provision) 25.5 33.9 (3.5 ) — 55.9 Equity in earnings of consolidated subsidiaries 85.3 22.3 — (107.6 ) — Income (Loss) from Continued Operations 41.6 (25.3 ) 9.6 (109.2 ) (83.3 ) (Loss) Income from discontinued operations, net of tax (1.8 ) 108.6 16.3 — 123.1 Net Income (Loss) 39.8 83.3 25.9 (109.2 ) 39.8 Total other comprehensive loss, net of tax (6.9 ) (6.3 ) (7.2 ) 13.5 (6.9 ) Comprehensive Income $ 32.9 $ 77.0 $ 18.7 $ (95.7 ) $ 32.9 HALYARD HEALTH, INC. AND SUBSIDIARIES CONDENSED COMBINED CONSOLIDATING INCOME AND COMPREHENSIVE INCOME STATEMENTS (in millions) Year Ended December 31, 2015 Parent Guarantor Subsidiaries Non-Guarantor Subsidiaries Eliminations Consolidated Net Sales $ — $ 591.2 $ 266.4 $ (348.6 ) $ 509.0 Cost of products sold — 338.8 261.0 (348.6 ) 251.2 Gross Profit — 252.4 5.4 — 257.8 Research and development expenses — 27.6 — — 27.6 Selling and general expenses 30.6 274.4 44.7 — 349.7 Other (income) expense, net (0.8 ) 26.9 (9.9 ) — 16.2 Operating Loss (29.8 ) (76.5 ) (29.4 ) — (135.7 ) Interest income 0.3 — 3.1 (3.1 ) 0.3 Interest expense (33.8 ) (2.1 ) (0.3 ) 3.1 (33.1 ) Loss Before Income Taxes (63.3 ) (78.6 ) (26.6 ) — (168.5 ) Income tax benefit (provision) 24.3 44.7 (1.7 ) — 67.3 Equity in (loss) earnings of consolidated subsidiaries (389.5 ) 22.4 — 367.1 — (Loss) Income from Continued Operations (428.5 ) (11.5 ) (28.3 ) 367.1 (101.2 ) Income (Loss) from discontinued operations, net of tax 2.2 (366.4 ) 39.1 — (325.1 ) Net (Loss) Income (426.3 ) (377.9 ) 10.8 367.1 (426.3 ) Total other comprehensive loss, net of tax — (0.1 ) (24.0 ) — (24.1 ) Comprehensive (Loss) Income $ (426.3 ) $ (378.0 ) $ (13.2 ) $ 367.1 $ (450.4 )</t>
  </si>
  <si>
    <t>Condensed Consolidating Balance Sheets</t>
  </si>
  <si>
    <t>HALYARD HEALTH, INC. AND SUBSIDIARIES CONDENSED CONSOLIDATING BALANCE SHEETS (in millions) As of December 31, 2017 Parent Guarantor Subsidiaries Non-Guarantor Subsidiaries Eliminations Consolidated ASSETS Current Assets Cash and cash equivalents $ 114.5 $ 16.0 $ 89.2 $ — $ 219.7 Accounts receivable, net 1.1 623.0 266.3 (687.4 ) 203.0 Inventories — 76.0 15.1 — 91.1 Prepaid and other current assets 0.6 11.7 2.1 — 14.4 Assets held for sale 0.3 546.7 85.5 — 632.5 Total Current Assets 116.5 1,273.4 458.2 (687.4 ) 1,160.7 Property, Plant and Equipment, Net — 92.9 17.0 — 109.9 Investment in Consolidated Subsidiaries 2,154.3 403.2 — (2,557.5 ) — Goodwill — 738.1 26.6 — 764.7 Other Intangible Assets, net — 139.5 9.4 — 148.9 Other Assets 0.3 6.0 5.4 — 11.7 TOTAL ASSETS $ 2,271.1 $ 2,653.1 $ 516.6 $ (3,244.9 ) $ 2,195.9 LIABILITIES AND EQUITY Current Liabilities Current portion of long-term debt $ 39.8 $ — $ — $ — $ 39.8 Trade accounts payable 454.0 347.0 49.8 (679.6 ) 171.2 Accrued expenses 11.6 113.9 27.4 (8.0 ) 144.9 Liabilities held for sale — 7.8 26.1 — 33.9 Total Current Liabilities 505.4 468.7 103.3 (687.6 ) 389.8 Long-Term Debt 541.1 — — — 541.1 Other Long-Term Liabilities 9.2 36.1 4.3 — 49.6 Total Liabilities 1,055.7 504.8 107.6 (687.6 ) 980.5 Total Equity 1,215.4 2,148.3 409.0 (2,557.3 ) 1,215.4 TOTAL LIABILITIES AND EQUITY $ 2,271.1 $ 2,653.1 $ 516.6 $ (3,244.9 ) $ 2,195.9 HALYARD HEALTH, INC. AND SUBSIDIARIES CONDENSED CONSOLIDATING BALANCE SHEETS (in millions) As of December 31, 2016 Parent Guarantor Subsidiaries Non-Guarantor Subsidiaries Eliminations Consolidated ASSETS Current Assets Cash and cash equivalents $ 54.2 $ 9.5 $ 50.0 $ — $ 113.7 Accounts receivable, net 3.1 552.5 239.9 (607.0 ) 188.5 Inventories — 69.2 11.5 — 80.7 Prepaid and other current assets 5.0 10.1 1.8 (0.3 ) 16.6 Assets held for sale — 162.3 31.7 — 194.0 Total Current Assets 62.3 803.6 334.9 (607.3 ) 593.5 Property, Plant and Equipment, Net — 96.7 12.6 — 109.3 Investment in Consolidated Subsidiaries 2,029.5 328.7 — (2,358.2 ) — Goodwill — 736.1 26.2 — 762.3 Other Intangible Assets, net — 159.5 8.7 — 168.2 Other Assets 0.7 7.7 3.2 — 11.6 Assets Held for Sale 0.3 380.0 46.6 — 426.9 TOTAL ASSETS $ 2,092.8 $ 2,512.3 $ 432.2 $ (2,965.5 ) $ 2,071.8 LIABILITIES AND EQUITY Current Liabilities Trade accounts payable $ 398.3 $ 325.9 $ 38.3 $ (601.9 ) $ 160.6 Accrued expenses 11.1 108.5 24.2 (5.4 ) 138.4 Liabilities held for sale — 8.3 17.1 — 25.4 Total Current Liabilities 409.4 442.7 79.6 (607.3 ) 324.4 Long-Term Debt 579.0 — — — 579.0 Other Long-Term Liabilities 1.9 52.9 4.4 — 59.2 Liabilities Held for Sale — 1.5 5.2 — 6.7 Total Liabilities 990.3 497.1 89.2 (607.3 ) 969.3 Total Equity 1,102.5 2,015.2 343.0 (2,358.2 ) 1,102.5 TOTAL LIABILITIES AND EQUITY $ 2,092.8 $ 2,512.3 $ 432.2 $ (2,965.5 ) $ 2,071.8</t>
  </si>
  <si>
    <t>Condensed Consolidating Statements of Cash Flows</t>
  </si>
  <si>
    <t>HALYARD HEALTH, INC. AND SUBSIDIARIES CONDENSED CONSOLIDATING STATEMENTS OF CASH FLOWS (in millions) Year Ended December 31, 2017 Parent Guarantor Subsidiaries Non-Guarantor Subsidiaries Eliminations Consolidated Operating Activities Cash (Used in) Provided by Operating Activities $ (43.3 ) $ 137.2 $ 50.3 $ — $ 144.2 Investing Activities Capital expenditures — (32.4 ) (10.8 ) — (43.2 ) Proceeds from dispositions of property — 0.1 — — 0.1 Intercompany contributions — (98.8 ) — 98.8 — Cash (Used in) Provided by Investing Activities — (131.1 ) (10.8 ) 98.8 (43.1 ) Financing Activities Intercompany contributions 101.4 — (2.6 ) (98.8 ) — Purchase of treasury stock (2.5 ) — — — (2.5 ) Proceeds and excess tax benefits from the exercise of stock options 4.7 — — — 4.7 Cash Provided by (Used in) Financing Activities 103.6 — (2.6 ) (98.8 ) 2.2 Effect of Exchange Rate on Cash and Cash Equivalents — 0.4 2.3 — 2.7 Increase in Cash and Cash Equivalents 60.3 6.5 39.2 — 106.0 Cash and Cash Equivalents, Beginning of Period 54.2 9.5 50.0 — 113.7 Cash and Cash Equivalents, End of Period $ 114.5 $ 16.0 $ 89.2 $ — $ 219.7 HALYARD HEALTH, INC. AND SUBSIDIARIES CONDENSED CONSOLIDATING STATEMENTS OF CASH FLOWS (in millions) Year Ended December 31, 2016 Parent Guarantor Subsidiaries Non-Guarantor Subsidiaries Eliminations Consolidated Operating Activities Cash (Used in) Provided by Operating Activities $ (33.0 ) $ 207.7 $ 15.8 $ (1.7 ) $ 188.8 Investing Activities Capital expenditures — (22.7 ) (6.4 ) — (29.1 ) Acquisition of business, net of cash acquired (175.0 ) — — — (175.0 ) Proceeds from property dispositions — 3.2 — — 3.2 Intercompany contributions 0.5 (177.9 ) 2.7 174.7 — Cash (Used in) Provided by Investing Activities (174.5 ) (197.4 ) (3.7 ) 174.7 (200.9 ) Financing Activities Intercompany contributions 170.8 — (0.3 ) (170.5 ) — Line of credit facility proceeds 72.0 — — — 72.0 Line of credit facility repayments (72.0 ) — — — (72.0 ) Debt issuance costs (0.9 ) — — — (0.9 ) Purchase of treasury stock (0.9 ) — — — (0.9 ) Proceeds and excess tax benefits from the exercise of stock options 0.4 — — — 0.4 Cash Provided by (Used in) Financing Activities 169.4 — (0.3 ) (170.5 ) (1.4 ) Effect of Exchange Rate on Cash and Cash Equivalents — (0.8 ) (1.5 ) — (2.3 ) (Decrease) Increase in Cash and Cash Equivalents (38.1 ) 9.5 10.3 2.5 (15.8 ) Cash and Cash Equivalents, Beginning of Period 92.3 — 39.7 (2.5 ) 129.5 Cash and Cash Equivalents, End of Period $ 54.2 $ 9.5 $ 50.0 $ — $ 113.7 HALYARD HEALTH, INC. AND SUBSIDIARIES CONDENSED COMBINED CONSOLIDATING STATEMENTS OF CASH FLOWS (in millions) Year Ended December 31, 2015 Parent Guarantor Subsidiaries Non-Guarantor Subsidiaries Eliminations Consolidated Operating Activities Cash (Used in) Provided by Operating Activities $ (44.7 ) $ 110.5 $ 34.3 $ (2.5 ) $ 97.6 Investing Activities Capital expenditures — (61.3 ) (9.1 ) — (70.4 ) Proceeds from property dispositions — — 7.8 — 7.8 Intercompany contributions 39.9 (53.1 ) 1.3 11.9 — Cash Provided by (Used in) Investing Activities 39.9 (114.4 ) — 11.9 (62.6 ) Financing Activities Intercompany contributions 46.5 — (34.6 ) (11.9 ) — Debt repayments (51.0 ) — — — (51.0 ) Purchase of treasury stock (1.0 ) — — — (1.0 ) Proceeds and excess tax benefits from the exercise of stock options 1.4 — — — 1.4 Cash Used in Financing Activities (4.1 ) — (34.6 ) (11.9 ) (50.6 ) Effect of Exchange Rate on Cash and Cash Equivalents — — (3.9 ) — (3.9 ) Decrease in Cash and Cash Equivalents (8.9 ) (3.9 ) (4.2 ) (2.5 ) (19.5 ) Cash and Cash Equivalents, Beginning of Period 101.2 3.9 43.9 — 149.0 Cash and Cash Equivalents, End of Period $ 92.3 $ — $ 39.7 $ (2.5 ) $ 129.5</t>
  </si>
  <si>
    <t>Accounting Policies  - Property, Plant and Equipment and Depreciation (Details)</t>
  </si>
  <si>
    <t>Buildings</t>
  </si>
  <si>
    <t>Property, Plant and Equipment [Line Items]</t>
  </si>
  <si>
    <t>Estimated useful life</t>
  </si>
  <si>
    <t>40 years</t>
  </si>
  <si>
    <t>Machinery and equipment | Minimum</t>
  </si>
  <si>
    <t>16 years</t>
  </si>
  <si>
    <t>Machinery and equipment | Maximum</t>
  </si>
  <si>
    <t>20 years</t>
  </si>
  <si>
    <t>Computer software costs | Minimum</t>
  </si>
  <si>
    <t>3 years</t>
  </si>
  <si>
    <t>Computer software costs | Maximum</t>
  </si>
  <si>
    <t>5 years</t>
  </si>
  <si>
    <t>Accounting Policies  - Goodwill and Other Intangible Assets (Details)</t>
  </si>
  <si>
    <t>Trademarks | Minimum</t>
  </si>
  <si>
    <t>Finite-Lived Intangible Assets [Line Items]</t>
  </si>
  <si>
    <t>7 years</t>
  </si>
  <si>
    <t>Trademarks | Maximum</t>
  </si>
  <si>
    <t>30 years</t>
  </si>
  <si>
    <t>Patents and acquired technologies | Minimum</t>
  </si>
  <si>
    <t>Patents and acquired technologies | Maximum</t>
  </si>
  <si>
    <t>17 years</t>
  </si>
  <si>
    <t>Other intangible assets | Minimum</t>
  </si>
  <si>
    <t>2 years</t>
  </si>
  <si>
    <t>Other intangible assets | Maximum</t>
  </si>
  <si>
    <t>Accounting Policies  - Revenue Recognition and Accounts Receivable (Details) $ in Millions</t>
  </si>
  <si>
    <t>Dec. 31, 2017USD ($)customer</t>
  </si>
  <si>
    <t>Dec. 31, 2016USD ($)</t>
  </si>
  <si>
    <t>Dec. 31, 2015USD ($)</t>
  </si>
  <si>
    <t>Accounts, Notes, Loans and Financing Receivable [Line Items]</t>
  </si>
  <si>
    <t>Allowances and doubtful accounts | $</t>
  </si>
  <si>
    <t>Provision for Doubtful Accounts | $</t>
  </si>
  <si>
    <t>Net sales | Customer concentration risk | Largest customer</t>
  </si>
  <si>
    <t>Number of major customers | customer</t>
  </si>
  <si>
    <t>Percentage of total net sales</t>
  </si>
  <si>
    <t>10.00%</t>
  </si>
  <si>
    <t>9.00%</t>
  </si>
  <si>
    <t>Accounts receivable | Customer concentration risk</t>
  </si>
  <si>
    <t>Accounting Policies  - Income Taxes (Details) - USD ($) $ in Millions</t>
  </si>
  <si>
    <t>3 Months Ended</t>
  </si>
  <si>
    <t>Tax cuts and jobs act of 2017, provisional income tax benefit</t>
  </si>
  <si>
    <t>Tax cuts and jobs act of 2017, provisional benefit, change in tax rate</t>
  </si>
  <si>
    <t>Tax cuts and jobs act of 2017, provisional income tax expense, transition tax for accumulated foreign earnings</t>
  </si>
  <si>
    <t>Accumulated foreign earnings</t>
  </si>
  <si>
    <t>Tax cuts and jobs act of 2017, provision income tax benefit, current year cash dividends</t>
  </si>
  <si>
    <t>Current and prior year undistributed earnings of subsidiaries operating outside the U.S</t>
  </si>
  <si>
    <t>Investment in Joint Venture</t>
  </si>
  <si>
    <t>Discontinued Operations  - Narrative (Details) $ in Millions</t>
  </si>
  <si>
    <t>Dec. 31, 2017USD ($)segment</t>
  </si>
  <si>
    <t>Oct. 31, 2017USD ($)</t>
  </si>
  <si>
    <t>Income Statement, Balance Sheet and Additional Disclosures by Disposal Groups, Including Discontinued Operations [Line Items]</t>
  </si>
  <si>
    <t>Number of operating segments | segment</t>
  </si>
  <si>
    <t>S&amp;IP Business | Continuing Operations</t>
  </si>
  <si>
    <t>S&amp;IP Business | Discontinued operations, held for sale</t>
  </si>
  <si>
    <t>Consideration</t>
  </si>
  <si>
    <t>Discontinued Operations  - Financial Results of Discontinued Operations (Details) - USD ($) $ in Millions</t>
  </si>
  <si>
    <t>Income (Loss) from Discontinued Operations, net</t>
  </si>
  <si>
    <t>Selling, general and other expenses</t>
  </si>
  <si>
    <t>Other (income) expense, net</t>
  </si>
  <si>
    <t>Income (Loss) from discontinued operations before income taxes</t>
  </si>
  <si>
    <t>Tax (provision) benefit from discontinued operations</t>
  </si>
  <si>
    <t>Discontinued Operations  - Assets and Liabilities Classified as Held For Sale (Details) - USD ($) $ in Millions</t>
  </si>
  <si>
    <t>Assets held for sale - discontinued operations</t>
  </si>
  <si>
    <t>Current assets held for sale - discontinued operations</t>
  </si>
  <si>
    <t>Liabilities held for sale - discontinued operations</t>
  </si>
  <si>
    <t>Current liabilities held for sale - discontinued operations</t>
  </si>
  <si>
    <t>S&amp;IP Business</t>
  </si>
  <si>
    <t>Total assets held for sale</t>
  </si>
  <si>
    <t>Property, plant and equipment, net</t>
  </si>
  <si>
    <t>Other intangible assets, net</t>
  </si>
  <si>
    <t>Non-current deferred tax assets</t>
  </si>
  <si>
    <t>Other assets</t>
  </si>
  <si>
    <t>Deferred tax liabilities</t>
  </si>
  <si>
    <t>Other long-term liabilities</t>
  </si>
  <si>
    <t>Total liabilities held for sale - discontinued operations</t>
  </si>
  <si>
    <t>S&amp;IP Business | Disposal group, not discontinued operations, held for sale</t>
  </si>
  <si>
    <t>Discontinued Operations  - Operating and Investing Cash Flow Information of Discontinued Operations (Details) - S&amp;IP Business - Discontinued operations, held for sale - USD ($) $ in Millions</t>
  </si>
  <si>
    <t>Operating Activities:</t>
  </si>
  <si>
    <t>Investing Activities:</t>
  </si>
  <si>
    <t>Restructuring  - Narrative (Details)</t>
  </si>
  <si>
    <t>Dec. 31, 2017USD ($)</t>
  </si>
  <si>
    <t>Employee Severance and Benefits</t>
  </si>
  <si>
    <t>Restructuring Cost and Reserve [Line Items]</t>
  </si>
  <si>
    <t>Remaining liability for costs incurred</t>
  </si>
  <si>
    <t>The Plan | Employee Severance and Benefits</t>
  </si>
  <si>
    <t>Costs incurred</t>
  </si>
  <si>
    <t>Payments for restructuring</t>
  </si>
  <si>
    <t>The Plan | Minimum</t>
  </si>
  <si>
    <t>Costs expected to incur</t>
  </si>
  <si>
    <t>The Plan | Minimum | Employee Severance and Benefits</t>
  </si>
  <si>
    <t>The Plan | Maximum</t>
  </si>
  <si>
    <t>The Plan | Maximum | Employee Severance and Benefits</t>
  </si>
  <si>
    <t>Goodwill  - Schedule of Goodwill (Details) - USD ($) $ in Millions</t>
  </si>
  <si>
    <t>Goodwill [Roll Forward]</t>
  </si>
  <si>
    <t>Balance at beginning of period</t>
  </si>
  <si>
    <t>Goodwill acquired</t>
  </si>
  <si>
    <t>Currency translation adjustment</t>
  </si>
  <si>
    <t>Balance at end of period</t>
  </si>
  <si>
    <t>Supplemental Balance Sheet Information  - Accounts receivable (Details) - USD ($) $ in Millions</t>
  </si>
  <si>
    <t>Accounts Receivable</t>
  </si>
  <si>
    <t>Allowances and doubtful accounts</t>
  </si>
  <si>
    <t>Accounts receivable, net</t>
  </si>
  <si>
    <t>Supplemental Balance Sheet Information  - Inventories (Details) - USD ($) $ in Millions</t>
  </si>
  <si>
    <t>LIFO</t>
  </si>
  <si>
    <t>Raw Materials</t>
  </si>
  <si>
    <t>Work in process</t>
  </si>
  <si>
    <t>Finished goods</t>
  </si>
  <si>
    <t>Supplies and other</t>
  </si>
  <si>
    <t>Inventories, gross</t>
  </si>
  <si>
    <t>Excess of FIFO or weighted-average cost over LIFO cost</t>
  </si>
  <si>
    <t>Inventories, net</t>
  </si>
  <si>
    <t>Non- LIFO</t>
  </si>
  <si>
    <t>Supplemental Balance Sheet Information  - Property, Plant and Equipment (Details) - USD ($) $ in Millions</t>
  </si>
  <si>
    <t>Property, plant and equipment, gross</t>
  </si>
  <si>
    <t>Less accumulated depreciation</t>
  </si>
  <si>
    <t>Capital expenditures in accounts payable</t>
  </si>
  <si>
    <t>Net property, plant and equipment</t>
  </si>
  <si>
    <t>Depreciation expense</t>
  </si>
  <si>
    <t>United States</t>
  </si>
  <si>
    <t>Land</t>
  </si>
  <si>
    <t>Buildings and leasehold improvements</t>
  </si>
  <si>
    <t>Machinery and equipment</t>
  </si>
  <si>
    <t>Construction in progress</t>
  </si>
  <si>
    <t>Accounts Payable</t>
  </si>
  <si>
    <t>Supplemental Balance Sheet Information  - Schedule of Intangible Assets (Details) - USD ($) $ in Millions</t>
  </si>
  <si>
    <t>Gross Carrying Amount</t>
  </si>
  <si>
    <t>Accumulated Amortization</t>
  </si>
  <si>
    <t>Net Carrying Amount</t>
  </si>
  <si>
    <t>Trademarks</t>
  </si>
  <si>
    <t>Patents and acquired technologies</t>
  </si>
  <si>
    <t>Other</t>
  </si>
  <si>
    <t>Medsystems Holdings, Inc. | IPR&amp;D</t>
  </si>
  <si>
    <t>Identifiable IPR&amp;D</t>
  </si>
  <si>
    <t>Supplemental Balance Sheet Information  - Schedule of Estimated Amortization Expense (Details) - USD ($) $ in Millions</t>
  </si>
  <si>
    <t>Amortization expense</t>
  </si>
  <si>
    <t>Finite-Lived Intangible Assets, Net, Amortization Expense, Fiscal Year Maturity [Abstract]</t>
  </si>
  <si>
    <t>Thereafter</t>
  </si>
  <si>
    <t>Supplemental Balance Sheet Information  - Accrued Expenses (Details) - USD ($) $ in Millions</t>
  </si>
  <si>
    <t>Accrued rebates</t>
  </si>
  <si>
    <t>Accrued salaries and wages</t>
  </si>
  <si>
    <t>Accrued taxes - income and other</t>
  </si>
  <si>
    <t>Supplemental Balance Sheet Information  - Other Long-Term Liabilities (Details) - USD ($) $ in Millions</t>
  </si>
  <si>
    <t>Taxes payable</t>
  </si>
  <si>
    <t>Accrued compensation benefits</t>
  </si>
  <si>
    <t>Business Acquisition  - Additional Information (Details) $ in Millions</t>
  </si>
  <si>
    <t>May 02, 2016USD ($)</t>
  </si>
  <si>
    <t>Medsystems Holdings, Inc.</t>
  </si>
  <si>
    <t>Business Acquisition [Line Items]</t>
  </si>
  <si>
    <t>Consideration transferred</t>
  </si>
  <si>
    <t>Business Acquisition  - Purchase Price Allocation (Details) - USD ($) $ in Millions</t>
  </si>
  <si>
    <t>May 02, 2016</t>
  </si>
  <si>
    <t>Current assets acquired net of liabilities assumed</t>
  </si>
  <si>
    <t>Property, plant and equipment</t>
  </si>
  <si>
    <t>Identifiable intangible assets, excluding IPR&amp;D</t>
  </si>
  <si>
    <t>Business Acquisition  - Schedule of Acquired Finite-Lived Intangible Assets (Details) - Medsystems Holdings, Inc. $ in Millions</t>
  </si>
  <si>
    <t>Acquired Finite-Lived Intangible Assets [Line Items]</t>
  </si>
  <si>
    <t>Fair Value</t>
  </si>
  <si>
    <t>Portfolio of disposables</t>
  </si>
  <si>
    <t>Weighted Average Useful Lives (Yrs)</t>
  </si>
  <si>
    <t>15 years</t>
  </si>
  <si>
    <t>Enteral access technology</t>
  </si>
  <si>
    <t>6 years</t>
  </si>
  <si>
    <t>Business Acquisition  - Restructuring (Details)</t>
  </si>
  <si>
    <t>Corpack headquarters and operating facility closing</t>
  </si>
  <si>
    <t>Employee Severance and Benefits | Corpack headquarters and operating facility closing</t>
  </si>
  <si>
    <t>Fair Value Information (Details) - USD ($) $ in Millions</t>
  </si>
  <si>
    <t>Liabilities</t>
  </si>
  <si>
    <t>Level 1 | Carrying Amount</t>
  </si>
  <si>
    <t>Assets</t>
  </si>
  <si>
    <t>Level 1 | Estimated Fair Value</t>
  </si>
  <si>
    <t>Level 2 | Carrying Amount</t>
  </si>
  <si>
    <t>Level 2 | Estimated Fair Value</t>
  </si>
  <si>
    <t>Debt  - Schedule of Debt Balances (Details) - USD ($) $ in Millions</t>
  </si>
  <si>
    <t>Debt Instrument [Line Items]</t>
  </si>
  <si>
    <t>Total Debt, net</t>
  </si>
  <si>
    <t>Total long-term debt</t>
  </si>
  <si>
    <t>Senior Secured Term Loan | 3.98% Senior Secured Term Loan</t>
  </si>
  <si>
    <t>Weighted- Average Interest Rate</t>
  </si>
  <si>
    <t>3.83%</t>
  </si>
  <si>
    <t>Unamortized Debt Discounts and Issuance Costs</t>
  </si>
  <si>
    <t>Senior Unsecured Notes | 6.25% Senior Notes</t>
  </si>
  <si>
    <t>6.25%</t>
  </si>
  <si>
    <t>Debt  - Senior Secured Term Loan and Revolving Credit Facility (Details) - USD ($)</t>
  </si>
  <si>
    <t>8 Months Ended</t>
  </si>
  <si>
    <t>Secured line of credit | Term loan facility</t>
  </si>
  <si>
    <t>Effective interest rate</t>
  </si>
  <si>
    <t>4.53%</t>
  </si>
  <si>
    <t>Senior secured term loan | 3.98% Senior Secured Term Loan</t>
  </si>
  <si>
    <t>Repayments of debt</t>
  </si>
  <si>
    <t>Senior secured term loan | Term loan facility</t>
  </si>
  <si>
    <t>4.10%</t>
  </si>
  <si>
    <t>Revolving credit facility | Secured line of credit | Term loan facility</t>
  </si>
  <si>
    <t>Borrowing capacity</t>
  </si>
  <si>
    <t>Unused capacity, commitment fee percentage</t>
  </si>
  <si>
    <t>0.40%</t>
  </si>
  <si>
    <t>Consolidated total leverage ratio (less than)</t>
  </si>
  <si>
    <t>Revolving credit facility | Secured line of credit | Term loan facility | Leverage Ratio, less than 2.25</t>
  </si>
  <si>
    <t>0.25%</t>
  </si>
  <si>
    <t>Revolving credit facility | Secured line of credit | Term loan facility | Base rate | Minimum</t>
  </si>
  <si>
    <t>Basis spread on variable rate</t>
  </si>
  <si>
    <t>0.75%</t>
  </si>
  <si>
    <t>Revolving credit facility | Secured line of credit | Term loan facility | Base rate | Maximum</t>
  </si>
  <si>
    <t>1.50%</t>
  </si>
  <si>
    <t>Revolving credit facility | Secured line of credit | Term loan facility | LIBOR | Minimum</t>
  </si>
  <si>
    <t>1.75%</t>
  </si>
  <si>
    <t>Revolving credit facility | Secured line of credit | Term loan facility | LIBOR | Maximum</t>
  </si>
  <si>
    <t>2.50%</t>
  </si>
  <si>
    <t>Revolving credit facility | Senior secured term loan | Term loan facility</t>
  </si>
  <si>
    <t>Amount outstanding</t>
  </si>
  <si>
    <t>Letter of credit | Secured line of credit | Term loan facility</t>
  </si>
  <si>
    <t>Letter of credit | Senior secured term loan | Term loan facility</t>
  </si>
  <si>
    <t>Swingline sub-facility | Secured line of credit | Term loan facility</t>
  </si>
  <si>
    <t>Option 1 | Senior secured term loan | Term loan facility | Base rate | Minimum</t>
  </si>
  <si>
    <t>Interest rate floor</t>
  </si>
  <si>
    <t>Option 1 | Senior secured term loan | Term loan facility | LIBOR</t>
  </si>
  <si>
    <t>2.75%</t>
  </si>
  <si>
    <t>Option 2 | Senior secured term loan | Term loan facility | Base rate</t>
  </si>
  <si>
    <t>Option 2 | Senior secured term loan | Term loan facility | U.S. federal funds effective rate</t>
  </si>
  <si>
    <t>0.50%</t>
  </si>
  <si>
    <t>Option 2 | Senior secured term loan | Term loan facility | One month LIBOR Rate</t>
  </si>
  <si>
    <t>1.00%</t>
  </si>
  <si>
    <t>Debt  - Senior Unsecured Notes (Details) - Senior Unsecured Notes - 6.25% Senior Notes</t>
  </si>
  <si>
    <t>Weighted average interest rate</t>
  </si>
  <si>
    <t>6.53%</t>
  </si>
  <si>
    <t>Debt  - Debt Covenants (Details) $ in Millions</t>
  </si>
  <si>
    <t>Income Taxes  - Provision for Income Taxes (Details) - USD ($) $ in Millions</t>
  </si>
  <si>
    <t>Income before income taxes</t>
  </si>
  <si>
    <t>Foreign</t>
  </si>
  <si>
    <t>Current:</t>
  </si>
  <si>
    <t>State</t>
  </si>
  <si>
    <t>Deferred:</t>
  </si>
  <si>
    <t>Total income tax benefit</t>
  </si>
  <si>
    <t>Income Taxes  - Additional Information (Details) - USD ($) $ in Millions</t>
  </si>
  <si>
    <t>Deferred tax assets, investment in joint venture</t>
  </si>
  <si>
    <t>Valuation allowance increase</t>
  </si>
  <si>
    <t>Credit carryforwards</t>
  </si>
  <si>
    <t>Operating Loss Carryforwards [Line Items]</t>
  </si>
  <si>
    <t>Operating loss carryforwards</t>
  </si>
  <si>
    <t>Amount that would affect effective tax rate</t>
  </si>
  <si>
    <t>Accrued interest and penalties on unrecognized tax benefits</t>
  </si>
  <si>
    <t>Expiring tax credit carryforwards</t>
  </si>
  <si>
    <t>Income Taxes  - Reconciliation of Federal Statutory Rate and Effective Rate (Details)</t>
  </si>
  <si>
    <t>Federal statutory rate</t>
  </si>
  <si>
    <t>35.00%</t>
  </si>
  <si>
    <t>Rate of state income taxes, net of federal tax benefit</t>
  </si>
  <si>
    <t>4.50%</t>
  </si>
  <si>
    <t>2.80%</t>
  </si>
  <si>
    <t>2.00%</t>
  </si>
  <si>
    <t>Statutory rate other than U.S. statutory rate</t>
  </si>
  <si>
    <t>0.10%</t>
  </si>
  <si>
    <t>0.00%</t>
  </si>
  <si>
    <t>Sec. 987 regulation change, federal and state impact</t>
  </si>
  <si>
    <t>(0.00%)</t>
  </si>
  <si>
    <t>1.20%</t>
  </si>
  <si>
    <t>U.S. federal research and development credit</t>
  </si>
  <si>
    <t>3.00%</t>
  </si>
  <si>
    <t>Impacts of U.S. federal tax reform</t>
  </si>
  <si>
    <t>14.20%</t>
  </si>
  <si>
    <t>Other, net</t>
  </si>
  <si>
    <t>(1.20%)</t>
  </si>
  <si>
    <t>(0.70%)</t>
  </si>
  <si>
    <t>1.90%</t>
  </si>
  <si>
    <t>Effective tax rate</t>
  </si>
  <si>
    <t>55.60%</t>
  </si>
  <si>
    <t>40.20%</t>
  </si>
  <si>
    <t>39.90%</t>
  </si>
  <si>
    <t>Income Taxes  - Components of Deferred Tax Assets and Liabilities (Details) - USD ($) $ in Millions</t>
  </si>
  <si>
    <t>Deferred tax assets</t>
  </si>
  <si>
    <t>Accrued liabilities</t>
  </si>
  <si>
    <t>Transaction costs</t>
  </si>
  <si>
    <t>Deferred tax assets, gross</t>
  </si>
  <si>
    <t>Valuation allowance</t>
  </si>
  <si>
    <t>Total deferred assets</t>
  </si>
  <si>
    <t>Intangibles, net</t>
  </si>
  <si>
    <t>Total deferred tax liabilities</t>
  </si>
  <si>
    <t>Net deferred tax liabilities</t>
  </si>
  <si>
    <t>Income Taxes  - Reconciliation of Unrecognized Tax Benefit (Details) - USD ($) $ in Millions</t>
  </si>
  <si>
    <t>Reconciliation of Unrecognized Tax Benefits, Excluding Amounts Pertaining to Examined Tax Returns [Roll Forward]</t>
  </si>
  <si>
    <t>Beginning of year</t>
  </si>
  <si>
    <t>Gross increases for tax positions of prior years</t>
  </si>
  <si>
    <t>Gross decreases for tax positions of prior years</t>
  </si>
  <si>
    <t>Decreases for settlements with taxing authorities</t>
  </si>
  <si>
    <t>Decreases for lapse of the applicable statute of limitations</t>
  </si>
  <si>
    <t>End of year</t>
  </si>
  <si>
    <t>Employee Benefit Plans  - Defined Contribution Plans (Details) - USD ($) $ in Millions</t>
  </si>
  <si>
    <t>Contributions made</t>
  </si>
  <si>
    <t>Employee Benefit Plans  - Defined Benefit Plans (Details) - USD ($) $ in Millions</t>
  </si>
  <si>
    <t>Aggregated projected benefit obligation</t>
  </si>
  <si>
    <t>Net periodic pension cost</t>
  </si>
  <si>
    <t>Expected gross benefit payments for the years 2018 through 2022</t>
  </si>
  <si>
    <t>Gross benefit payments for the years 2023 through 2027</t>
  </si>
  <si>
    <t>Accumulated Other Comprehensive Income  - Changes in Components of Accumulated Other Comprehensive Income, net of tax (Details) - USD ($) $ in Millions</t>
  </si>
  <si>
    <t>Accumulated Other Comprehensive Income (Loss), Net of Tax [Roll Forward]</t>
  </si>
  <si>
    <t>Other comprehensive (loss) income</t>
  </si>
  <si>
    <t>Unrealized Translation</t>
  </si>
  <si>
    <t>Cash Flow Hedges</t>
  </si>
  <si>
    <t>Defined Benefit Pension Plans</t>
  </si>
  <si>
    <t>Accumulated Other Comprehensive Income - Net Changes in Components of AOCI, Including Tax Effect (Details) - USD ($) $ in Millions</t>
  </si>
  <si>
    <t>Unrealized translation</t>
  </si>
  <si>
    <t>Defined benefit pension plans</t>
  </si>
  <si>
    <t>Tax effect</t>
  </si>
  <si>
    <t>Defined benefit pension plans, net of tax</t>
  </si>
  <si>
    <t>Cash flow hedges, net of tax</t>
  </si>
  <si>
    <t>Stock-Based Compensation  - Additional Information (Details) - USD ($) $ / shares in Units, $ in Millions</t>
  </si>
  <si>
    <t>Share-based Compensation Arrangement by Share-based Payment Award [Line Items]</t>
  </si>
  <si>
    <t>Number of shares authorized (in shares)</t>
  </si>
  <si>
    <t>Shares remaining available for issuance (in shares)</t>
  </si>
  <si>
    <t>Share-based compensation expense</t>
  </si>
  <si>
    <t>Intrinsic value of options</t>
  </si>
  <si>
    <t>Excess tax benefit of options exercised</t>
  </si>
  <si>
    <t>Stock Options</t>
  </si>
  <si>
    <t>Expiration period</t>
  </si>
  <si>
    <t>10 years</t>
  </si>
  <si>
    <t>Weighted-average fair value of options granted (in dollars per share)</t>
  </si>
  <si>
    <t>Costs not yet recognized</t>
  </si>
  <si>
    <t>Costs not yet recognized, period for recognition</t>
  </si>
  <si>
    <t>1 year</t>
  </si>
  <si>
    <t>Volatility</t>
  </si>
  <si>
    <t>26.00%</t>
  </si>
  <si>
    <t>Restricted Stock Units</t>
  </si>
  <si>
    <t>Shares granted (in dollars per share)</t>
  </si>
  <si>
    <t>Total shareholder return restricted share units</t>
  </si>
  <si>
    <t>Vesting period</t>
  </si>
  <si>
    <t>25.00%</t>
  </si>
  <si>
    <t>First 12-month period | Stock Options</t>
  </si>
  <si>
    <t>Vesting percentage</t>
  </si>
  <si>
    <t>30.00%</t>
  </si>
  <si>
    <t>Second 12-month period | Stock Options</t>
  </si>
  <si>
    <t>Third 12-month period | Stock Options</t>
  </si>
  <si>
    <t>40.00%</t>
  </si>
  <si>
    <t>Continuing Operations</t>
  </si>
  <si>
    <t>Continuing Operations | Stock Options</t>
  </si>
  <si>
    <t>Continuing Operations | Restricted Stock Units</t>
  </si>
  <si>
    <t>Continuing Operations | Total shareholder return restricted share units</t>
  </si>
  <si>
    <t>Stock-Based Compensation  - Assumptions (Details) - Stock Options</t>
  </si>
  <si>
    <t>Expected term (Years)</t>
  </si>
  <si>
    <t>Dividend Yield (as a percent)</t>
  </si>
  <si>
    <t>Minimum</t>
  </si>
  <si>
    <t>24.00%</t>
  </si>
  <si>
    <t>Risk-free rate</t>
  </si>
  <si>
    <t>1.70%</t>
  </si>
  <si>
    <t>0.70%</t>
  </si>
  <si>
    <t>Maximum</t>
  </si>
  <si>
    <t>34.00%</t>
  </si>
  <si>
    <t>1.80%</t>
  </si>
  <si>
    <t>Stock-Based Compensation  - Stock Option Activity (Details) $ / shares in Units, shares in Thousands, $ in Millions</t>
  </si>
  <si>
    <t>Dec. 31, 2017USD ($)$ / sharesshares</t>
  </si>
  <si>
    <t>Shares</t>
  </si>
  <si>
    <t>Outstanding at beginning of period (in shares) | shares</t>
  </si>
  <si>
    <t>Granted (in shares) | shares</t>
  </si>
  <si>
    <t>Exercises (in shares) | shares</t>
  </si>
  <si>
    <t>Forfeitures (in shares) | shares</t>
  </si>
  <si>
    <t>Outstanding at end of period (in shares) | shares</t>
  </si>
  <si>
    <t>Vested and exercisable (in shares) | shares</t>
  </si>
  <si>
    <t>Weighted- Average Exercise Price</t>
  </si>
  <si>
    <t>Outstanding at beginning of period (in dollars per share) | $ / shares</t>
  </si>
  <si>
    <t>Granted (in dollars per share) | $ / shares</t>
  </si>
  <si>
    <t>Exercises (in dollars per share) | $ / shares</t>
  </si>
  <si>
    <t>Forfeitures (in dollars per share) | $ / shares</t>
  </si>
  <si>
    <t>Outstanding at end of period (in dollars per share) | $ / shares</t>
  </si>
  <si>
    <t>Vested and exercisable (in dollars per share) | $ / shares</t>
  </si>
  <si>
    <t>Weighted-Average Remaining Contractual Term and Aggregate Intrinsic Value</t>
  </si>
  <si>
    <t>Outstanding, Weighted-Average Remaining Contractual Term</t>
  </si>
  <si>
    <t>6 years 11 months</t>
  </si>
  <si>
    <t>Outstanding, Aggregate Intrinsic Value | $</t>
  </si>
  <si>
    <t>Vested and exercisable, Weighted-Average Remaining Contractual Term</t>
  </si>
  <si>
    <t>5 years 8 months 12 days</t>
  </si>
  <si>
    <t>Vested and exercisable, Aggregate Intrinsic Value | $</t>
  </si>
  <si>
    <t>Stock-Based Compensation  - Options Outstanding, by Exercise Price Range (Details) shares in Thousands</t>
  </si>
  <si>
    <t>Dec. 31, 2017$ / sharesshares</t>
  </si>
  <si>
    <t>Share-based Compensation, Shares Authorized under Stock Option Plans, Exercise Price Range [Line Items]</t>
  </si>
  <si>
    <t>Options Outstanding (in shares) | shares</t>
  </si>
  <si>
    <t>Weighted-Average Remaining Contractual Term (Years)</t>
  </si>
  <si>
    <t>Options Exercisable (in shares) | shares</t>
  </si>
  <si>
    <t>Weighted Average Exercise Price (in dollars per share)</t>
  </si>
  <si>
    <t>$25.00 to $35.00</t>
  </si>
  <si>
    <t>Range of Exercise Prices, minimum (in dollars per share)</t>
  </si>
  <si>
    <t>Range of Exercise Prices, maximum (in dollars per share)</t>
  </si>
  <si>
    <t>6 years 4 months</t>
  </si>
  <si>
    <t>$35.00 to $45.00</t>
  </si>
  <si>
    <t>7 years 6 months</t>
  </si>
  <si>
    <t>6 years 7 months</t>
  </si>
  <si>
    <t>Stock-Based Compensation  - Restricted Stock Units Activity (Details) - Restricted Stock Units shares in Thousands</t>
  </si>
  <si>
    <t>Vested (in shares) | shares</t>
  </si>
  <si>
    <t>Forfeited (in shares) | shares</t>
  </si>
  <si>
    <t>Weighted Average Fair Value</t>
  </si>
  <si>
    <t>Outstanding at beginning of the period (in dollars per share) | $ / shares</t>
  </si>
  <si>
    <t>Vested (in dollars per share) | $ / shares</t>
  </si>
  <si>
    <t>Forfeited (in dollars per share) | $ / shares</t>
  </si>
  <si>
    <t>Stock-Based Compensation  - TSR Unit Activity (Details) - Total shareholder return restricted share units - $ / shares shares in Thousands</t>
  </si>
  <si>
    <t>Outstanding at beginning of period (in shares)</t>
  </si>
  <si>
    <t>Granted (in shares)</t>
  </si>
  <si>
    <t>Forfeited (in shares)</t>
  </si>
  <si>
    <t>Outstanding at end of period (in shares)</t>
  </si>
  <si>
    <t>Outstanding at beginning of the period (in dollars per share)</t>
  </si>
  <si>
    <t>Granted (in dollars per share)</t>
  </si>
  <si>
    <t>Forfeited (in dollars per share)</t>
  </si>
  <si>
    <t>Commitments and Contingencies  - Additional Information (Details) $ in Millions</t>
  </si>
  <si>
    <t>May 25, 2017motion</t>
  </si>
  <si>
    <t>Apr. 07, 2017USD ($)</t>
  </si>
  <si>
    <t>Oct. 12, 2016matter</t>
  </si>
  <si>
    <t>Loss Contingencies [Line Items]</t>
  </si>
  <si>
    <t>Rental expense under operating leases</t>
  </si>
  <si>
    <t>Bahamas Surgery Center, LLC v. Kimberly-Clark Corporation and Halyard Health Inc., f/k/a/ Prime Healthcare Centinela, LLC, et al. v. Kimberly-Clark Corporation, et al. [Member]</t>
  </si>
  <si>
    <t>Loss Contingency, Compensatory Damages Awarded, Value</t>
  </si>
  <si>
    <t>Loss Contingency, Punitive Damages Awarded, Value</t>
  </si>
  <si>
    <t>Loss Contingency, Post-Trial Motions Filed, Number | motion</t>
  </si>
  <si>
    <t>Loss Contingency, Damages Awarded, Punitive Damages And Compensatory Damages Ratio, Outer Limit</t>
  </si>
  <si>
    <t>Loss Contingency, Length Of Trial</t>
  </si>
  <si>
    <t>14 days</t>
  </si>
  <si>
    <t>Shahinian Edgett</t>
  </si>
  <si>
    <t>Number of qui tam matters | matter</t>
  </si>
  <si>
    <t>Reconciling items</t>
  </si>
  <si>
    <t>Incurred legal expense accrual</t>
  </si>
  <si>
    <t>Kimberly-Clark Corporation [Member] | Bahamas Surgery Center, LLC v. Kimberly-Clark Corporation and Halyard Health Inc., f/k/a/ Prime Healthcare Centinela, LLC, et al. v. Kimberly-Clark Corporation, et al. [Member]</t>
  </si>
  <si>
    <t>Commitments and Contingencies  - Future Minimum Obligations Under Operating Leases (Details) $ in Millions</t>
  </si>
  <si>
    <t>Operating Leases, Future Minimum Payments Due, Fiscal Year Maturity [Abstract]</t>
  </si>
  <si>
    <t>Future minimum obligations</t>
  </si>
  <si>
    <t>Earnings Per Share ("EPS")  - Calculation of basic and diluted earnings per share (Details) - USD ($) $ / shares in Units, shares in Millions, $ in Millions</t>
  </si>
  <si>
    <t>Net loss from continuing operations</t>
  </si>
  <si>
    <t>Net income (loss) from discontinued operations</t>
  </si>
  <si>
    <t>Weighted Average Shares Outstanding:</t>
  </si>
  <si>
    <t>Basic weighted average shares outstanding (in shares)</t>
  </si>
  <si>
    <t>Dilutive effect of stock options and restricted share unit awards (in shares)</t>
  </si>
  <si>
    <t>Diluted weighted average shares outstanding (in shares)</t>
  </si>
  <si>
    <t>Dilutive securities excluded from computation of earnings per share (in shares)</t>
  </si>
  <si>
    <t>Business Segment Information  - Combined Operations by Business Segment (Details) - USD ($) $ in Millions</t>
  </si>
  <si>
    <t>Segment Reporting Information [Line Items]</t>
  </si>
  <si>
    <t>Operating Profit (Loss)</t>
  </si>
  <si>
    <t>Other (expense) income, net</t>
  </si>
  <si>
    <t>Net sales</t>
  </si>
  <si>
    <t>General expenses</t>
  </si>
  <si>
    <t>Discontinued operations, held for sale | S&amp;IP Business</t>
  </si>
  <si>
    <t>Restructuring charges</t>
  </si>
  <si>
    <t>Acquisition-related charges</t>
  </si>
  <si>
    <t>Discontinued operations, held for sale | S&amp;IP Business | United States</t>
  </si>
  <si>
    <t>Discontinued operations, held for sale | S&amp;IP Business | Post-divestiture business</t>
  </si>
  <si>
    <t>Discontinued operations, held for sale | S&amp;IP Business | Spin-off</t>
  </si>
  <si>
    <t>Corporate and Other</t>
  </si>
  <si>
    <t>Medical Devices | Operating segments</t>
  </si>
  <si>
    <t>Business Segment Information  - Depreciation, Amortization and Capital Expenditures by Segment (Details) - USD ($) $ in Millions</t>
  </si>
  <si>
    <t>Depreciation and Amortization</t>
  </si>
  <si>
    <t>Capital Expenditures</t>
  </si>
  <si>
    <t>Operating segments | Medical Devices</t>
  </si>
  <si>
    <t>Business Segment Information  - Assets by Business Segment (Details) - USD ($) $ in Millions</t>
  </si>
  <si>
    <t>Segment Reporting, Asset Reconciling Item [Line Items]</t>
  </si>
  <si>
    <t>Supplemental Guarantor Financial Information  - Additional Information (Details)</t>
  </si>
  <si>
    <t>Ownership percentage</t>
  </si>
  <si>
    <t>100.00%</t>
  </si>
  <si>
    <t>Supplemental Guarantor Financial Information  - Condensed Consolidating Income and Comprehensive Income Statements (Details) - USD ($) $ in Millions</t>
  </si>
  <si>
    <t>Condensed Income Statements, Captions [Line Items]</t>
  </si>
  <si>
    <t>Research and development expenses</t>
  </si>
  <si>
    <t>Other expense (income), net</t>
  </si>
  <si>
    <t>Income tax benefit (provision)</t>
  </si>
  <si>
    <t>Equity in earnings of consolidated subsidiaries</t>
  </si>
  <si>
    <t>Total other comprehensive income (loss), net of tax</t>
  </si>
  <si>
    <t>Eliminations</t>
  </si>
  <si>
    <t>Parent | Reportable legal entities</t>
  </si>
  <si>
    <t>Guarantor Subsidiaries | Reportable legal entities</t>
  </si>
  <si>
    <t>Non-Guarantor Subsidiaries | Reportable legal entities</t>
  </si>
  <si>
    <t>Supplemental Guarantor Financial Information  - Condensed Consolidating Balance Sheets (Details) - USD ($) $ in Millions</t>
  </si>
  <si>
    <t>Dec. 31, 2014</t>
  </si>
  <si>
    <t>Property, Plant and Equipment, Net</t>
  </si>
  <si>
    <t>Investment in Consolidated Subsidiaries</t>
  </si>
  <si>
    <t>Total Equity</t>
  </si>
  <si>
    <t>Supplemental Guarantor Financial Information  - Condensed Consolidating Statements of Cash Flow (Details) - USD ($) $ in Millions</t>
  </si>
  <si>
    <t>Cash (Used in) Provided by Operating Activities</t>
  </si>
  <si>
    <t>Intercompany contributions</t>
  </si>
  <si>
    <t>Proceeds and excess tax benefits from the exercise of stock options</t>
  </si>
  <si>
    <t>Effect of Exchange Rate on Cash and Cash Equivalen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64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833418550</v>
      </c>
    </row>
    <row r="17" spans="1:4">
      <c r="A17" s="4" t="s">
        <v>28</v>
      </c>
      <c r="C17" s="5" t="n">
        <v>46920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171</v>
      </c>
    </row>
    <row r="4" spans="1:2">
      <c r="A4" s="4" t="s">
        <v>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11.6</v>
      </c>
      <c r="C4" s="7" t="n">
        <v>566.2</v>
      </c>
      <c r="D4" s="6" t="n">
        <v>509</v>
      </c>
    </row>
    <row r="5" spans="1:4">
      <c r="A5" s="4" t="s">
        <v>34</v>
      </c>
      <c r="B5" s="8" t="n">
        <v>274.7</v>
      </c>
      <c r="C5" s="5" t="n">
        <v>269</v>
      </c>
      <c r="D5" s="8" t="n">
        <v>251.2</v>
      </c>
    </row>
    <row r="6" spans="1:4">
      <c r="A6" s="4" t="s">
        <v>35</v>
      </c>
      <c r="B6" s="8" t="n">
        <v>336.9</v>
      </c>
      <c r="C6" s="8" t="n">
        <v>297.2</v>
      </c>
      <c r="D6" s="8" t="n">
        <v>257.8</v>
      </c>
    </row>
    <row r="7" spans="1:4">
      <c r="A7" s="4" t="s">
        <v>36</v>
      </c>
      <c r="B7" s="8" t="n">
        <v>38.2</v>
      </c>
      <c r="C7" s="8" t="n">
        <v>38.4</v>
      </c>
      <c r="D7" s="8" t="n">
        <v>27.6</v>
      </c>
    </row>
    <row r="8" spans="1:4">
      <c r="A8" s="4" t="s">
        <v>37</v>
      </c>
      <c r="B8" s="8" t="n">
        <v>321.7</v>
      </c>
      <c r="C8" s="8" t="n">
        <v>346.2</v>
      </c>
      <c r="D8" s="8" t="n">
        <v>349.7</v>
      </c>
    </row>
    <row r="9" spans="1:4">
      <c r="A9" s="4" t="s">
        <v>38</v>
      </c>
      <c r="B9" s="8" t="n">
        <v>20.1</v>
      </c>
      <c r="C9" s="8" t="n">
        <v>19.7</v>
      </c>
      <c r="D9" s="8" t="n">
        <v>16.2</v>
      </c>
    </row>
    <row r="10" spans="1:4">
      <c r="A10" s="4" t="s">
        <v>39</v>
      </c>
      <c r="B10" s="8" t="n">
        <v>-43.1</v>
      </c>
      <c r="C10" s="8" t="n">
        <v>-107.1</v>
      </c>
      <c r="D10" s="8" t="n">
        <v>-135.7</v>
      </c>
    </row>
    <row r="11" spans="1:4">
      <c r="A11" s="4" t="s">
        <v>40</v>
      </c>
      <c r="B11" s="8" t="n">
        <v>2.5</v>
      </c>
      <c r="C11" s="8" t="n">
        <v>0.6</v>
      </c>
      <c r="D11" s="8" t="n">
        <v>0.3</v>
      </c>
    </row>
    <row r="12" spans="1:4">
      <c r="A12" s="4" t="s">
        <v>41</v>
      </c>
      <c r="B12" s="8" t="n">
        <v>-31.6</v>
      </c>
      <c r="C12" s="8" t="n">
        <v>-32.7</v>
      </c>
      <c r="D12" s="8" t="n">
        <v>-33.1</v>
      </c>
    </row>
    <row r="13" spans="1:4">
      <c r="A13" s="4" t="s">
        <v>42</v>
      </c>
      <c r="B13" s="8" t="n">
        <v>-72.2</v>
      </c>
      <c r="C13" s="8" t="n">
        <v>-139.2</v>
      </c>
      <c r="D13" s="8" t="n">
        <v>-168.5</v>
      </c>
    </row>
    <row r="14" spans="1:4">
      <c r="A14" s="4" t="s">
        <v>43</v>
      </c>
      <c r="B14" s="8" t="n">
        <v>40.1</v>
      </c>
      <c r="C14" s="8" t="n">
        <v>55.9</v>
      </c>
      <c r="D14" s="8" t="n">
        <v>67.3</v>
      </c>
    </row>
    <row r="15" spans="1:4">
      <c r="A15" s="4" t="s">
        <v>44</v>
      </c>
      <c r="B15" s="8" t="n">
        <v>-32.1</v>
      </c>
      <c r="C15" s="8" t="n">
        <v>-83.3</v>
      </c>
      <c r="D15" s="8" t="n">
        <v>-101.2</v>
      </c>
    </row>
    <row r="16" spans="1:4">
      <c r="A16" s="4" t="s">
        <v>45</v>
      </c>
      <c r="B16" s="8" t="n">
        <v>111.4</v>
      </c>
      <c r="C16" s="8" t="n">
        <v>123.1</v>
      </c>
      <c r="D16" s="8" t="n">
        <v>-325.1</v>
      </c>
    </row>
    <row r="17" spans="1:4">
      <c r="A17" s="4" t="s">
        <v>46</v>
      </c>
      <c r="B17" s="7" t="n">
        <v>79.3</v>
      </c>
      <c r="C17" s="7" t="n">
        <v>39.8</v>
      </c>
      <c r="D17" s="7" t="n">
        <v>-426.3</v>
      </c>
    </row>
    <row r="18" spans="1:4">
      <c r="A18" s="3" t="s">
        <v>47</v>
      </c>
    </row>
    <row r="19" spans="1:4">
      <c r="A19" s="4" t="s">
        <v>48</v>
      </c>
      <c r="B19" s="9" t="n">
        <v>-0.6899999999999999</v>
      </c>
      <c r="C19" s="9" t="n">
        <v>-1.79</v>
      </c>
      <c r="D19" s="9" t="n">
        <v>-2.17</v>
      </c>
    </row>
    <row r="20" spans="1:4">
      <c r="A20" s="4" t="s">
        <v>49</v>
      </c>
      <c r="B20" s="10" t="n">
        <v>2.38</v>
      </c>
      <c r="C20" s="10" t="n">
        <v>2.64</v>
      </c>
      <c r="D20" s="10" t="n">
        <v>-6.98</v>
      </c>
    </row>
    <row r="21" spans="1:4">
      <c r="A21" s="4" t="s">
        <v>50</v>
      </c>
      <c r="B21" s="10" t="n">
        <v>1.69</v>
      </c>
      <c r="C21" s="10" t="n">
        <v>0.85</v>
      </c>
      <c r="D21" s="10" t="n">
        <v>-9.15</v>
      </c>
    </row>
    <row r="22" spans="1:4">
      <c r="A22" s="3" t="s">
        <v>51</v>
      </c>
    </row>
    <row r="23" spans="1:4">
      <c r="A23" s="4" t="s">
        <v>48</v>
      </c>
      <c r="B23" s="10" t="n">
        <v>-0.6899999999999999</v>
      </c>
      <c r="C23" s="10" t="n">
        <v>-1.79</v>
      </c>
      <c r="D23" s="10" t="n">
        <v>-2.17</v>
      </c>
    </row>
    <row r="24" spans="1:4">
      <c r="A24" s="4" t="s">
        <v>49</v>
      </c>
      <c r="B24" s="10" t="n">
        <v>2.38</v>
      </c>
      <c r="C24" s="10" t="n">
        <v>2.64</v>
      </c>
      <c r="D24" s="10" t="n">
        <v>-6.98</v>
      </c>
    </row>
    <row r="25" spans="1:4">
      <c r="A25" s="4" t="s">
        <v>52</v>
      </c>
      <c r="B25" s="9" t="n">
        <v>1.69</v>
      </c>
      <c r="C25" s="9" t="n">
        <v>0.85</v>
      </c>
      <c r="D25" s="9" t="n">
        <v>-9.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3" t="s">
        <v>197</v>
      </c>
    </row>
    <row r="4" spans="1:2">
      <c r="A4" s="4" t="s">
        <v>85</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194</v>
      </c>
      <c r="B14" s="4" t="s">
        <v>230</v>
      </c>
    </row>
    <row r="15" spans="1:2">
      <c r="A15" s="4" t="s">
        <v>185</v>
      </c>
      <c r="B15" s="4" t="s">
        <v>231</v>
      </c>
    </row>
    <row r="16" spans="1:2">
      <c r="A16" s="4" t="s">
        <v>232</v>
      </c>
      <c r="B16" s="4" t="s">
        <v>233</v>
      </c>
    </row>
    <row r="17" spans="1:2">
      <c r="A17" s="4" t="s">
        <v>234</v>
      </c>
      <c r="B1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v>
      </c>
      <c r="B1" s="2" t="s">
        <v>1</v>
      </c>
    </row>
    <row r="2" spans="1:4">
      <c r="B2" s="2" t="s">
        <v>2</v>
      </c>
      <c r="C2" s="2" t="s">
        <v>30</v>
      </c>
      <c r="D2" s="2" t="s">
        <v>31</v>
      </c>
    </row>
    <row r="3" spans="1:4">
      <c r="A3" s="3" t="s">
        <v>54</v>
      </c>
    </row>
    <row r="4" spans="1:4">
      <c r="A4" s="4" t="s">
        <v>46</v>
      </c>
      <c r="B4" s="7" t="n">
        <v>79.3</v>
      </c>
      <c r="C4" s="7" t="n">
        <v>39.8</v>
      </c>
      <c r="D4" s="7" t="n">
        <v>-426.3</v>
      </c>
    </row>
    <row r="5" spans="1:4">
      <c r="A5" s="3" t="s">
        <v>55</v>
      </c>
    </row>
    <row r="6" spans="1:4">
      <c r="A6" s="4" t="s">
        <v>56</v>
      </c>
      <c r="B6" s="8" t="n">
        <v>0.5</v>
      </c>
      <c r="C6" s="8" t="n">
        <v>0.6</v>
      </c>
      <c r="D6" s="8" t="n">
        <v>-1.3</v>
      </c>
    </row>
    <row r="7" spans="1:4">
      <c r="A7" s="4" t="s">
        <v>57</v>
      </c>
      <c r="B7" s="8" t="n">
        <v>17.1</v>
      </c>
      <c r="C7" s="8" t="n">
        <v>-8.300000000000001</v>
      </c>
      <c r="D7" s="8" t="n">
        <v>-22.1</v>
      </c>
    </row>
    <row r="8" spans="1:4">
      <c r="A8" s="4" t="s">
        <v>58</v>
      </c>
      <c r="B8" s="8" t="n">
        <v>1.2</v>
      </c>
      <c r="C8" s="8" t="n">
        <v>0.8</v>
      </c>
      <c r="D8" s="8" t="n">
        <v>-0.7</v>
      </c>
    </row>
    <row r="9" spans="1:4">
      <c r="A9" s="4" t="s">
        <v>59</v>
      </c>
      <c r="B9" s="8" t="n">
        <v>18.8</v>
      </c>
      <c r="C9" s="8" t="n">
        <v>-6.9</v>
      </c>
      <c r="D9" s="8" t="n">
        <v>-24.1</v>
      </c>
    </row>
    <row r="10" spans="1:4">
      <c r="A10" s="4" t="s">
        <v>60</v>
      </c>
      <c r="B10" s="7" t="n">
        <v>98.09999999999999</v>
      </c>
      <c r="C10" s="7" t="n">
        <v>32.9</v>
      </c>
      <c r="D10" s="7" t="n">
        <v>-45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row r="12" spans="1:2">
      <c r="A12" s="4" t="s">
        <v>320</v>
      </c>
    </row>
    <row r="13" spans="1:2">
      <c r="A13" s="3" t="s">
        <v>313</v>
      </c>
    </row>
    <row r="14" spans="1:2">
      <c r="A14" s="4" t="s">
        <v>314</v>
      </c>
      <c r="B14" s="4" t="s">
        <v>321</v>
      </c>
    </row>
    <row r="15" spans="1:2">
      <c r="A15" s="4" t="s">
        <v>322</v>
      </c>
    </row>
    <row r="16" spans="1:2">
      <c r="A16" s="3" t="s">
        <v>313</v>
      </c>
    </row>
    <row r="17" spans="1:2">
      <c r="A17" s="4" t="s">
        <v>314</v>
      </c>
      <c r="B1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324</v>
      </c>
      <c r="B1" s="2" t="s">
        <v>1</v>
      </c>
    </row>
    <row r="2" spans="1:2">
      <c r="B2" s="2" t="s">
        <v>2</v>
      </c>
    </row>
    <row r="3" spans="1:2">
      <c r="A3" s="4" t="s">
        <v>325</v>
      </c>
    </row>
    <row r="4" spans="1:2">
      <c r="A4" s="3" t="s">
        <v>326</v>
      </c>
    </row>
    <row r="5" spans="1:2">
      <c r="A5" s="4" t="s">
        <v>314</v>
      </c>
      <c r="B5" s="4" t="s">
        <v>327</v>
      </c>
    </row>
    <row r="6" spans="1:2">
      <c r="A6" s="4" t="s">
        <v>328</v>
      </c>
    </row>
    <row r="7" spans="1:2">
      <c r="A7" s="3" t="s">
        <v>326</v>
      </c>
    </row>
    <row r="8" spans="1:2">
      <c r="A8" s="4" t="s">
        <v>314</v>
      </c>
      <c r="B8" s="4" t="s">
        <v>329</v>
      </c>
    </row>
    <row r="9" spans="1:2">
      <c r="A9" s="4" t="s">
        <v>330</v>
      </c>
    </row>
    <row r="10" spans="1:2">
      <c r="A10" s="3" t="s">
        <v>326</v>
      </c>
    </row>
    <row r="11" spans="1:2">
      <c r="A11" s="4" t="s">
        <v>314</v>
      </c>
      <c r="B11" s="4" t="s">
        <v>327</v>
      </c>
    </row>
    <row r="12" spans="1:2">
      <c r="A12" s="4" t="s">
        <v>331</v>
      </c>
    </row>
    <row r="13" spans="1:2">
      <c r="A13" s="3" t="s">
        <v>326</v>
      </c>
    </row>
    <row r="14" spans="1:2">
      <c r="A14" s="4" t="s">
        <v>314</v>
      </c>
      <c r="B14" s="4" t="s">
        <v>332</v>
      </c>
    </row>
    <row r="15" spans="1:2">
      <c r="A15" s="4" t="s">
        <v>333</v>
      </c>
    </row>
    <row r="16" spans="1:2">
      <c r="A16" s="3" t="s">
        <v>326</v>
      </c>
    </row>
    <row r="17" spans="1:2">
      <c r="A17" s="4" t="s">
        <v>314</v>
      </c>
      <c r="B17" s="4" t="s">
        <v>334</v>
      </c>
    </row>
    <row r="18" spans="1:2">
      <c r="A18" s="4" t="s">
        <v>335</v>
      </c>
    </row>
    <row r="19" spans="1:2">
      <c r="A19" s="3" t="s">
        <v>326</v>
      </c>
    </row>
    <row r="20" spans="1:2">
      <c r="A20" s="4" t="s">
        <v>314</v>
      </c>
      <c r="B20"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219.7</v>
      </c>
      <c r="C3" s="7" t="n">
        <v>113.7</v>
      </c>
    </row>
    <row r="4" spans="1:3">
      <c r="A4" s="4" t="s">
        <v>64</v>
      </c>
      <c r="B4" s="5" t="n">
        <v>203</v>
      </c>
      <c r="C4" s="8" t="n">
        <v>188.5</v>
      </c>
    </row>
    <row r="5" spans="1:3">
      <c r="A5" s="4" t="s">
        <v>65</v>
      </c>
      <c r="B5" s="8" t="n">
        <v>91.09999999999999</v>
      </c>
      <c r="C5" s="8" t="n">
        <v>80.7</v>
      </c>
    </row>
    <row r="6" spans="1:3">
      <c r="A6" s="4" t="s">
        <v>66</v>
      </c>
      <c r="B6" s="8" t="n">
        <v>14.4</v>
      </c>
      <c r="C6" s="8" t="n">
        <v>16.6</v>
      </c>
    </row>
    <row r="7" spans="1:3">
      <c r="A7" s="4" t="s">
        <v>67</v>
      </c>
      <c r="B7" s="8" t="n">
        <v>632.5</v>
      </c>
      <c r="C7" s="5" t="n">
        <v>194</v>
      </c>
    </row>
    <row r="8" spans="1:3">
      <c r="A8" s="4" t="s">
        <v>68</v>
      </c>
      <c r="B8" s="8" t="n">
        <v>1160.7</v>
      </c>
      <c r="C8" s="8" t="n">
        <v>593.5</v>
      </c>
    </row>
    <row r="9" spans="1:3">
      <c r="A9" s="4" t="s">
        <v>69</v>
      </c>
      <c r="B9" s="8" t="n">
        <v>109.9</v>
      </c>
      <c r="C9" s="8" t="n">
        <v>109.3</v>
      </c>
    </row>
    <row r="10" spans="1:3">
      <c r="A10" s="4" t="s">
        <v>70</v>
      </c>
      <c r="B10" s="8" t="n">
        <v>764.7</v>
      </c>
      <c r="C10" s="8" t="n">
        <v>762.3</v>
      </c>
    </row>
    <row r="11" spans="1:3">
      <c r="A11" s="4" t="s">
        <v>71</v>
      </c>
      <c r="B11" s="8" t="n">
        <v>148.9</v>
      </c>
      <c r="C11" s="8" t="n">
        <v>168.2</v>
      </c>
    </row>
    <row r="12" spans="1:3">
      <c r="A12" s="4" t="s">
        <v>72</v>
      </c>
      <c r="B12" s="8" t="n">
        <v>7.6</v>
      </c>
      <c r="C12" s="8" t="n">
        <v>8.6</v>
      </c>
    </row>
    <row r="13" spans="1:3">
      <c r="A13" s="4" t="s">
        <v>73</v>
      </c>
      <c r="B13" s="8" t="n">
        <v>4.1</v>
      </c>
      <c r="C13" s="5" t="n">
        <v>3</v>
      </c>
    </row>
    <row r="14" spans="1:3">
      <c r="A14" s="4" t="s">
        <v>67</v>
      </c>
      <c r="B14" s="5" t="n">
        <v>0</v>
      </c>
      <c r="C14" s="8" t="n">
        <v>426.9</v>
      </c>
    </row>
    <row r="15" spans="1:3">
      <c r="A15" s="4" t="s">
        <v>74</v>
      </c>
      <c r="B15" s="8" t="n">
        <v>2195.9</v>
      </c>
      <c r="C15" s="8" t="n">
        <v>2071.8</v>
      </c>
    </row>
    <row r="16" spans="1:3">
      <c r="A16" s="3" t="s">
        <v>75</v>
      </c>
    </row>
    <row r="17" spans="1:3">
      <c r="A17" s="4" t="s">
        <v>76</v>
      </c>
      <c r="B17" s="8" t="n">
        <v>39.8</v>
      </c>
      <c r="C17" s="5" t="n">
        <v>0</v>
      </c>
    </row>
    <row r="18" spans="1:3">
      <c r="A18" s="4" t="s">
        <v>77</v>
      </c>
      <c r="B18" s="8" t="n">
        <v>171.2</v>
      </c>
      <c r="C18" s="8" t="n">
        <v>160.6</v>
      </c>
    </row>
    <row r="19" spans="1:3">
      <c r="A19" s="4" t="s">
        <v>78</v>
      </c>
      <c r="B19" s="8" t="n">
        <v>144.9</v>
      </c>
      <c r="C19" s="8" t="n">
        <v>138.4</v>
      </c>
    </row>
    <row r="20" spans="1:3">
      <c r="A20" s="4" t="s">
        <v>79</v>
      </c>
      <c r="B20" s="8" t="n">
        <v>33.9</v>
      </c>
      <c r="C20" s="8" t="n">
        <v>25.4</v>
      </c>
    </row>
    <row r="21" spans="1:3">
      <c r="A21" s="4" t="s">
        <v>80</v>
      </c>
      <c r="B21" s="8" t="n">
        <v>389.8</v>
      </c>
      <c r="C21" s="8" t="n">
        <v>324.4</v>
      </c>
    </row>
    <row r="22" spans="1:3">
      <c r="A22" s="4" t="s">
        <v>81</v>
      </c>
      <c r="B22" s="8" t="n">
        <v>541.1</v>
      </c>
      <c r="C22" s="5" t="n">
        <v>579</v>
      </c>
    </row>
    <row r="23" spans="1:3">
      <c r="A23" s="4" t="s">
        <v>82</v>
      </c>
      <c r="B23" s="8" t="n">
        <v>17.8</v>
      </c>
      <c r="C23" s="8" t="n">
        <v>35.4</v>
      </c>
    </row>
    <row r="24" spans="1:3">
      <c r="A24" s="4" t="s">
        <v>83</v>
      </c>
      <c r="B24" s="8" t="n">
        <v>31.8</v>
      </c>
      <c r="C24" s="8" t="n">
        <v>23.8</v>
      </c>
    </row>
    <row r="25" spans="1:3">
      <c r="A25" s="4" t="s">
        <v>79</v>
      </c>
      <c r="B25" s="5" t="n">
        <v>0</v>
      </c>
      <c r="C25" s="8" t="n">
        <v>6.7</v>
      </c>
    </row>
    <row r="26" spans="1:3">
      <c r="A26" s="4" t="s">
        <v>84</v>
      </c>
      <c r="B26" s="8" t="n">
        <v>980.5</v>
      </c>
      <c r="C26" s="8" t="n">
        <v>969.3</v>
      </c>
    </row>
    <row r="27" spans="1:3">
      <c r="A27" s="4" t="s">
        <v>85</v>
      </c>
      <c r="B27" s="4" t="s">
        <v>86</v>
      </c>
      <c r="C27" s="4" t="s">
        <v>86</v>
      </c>
    </row>
    <row r="28" spans="1:3">
      <c r="A28" s="3" t="s">
        <v>87</v>
      </c>
    </row>
    <row r="29" spans="1:3">
      <c r="A29" s="4" t="s">
        <v>88</v>
      </c>
      <c r="B29" s="5" t="n">
        <v>0</v>
      </c>
      <c r="C29" s="5" t="n">
        <v>0</v>
      </c>
    </row>
    <row r="30" spans="1:3">
      <c r="A30" s="4" t="s">
        <v>89</v>
      </c>
      <c r="B30" s="8" t="n">
        <v>0.5</v>
      </c>
      <c r="C30" s="8" t="n">
        <v>0.5</v>
      </c>
    </row>
    <row r="31" spans="1:3">
      <c r="A31" s="4" t="s">
        <v>90</v>
      </c>
      <c r="B31" s="8" t="n">
        <v>1550.5</v>
      </c>
      <c r="C31" s="8" t="n">
        <v>1533.2</v>
      </c>
    </row>
    <row r="32" spans="1:3">
      <c r="A32" s="4" t="s">
        <v>91</v>
      </c>
      <c r="B32" s="8" t="n">
        <v>-299.9</v>
      </c>
      <c r="C32" s="8" t="n">
        <v>-379.2</v>
      </c>
    </row>
    <row r="33" spans="1:3">
      <c r="A33" s="4" t="s">
        <v>92</v>
      </c>
      <c r="B33" s="8" t="n">
        <v>-4.4</v>
      </c>
      <c r="C33" s="8" t="n">
        <v>-1.9</v>
      </c>
    </row>
    <row r="34" spans="1:3">
      <c r="A34" s="4" t="s">
        <v>93</v>
      </c>
      <c r="B34" s="8" t="n">
        <v>-31.3</v>
      </c>
      <c r="C34" s="8" t="n">
        <v>-50.1</v>
      </c>
    </row>
    <row r="35" spans="1:3">
      <c r="A35" s="4" t="s">
        <v>94</v>
      </c>
      <c r="B35" s="8" t="n">
        <v>1215.4</v>
      </c>
      <c r="C35" s="8" t="n">
        <v>1102.5</v>
      </c>
    </row>
    <row r="36" spans="1:3">
      <c r="A36" s="4" t="s">
        <v>95</v>
      </c>
      <c r="B36" s="7" t="n">
        <v>2195.9</v>
      </c>
      <c r="C36" s="7" t="n">
        <v>20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6</v>
      </c>
      <c r="B1" s="2" t="s">
        <v>1</v>
      </c>
    </row>
    <row r="2" spans="1:4">
      <c r="B2" s="2" t="s">
        <v>337</v>
      </c>
      <c r="C2" s="2" t="s">
        <v>338</v>
      </c>
      <c r="D2" s="2" t="s">
        <v>339</v>
      </c>
    </row>
    <row r="3" spans="1:4">
      <c r="A3" s="3" t="s">
        <v>340</v>
      </c>
    </row>
    <row r="4" spans="1:4">
      <c r="A4" s="4" t="s">
        <v>341</v>
      </c>
      <c r="B4" s="7" t="n">
        <v>-1.9</v>
      </c>
      <c r="C4" s="7" t="n">
        <v>-1.5</v>
      </c>
    </row>
    <row r="5" spans="1:4">
      <c r="A5" s="4" t="s">
        <v>342</v>
      </c>
      <c r="B5" s="6" t="n">
        <v>0</v>
      </c>
      <c r="C5" s="6" t="n">
        <v>0</v>
      </c>
      <c r="D5" s="6" t="n">
        <v>0</v>
      </c>
    </row>
    <row r="6" spans="1:4">
      <c r="A6" s="4" t="s">
        <v>343</v>
      </c>
    </row>
    <row r="7" spans="1:4">
      <c r="A7" s="3" t="s">
        <v>340</v>
      </c>
    </row>
    <row r="8" spans="1:4">
      <c r="A8" s="4" t="s">
        <v>344</v>
      </c>
      <c r="B8" s="5" t="n">
        <v>1</v>
      </c>
    </row>
    <row r="9" spans="1:4">
      <c r="A9" s="4" t="s">
        <v>345</v>
      </c>
      <c r="B9" s="4" t="s">
        <v>346</v>
      </c>
      <c r="C9" s="4" t="s">
        <v>347</v>
      </c>
      <c r="D9" s="4" t="s">
        <v>347</v>
      </c>
    </row>
    <row r="10" spans="1:4">
      <c r="A10" s="4" t="s">
        <v>348</v>
      </c>
    </row>
    <row r="11" spans="1:4">
      <c r="A11" s="3" t="s">
        <v>340</v>
      </c>
    </row>
    <row r="12" spans="1:4">
      <c r="A12" s="4" t="s">
        <v>344</v>
      </c>
      <c r="B12" s="5" t="n">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350</v>
      </c>
    </row>
    <row r="2" spans="1:3">
      <c r="B2" s="2" t="s">
        <v>2</v>
      </c>
      <c r="C2" s="2" t="s">
        <v>30</v>
      </c>
    </row>
    <row r="3" spans="1:3">
      <c r="A3" s="3" t="s">
        <v>163</v>
      </c>
    </row>
    <row r="4" spans="1:3">
      <c r="A4" s="4" t="s">
        <v>351</v>
      </c>
      <c r="B4" s="6" t="n">
        <v>10</v>
      </c>
    </row>
    <row r="5" spans="1:3">
      <c r="A5" s="4" t="s">
        <v>352</v>
      </c>
      <c r="B5" s="5" t="n">
        <v>16</v>
      </c>
    </row>
    <row r="6" spans="1:3">
      <c r="A6" s="4" t="s">
        <v>353</v>
      </c>
      <c r="B6" s="5" t="n">
        <v>7</v>
      </c>
    </row>
    <row r="7" spans="1:3">
      <c r="A7" s="4" t="s">
        <v>354</v>
      </c>
      <c r="B7" s="5" t="n">
        <v>101</v>
      </c>
    </row>
    <row r="8" spans="1:3">
      <c r="A8" s="4" t="s">
        <v>355</v>
      </c>
      <c r="B8" s="5" t="n">
        <v>1</v>
      </c>
    </row>
    <row r="9" spans="1:3">
      <c r="A9" s="4" t="s">
        <v>356</v>
      </c>
      <c r="B9" s="5" t="n">
        <v>151</v>
      </c>
    </row>
    <row r="10" spans="1:3">
      <c r="A10" s="4" t="s">
        <v>357</v>
      </c>
      <c r="B10" s="7" t="n">
        <v>5.3</v>
      </c>
      <c r="C10"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58</v>
      </c>
      <c r="B1" s="2" t="s">
        <v>1</v>
      </c>
    </row>
    <row r="2" spans="1:5">
      <c r="B2" s="2" t="s">
        <v>359</v>
      </c>
      <c r="C2" s="2" t="s">
        <v>338</v>
      </c>
      <c r="D2" s="2" t="s">
        <v>339</v>
      </c>
      <c r="E2" s="2" t="s">
        <v>360</v>
      </c>
    </row>
    <row r="3" spans="1:5">
      <c r="A3" s="3" t="s">
        <v>361</v>
      </c>
    </row>
    <row r="4" spans="1:5">
      <c r="A4" s="4" t="s">
        <v>362</v>
      </c>
      <c r="B4" s="5" t="n">
        <v>1</v>
      </c>
    </row>
    <row r="5" spans="1:5">
      <c r="A5" s="4" t="s">
        <v>39</v>
      </c>
      <c r="B5" s="7" t="n">
        <v>43.1</v>
      </c>
      <c r="C5" s="7" t="n">
        <v>107.1</v>
      </c>
      <c r="D5" s="7" t="n">
        <v>135.7</v>
      </c>
    </row>
    <row r="6" spans="1:5">
      <c r="A6" s="4" t="s">
        <v>363</v>
      </c>
    </row>
    <row r="7" spans="1:5">
      <c r="A7" s="3" t="s">
        <v>361</v>
      </c>
    </row>
    <row r="8" spans="1:5">
      <c r="A8" s="4" t="s">
        <v>39</v>
      </c>
      <c r="B8" s="6" t="n">
        <v>116</v>
      </c>
      <c r="C8" s="6" t="n">
        <v>114</v>
      </c>
      <c r="D8" s="6" t="n">
        <v>133</v>
      </c>
    </row>
    <row r="9" spans="1:5">
      <c r="A9" s="4" t="s">
        <v>364</v>
      </c>
    </row>
    <row r="10" spans="1:5">
      <c r="A10" s="3" t="s">
        <v>361</v>
      </c>
    </row>
    <row r="11" spans="1:5">
      <c r="A11" s="4" t="s">
        <v>365</v>
      </c>
      <c r="E11" s="6" t="n">
        <v>7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31</v>
      </c>
    </row>
    <row r="3" spans="1:4">
      <c r="A3" s="3" t="s">
        <v>361</v>
      </c>
    </row>
    <row r="4" spans="1:4">
      <c r="A4" s="4" t="s">
        <v>367</v>
      </c>
      <c r="B4" s="7" t="n">
        <v>111.4</v>
      </c>
      <c r="C4" s="7" t="n">
        <v>123.1</v>
      </c>
      <c r="D4" s="7" t="n">
        <v>-325.1</v>
      </c>
    </row>
    <row r="5" spans="1:4">
      <c r="A5" s="4" t="s">
        <v>364</v>
      </c>
    </row>
    <row r="6" spans="1:4">
      <c r="A6" s="3" t="s">
        <v>361</v>
      </c>
    </row>
    <row r="7" spans="1:4">
      <c r="A7" s="4" t="s">
        <v>33</v>
      </c>
      <c r="B7" s="8" t="n">
        <v>1012.7</v>
      </c>
      <c r="C7" s="8" t="n">
        <v>1026.1</v>
      </c>
      <c r="D7" s="8" t="n">
        <v>1065.4</v>
      </c>
    </row>
    <row r="8" spans="1:4">
      <c r="A8" s="4" t="s">
        <v>34</v>
      </c>
      <c r="B8" s="8" t="n">
        <v>762.5</v>
      </c>
      <c r="C8" s="8" t="n">
        <v>765.4</v>
      </c>
      <c r="D8" s="8" t="n">
        <v>791.6</v>
      </c>
    </row>
    <row r="9" spans="1:4">
      <c r="A9" s="4" t="s">
        <v>36</v>
      </c>
      <c r="B9" s="8" t="n">
        <v>2.9</v>
      </c>
      <c r="C9" s="8" t="n">
        <v>2.7</v>
      </c>
      <c r="D9" s="8" t="n">
        <v>4.7</v>
      </c>
    </row>
    <row r="10" spans="1:4">
      <c r="A10" s="4" t="s">
        <v>368</v>
      </c>
      <c r="B10" s="8" t="n">
        <v>82.8</v>
      </c>
      <c r="C10" s="8" t="n">
        <v>64.90000000000001</v>
      </c>
      <c r="D10" s="8" t="n">
        <v>48.8</v>
      </c>
    </row>
    <row r="11" spans="1:4">
      <c r="A11" s="4" t="s">
        <v>131</v>
      </c>
      <c r="B11" s="5" t="n">
        <v>0</v>
      </c>
      <c r="C11" s="5" t="n">
        <v>0</v>
      </c>
      <c r="D11" s="5" t="n">
        <v>474</v>
      </c>
    </row>
    <row r="12" spans="1:4">
      <c r="A12" s="4" t="s">
        <v>369</v>
      </c>
      <c r="B12" s="8" t="n">
        <v>-1.6</v>
      </c>
      <c r="C12" s="8" t="n">
        <v>-1.4</v>
      </c>
      <c r="D12" s="8" t="n">
        <v>-11.7</v>
      </c>
    </row>
    <row r="13" spans="1:4">
      <c r="A13" s="4" t="s">
        <v>370</v>
      </c>
      <c r="B13" s="8" t="n">
        <v>166.1</v>
      </c>
      <c r="C13" s="8" t="n">
        <v>194.5</v>
      </c>
      <c r="D13" s="5" t="n">
        <v>-242</v>
      </c>
    </row>
    <row r="14" spans="1:4">
      <c r="A14" s="4" t="s">
        <v>371</v>
      </c>
      <c r="B14" s="8" t="n">
        <v>-54.7</v>
      </c>
      <c r="C14" s="8" t="n">
        <v>-71.40000000000001</v>
      </c>
      <c r="D14" s="8" t="n">
        <v>-83.09999999999999</v>
      </c>
    </row>
    <row r="15" spans="1:4">
      <c r="A15" s="4" t="s">
        <v>367</v>
      </c>
      <c r="B15" s="7" t="n">
        <v>111.4</v>
      </c>
      <c r="C15" s="7" t="n">
        <v>123.1</v>
      </c>
      <c r="D15" s="7" t="n">
        <v>-32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3" t="s">
        <v>373</v>
      </c>
    </row>
    <row r="3" spans="1:3">
      <c r="A3" s="4" t="s">
        <v>374</v>
      </c>
      <c r="B3" s="7" t="n">
        <v>632.5</v>
      </c>
      <c r="C3" s="6" t="n">
        <v>194</v>
      </c>
    </row>
    <row r="4" spans="1:3">
      <c r="A4" s="3" t="s">
        <v>375</v>
      </c>
    </row>
    <row r="5" spans="1:3">
      <c r="A5" s="4" t="s">
        <v>376</v>
      </c>
      <c r="B5" s="8" t="n">
        <v>33.9</v>
      </c>
      <c r="C5" s="8" t="n">
        <v>25.4</v>
      </c>
    </row>
    <row r="6" spans="1:3">
      <c r="A6" s="4" t="s">
        <v>377</v>
      </c>
    </row>
    <row r="7" spans="1:3">
      <c r="A7" s="3" t="s">
        <v>373</v>
      </c>
    </row>
    <row r="8" spans="1:3">
      <c r="A8" s="4" t="s">
        <v>378</v>
      </c>
      <c r="B8" s="8" t="n">
        <v>632.5</v>
      </c>
      <c r="C8" s="8" t="n">
        <v>620.9</v>
      </c>
    </row>
    <row r="9" spans="1:3">
      <c r="A9" s="4" t="s">
        <v>364</v>
      </c>
    </row>
    <row r="10" spans="1:3">
      <c r="A10" s="3" t="s">
        <v>373</v>
      </c>
    </row>
    <row r="11" spans="1:3">
      <c r="A11" s="4" t="s">
        <v>64</v>
      </c>
      <c r="B11" s="8" t="n">
        <v>1.5</v>
      </c>
      <c r="C11" s="8" t="n">
        <v>1.6</v>
      </c>
    </row>
    <row r="12" spans="1:3">
      <c r="A12" s="4" t="s">
        <v>65</v>
      </c>
      <c r="B12" s="8" t="n">
        <v>198.3</v>
      </c>
      <c r="C12" s="8" t="n">
        <v>191.8</v>
      </c>
    </row>
    <row r="13" spans="1:3">
      <c r="A13" s="4" t="s">
        <v>66</v>
      </c>
      <c r="B13" s="8" t="n">
        <v>2.3</v>
      </c>
      <c r="C13" s="8" t="n">
        <v>0.6</v>
      </c>
    </row>
    <row r="14" spans="1:3">
      <c r="A14" s="4" t="s">
        <v>374</v>
      </c>
      <c r="B14" s="8" t="n">
        <v>202.1</v>
      </c>
      <c r="C14" s="5" t="n">
        <v>194</v>
      </c>
    </row>
    <row r="15" spans="1:3">
      <c r="A15" s="4" t="s">
        <v>379</v>
      </c>
      <c r="B15" s="8" t="n">
        <v>150.8</v>
      </c>
      <c r="C15" s="8" t="n">
        <v>151.5</v>
      </c>
    </row>
    <row r="16" spans="1:3">
      <c r="A16" s="4" t="s">
        <v>70</v>
      </c>
      <c r="B16" s="8" t="n">
        <v>267.3</v>
      </c>
      <c r="C16" s="8" t="n">
        <v>266.7</v>
      </c>
    </row>
    <row r="17" spans="1:3">
      <c r="A17" s="4" t="s">
        <v>380</v>
      </c>
      <c r="B17" s="8" t="n">
        <v>0.9</v>
      </c>
      <c r="C17" s="8" t="n">
        <v>1.6</v>
      </c>
    </row>
    <row r="18" spans="1:3">
      <c r="A18" s="4" t="s">
        <v>381</v>
      </c>
      <c r="B18" s="8" t="n">
        <v>7.1</v>
      </c>
      <c r="C18" s="8" t="n">
        <v>6.5</v>
      </c>
    </row>
    <row r="19" spans="1:3">
      <c r="A19" s="4" t="s">
        <v>382</v>
      </c>
      <c r="B19" s="8" t="n">
        <v>0.4</v>
      </c>
      <c r="C19" s="8" t="n">
        <v>0.6</v>
      </c>
    </row>
    <row r="20" spans="1:3">
      <c r="A20" s="4" t="s">
        <v>378</v>
      </c>
      <c r="B20" s="8" t="n">
        <v>628.6</v>
      </c>
      <c r="C20" s="8" t="n">
        <v>620.9</v>
      </c>
    </row>
    <row r="21" spans="1:3">
      <c r="A21" s="3" t="s">
        <v>375</v>
      </c>
    </row>
    <row r="22" spans="1:3">
      <c r="A22" s="4" t="s">
        <v>137</v>
      </c>
      <c r="B22" s="8" t="n">
        <v>15.5</v>
      </c>
      <c r="C22" s="8" t="n">
        <v>12.5</v>
      </c>
    </row>
    <row r="23" spans="1:3">
      <c r="A23" s="4" t="s">
        <v>78</v>
      </c>
      <c r="B23" s="8" t="n">
        <v>11.2</v>
      </c>
      <c r="C23" s="8" t="n">
        <v>12.9</v>
      </c>
    </row>
    <row r="24" spans="1:3">
      <c r="A24" s="4" t="s">
        <v>376</v>
      </c>
      <c r="B24" s="8" t="n">
        <v>26.7</v>
      </c>
      <c r="C24" s="8" t="n">
        <v>25.4</v>
      </c>
    </row>
    <row r="25" spans="1:3">
      <c r="A25" s="4" t="s">
        <v>383</v>
      </c>
      <c r="B25" s="8" t="n">
        <v>0.3</v>
      </c>
      <c r="C25" s="8" t="n">
        <v>0.4</v>
      </c>
    </row>
    <row r="26" spans="1:3">
      <c r="A26" s="4" t="s">
        <v>384</v>
      </c>
      <c r="B26" s="8" t="n">
        <v>6.9</v>
      </c>
      <c r="C26" s="8" t="n">
        <v>6.3</v>
      </c>
    </row>
    <row r="27" spans="1:3">
      <c r="A27" s="4" t="s">
        <v>385</v>
      </c>
      <c r="B27" s="8" t="n">
        <v>33.9</v>
      </c>
      <c r="C27" s="8" t="n">
        <v>32.1</v>
      </c>
    </row>
    <row r="28" spans="1:3">
      <c r="A28" s="4" t="s">
        <v>386</v>
      </c>
    </row>
    <row r="29" spans="1:3">
      <c r="A29" s="3" t="s">
        <v>373</v>
      </c>
    </row>
    <row r="30" spans="1:3">
      <c r="A30" s="4" t="s">
        <v>378</v>
      </c>
      <c r="B30" s="7" t="n">
        <v>3.9</v>
      </c>
      <c r="C3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31</v>
      </c>
    </row>
    <row r="3" spans="1:4">
      <c r="A3" s="3" t="s">
        <v>388</v>
      </c>
    </row>
    <row r="4" spans="1:4">
      <c r="A4" s="4" t="s">
        <v>129</v>
      </c>
      <c r="B4" s="6" t="n">
        <v>20</v>
      </c>
      <c r="C4" s="7" t="n">
        <v>23.9</v>
      </c>
      <c r="D4" s="7" t="n">
        <v>23.2</v>
      </c>
    </row>
    <row r="5" spans="1:4">
      <c r="A5" s="4" t="s">
        <v>117</v>
      </c>
      <c r="B5" s="8" t="n">
        <v>0.5</v>
      </c>
      <c r="C5" s="8" t="n">
        <v>0.6</v>
      </c>
      <c r="D5" s="8" t="n">
        <v>0.5</v>
      </c>
    </row>
    <row r="6" spans="1:4">
      <c r="A6" s="3" t="s">
        <v>389</v>
      </c>
    </row>
    <row r="7" spans="1:4">
      <c r="A7" s="4" t="s">
        <v>141</v>
      </c>
      <c r="B7" s="7" t="n">
        <v>1.6</v>
      </c>
      <c r="C7" s="7" t="n">
        <v>1.3</v>
      </c>
      <c r="D7" s="7" t="n">
        <v>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21"/>
  </cols>
  <sheetData>
    <row r="1" spans="1:2">
      <c r="A1" s="1" t="s">
        <v>390</v>
      </c>
      <c r="B1" s="2" t="s">
        <v>1</v>
      </c>
    </row>
    <row r="2" spans="1:2">
      <c r="B2" s="2" t="s">
        <v>391</v>
      </c>
    </row>
    <row r="3" spans="1:2">
      <c r="A3" s="4" t="s">
        <v>392</v>
      </c>
    </row>
    <row r="4" spans="1:2">
      <c r="A4" s="3" t="s">
        <v>393</v>
      </c>
    </row>
    <row r="5" spans="1:2">
      <c r="A5" s="4" t="s">
        <v>394</v>
      </c>
      <c r="B5" s="6" t="n">
        <v>0</v>
      </c>
    </row>
    <row r="6" spans="1:2">
      <c r="A6" s="4" t="s">
        <v>395</v>
      </c>
    </row>
    <row r="7" spans="1:2">
      <c r="A7" s="3" t="s">
        <v>393</v>
      </c>
    </row>
    <row r="8" spans="1:2">
      <c r="A8" s="4" t="s">
        <v>396</v>
      </c>
      <c r="B8" s="5" t="n">
        <v>5000000</v>
      </c>
    </row>
    <row r="9" spans="1:2">
      <c r="A9" s="4" t="s">
        <v>397</v>
      </c>
      <c r="B9" s="5" t="n">
        <v>0</v>
      </c>
    </row>
    <row r="10" spans="1:2">
      <c r="A10" s="4" t="s">
        <v>394</v>
      </c>
      <c r="B10" s="5" t="n">
        <v>5000000</v>
      </c>
    </row>
    <row r="11" spans="1:2">
      <c r="A11" s="4" t="s">
        <v>398</v>
      </c>
    </row>
    <row r="12" spans="1:2">
      <c r="A12" s="3" t="s">
        <v>393</v>
      </c>
    </row>
    <row r="13" spans="1:2">
      <c r="A13" s="4" t="s">
        <v>399</v>
      </c>
      <c r="B13" s="5" t="n">
        <v>8000000</v>
      </c>
    </row>
    <row r="14" spans="1:2">
      <c r="A14" s="4" t="s">
        <v>400</v>
      </c>
    </row>
    <row r="15" spans="1:2">
      <c r="A15" s="3" t="s">
        <v>393</v>
      </c>
    </row>
    <row r="16" spans="1:2">
      <c r="A16" s="4" t="s">
        <v>399</v>
      </c>
      <c r="B16" s="5" t="n">
        <v>6000000</v>
      </c>
    </row>
    <row r="17" spans="1:2">
      <c r="A17" s="4" t="s">
        <v>401</v>
      </c>
    </row>
    <row r="18" spans="1:2">
      <c r="A18" s="3" t="s">
        <v>393</v>
      </c>
    </row>
    <row r="19" spans="1:2">
      <c r="A19" s="4" t="s">
        <v>399</v>
      </c>
      <c r="B19" s="5" t="n">
        <v>10000000</v>
      </c>
    </row>
    <row r="20" spans="1:2">
      <c r="A20" s="4" t="s">
        <v>402</v>
      </c>
    </row>
    <row r="21" spans="1:2">
      <c r="A21" s="3" t="s">
        <v>393</v>
      </c>
    </row>
    <row r="22" spans="1:2">
      <c r="A22" s="4" t="s">
        <v>399</v>
      </c>
      <c r="B22" s="6" t="n">
        <v>7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3</v>
      </c>
      <c r="B1" s="2" t="s">
        <v>1</v>
      </c>
    </row>
    <row r="2" spans="1:3">
      <c r="B2" s="2" t="s">
        <v>2</v>
      </c>
      <c r="C2" s="2" t="s">
        <v>30</v>
      </c>
    </row>
    <row r="3" spans="1:3">
      <c r="A3" s="3" t="s">
        <v>404</v>
      </c>
    </row>
    <row r="4" spans="1:3">
      <c r="A4" s="4" t="s">
        <v>405</v>
      </c>
      <c r="B4" s="7" t="n">
        <v>762.3</v>
      </c>
      <c r="C4" s="7" t="n">
        <v>678.4</v>
      </c>
    </row>
    <row r="5" spans="1:3">
      <c r="A5" s="4" t="s">
        <v>406</v>
      </c>
      <c r="C5" s="8" t="n">
        <v>84.09999999999999</v>
      </c>
    </row>
    <row r="6" spans="1:3">
      <c r="A6" s="4" t="s">
        <v>407</v>
      </c>
      <c r="B6" s="8" t="n">
        <v>2.4</v>
      </c>
      <c r="C6" s="8" t="n">
        <v>-0.2</v>
      </c>
    </row>
    <row r="7" spans="1:3">
      <c r="A7" s="4" t="s">
        <v>408</v>
      </c>
      <c r="B7" s="7" t="n">
        <v>764.7</v>
      </c>
      <c r="C7" s="7" t="n">
        <v>76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174</v>
      </c>
    </row>
    <row r="3" spans="1:3">
      <c r="A3" s="4" t="s">
        <v>410</v>
      </c>
      <c r="B3" s="7" t="n">
        <v>204.9</v>
      </c>
      <c r="C3" s="6" t="n">
        <v>190</v>
      </c>
    </row>
    <row r="4" spans="1:3">
      <c r="A4" s="4" t="s">
        <v>411</v>
      </c>
      <c r="B4" s="8" t="n">
        <v>-1.9</v>
      </c>
      <c r="C4" s="8" t="n">
        <v>-1.5</v>
      </c>
    </row>
    <row r="5" spans="1:3">
      <c r="A5" s="4" t="s">
        <v>412</v>
      </c>
      <c r="B5" s="6" t="n">
        <v>203</v>
      </c>
      <c r="C5" s="7" t="n">
        <v>18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414</v>
      </c>
    </row>
    <row r="3" spans="1:3">
      <c r="A3" s="4" t="s">
        <v>415</v>
      </c>
      <c r="B3" s="7" t="n">
        <v>26.6</v>
      </c>
      <c r="C3" s="7" t="n">
        <v>24.5</v>
      </c>
    </row>
    <row r="4" spans="1:3">
      <c r="A4" s="4" t="s">
        <v>416</v>
      </c>
      <c r="B4" s="8" t="n">
        <v>20.4</v>
      </c>
      <c r="C4" s="8" t="n">
        <v>16.2</v>
      </c>
    </row>
    <row r="5" spans="1:3">
      <c r="A5" s="4" t="s">
        <v>417</v>
      </c>
      <c r="B5" s="5" t="n">
        <v>40</v>
      </c>
      <c r="C5" s="8" t="n">
        <v>37.1</v>
      </c>
    </row>
    <row r="6" spans="1:3">
      <c r="A6" s="4" t="s">
        <v>418</v>
      </c>
      <c r="B6" s="5" t="n">
        <v>0</v>
      </c>
      <c r="C6" s="5" t="n">
        <v>0</v>
      </c>
    </row>
    <row r="7" spans="1:3">
      <c r="A7" s="4" t="s">
        <v>419</v>
      </c>
      <c r="B7" s="5" t="n">
        <v>87</v>
      </c>
      <c r="C7" s="8" t="n">
        <v>77.8</v>
      </c>
    </row>
    <row r="8" spans="1:3">
      <c r="A8" s="4" t="s">
        <v>420</v>
      </c>
      <c r="B8" s="5" t="n">
        <v>-13</v>
      </c>
      <c r="C8" s="5" t="n">
        <v>-12</v>
      </c>
    </row>
    <row r="9" spans="1:3">
      <c r="A9" s="4" t="s">
        <v>421</v>
      </c>
      <c r="B9" s="5" t="n">
        <v>74</v>
      </c>
      <c r="C9" s="8" t="n">
        <v>65.8</v>
      </c>
    </row>
    <row r="10" spans="1:3">
      <c r="A10" s="3" t="s">
        <v>422</v>
      </c>
    </row>
    <row r="11" spans="1:3">
      <c r="A11" s="4" t="s">
        <v>415</v>
      </c>
      <c r="B11" s="8" t="n">
        <v>1.5</v>
      </c>
      <c r="C11" s="8" t="n">
        <v>0.8</v>
      </c>
    </row>
    <row r="12" spans="1:3">
      <c r="A12" s="4" t="s">
        <v>416</v>
      </c>
      <c r="B12" s="8" t="n">
        <v>0.3</v>
      </c>
      <c r="C12" s="8" t="n">
        <v>0.1</v>
      </c>
    </row>
    <row r="13" spans="1:3">
      <c r="A13" s="4" t="s">
        <v>417</v>
      </c>
      <c r="B13" s="8" t="n">
        <v>9.6</v>
      </c>
      <c r="C13" s="8" t="n">
        <v>8.199999999999999</v>
      </c>
    </row>
    <row r="14" spans="1:3">
      <c r="A14" s="4" t="s">
        <v>418</v>
      </c>
      <c r="B14" s="8" t="n">
        <v>5.7</v>
      </c>
      <c r="C14" s="8" t="n">
        <v>5.8</v>
      </c>
    </row>
    <row r="15" spans="1:3">
      <c r="A15" s="4" t="s">
        <v>419</v>
      </c>
      <c r="B15" s="8" t="n">
        <v>17.1</v>
      </c>
      <c r="C15" s="8" t="n">
        <v>14.9</v>
      </c>
    </row>
    <row r="16" spans="1:3">
      <c r="A16" s="4" t="s">
        <v>421</v>
      </c>
      <c r="B16" s="8" t="n">
        <v>17.1</v>
      </c>
      <c r="C16" s="8" t="n">
        <v>14.9</v>
      </c>
    </row>
    <row r="17" spans="1:3">
      <c r="A17" s="3" t="s">
        <v>105</v>
      </c>
    </row>
    <row r="18" spans="1:3">
      <c r="A18" s="4" t="s">
        <v>415</v>
      </c>
      <c r="B18" s="8" t="n">
        <v>28.1</v>
      </c>
      <c r="C18" s="8" t="n">
        <v>25.3</v>
      </c>
    </row>
    <row r="19" spans="1:3">
      <c r="A19" s="4" t="s">
        <v>416</v>
      </c>
      <c r="B19" s="8" t="n">
        <v>20.7</v>
      </c>
      <c r="C19" s="8" t="n">
        <v>16.3</v>
      </c>
    </row>
    <row r="20" spans="1:3">
      <c r="A20" s="4" t="s">
        <v>417</v>
      </c>
      <c r="B20" s="8" t="n">
        <v>49.6</v>
      </c>
      <c r="C20" s="8" t="n">
        <v>45.3</v>
      </c>
    </row>
    <row r="21" spans="1:3">
      <c r="A21" s="4" t="s">
        <v>418</v>
      </c>
      <c r="B21" s="8" t="n">
        <v>5.7</v>
      </c>
      <c r="C21" s="8" t="n">
        <v>5.8</v>
      </c>
    </row>
    <row r="22" spans="1:3">
      <c r="A22" s="4" t="s">
        <v>419</v>
      </c>
      <c r="B22" s="8" t="n">
        <v>104.1</v>
      </c>
      <c r="C22" s="8" t="n">
        <v>92.7</v>
      </c>
    </row>
    <row r="23" spans="1:3">
      <c r="A23" s="4" t="s">
        <v>420</v>
      </c>
      <c r="B23" s="5" t="n">
        <v>-13</v>
      </c>
      <c r="C23" s="5" t="n">
        <v>-12</v>
      </c>
    </row>
    <row r="24" spans="1:3">
      <c r="A24" s="4" t="s">
        <v>65</v>
      </c>
      <c r="B24" s="7" t="n">
        <v>91.09999999999999</v>
      </c>
      <c r="C24" s="7" t="n">
        <v>8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30</v>
      </c>
    </row>
    <row r="2" spans="1:3">
      <c r="A2" s="3" t="s">
        <v>97</v>
      </c>
    </row>
    <row r="3" spans="1:3">
      <c r="A3" s="4" t="s">
        <v>98</v>
      </c>
      <c r="B3" s="9" t="n">
        <v>0.01</v>
      </c>
      <c r="C3" s="9" t="n">
        <v>0.01</v>
      </c>
    </row>
    <row r="4" spans="1:3">
      <c r="A4" s="4" t="s">
        <v>99</v>
      </c>
      <c r="B4" s="5" t="n">
        <v>20000000</v>
      </c>
      <c r="C4" s="5" t="n">
        <v>20000000</v>
      </c>
    </row>
    <row r="5" spans="1:3">
      <c r="A5" s="4" t="s">
        <v>100</v>
      </c>
      <c r="B5" s="5" t="n">
        <v>0</v>
      </c>
      <c r="C5" s="5" t="n">
        <v>0</v>
      </c>
    </row>
    <row r="6" spans="1:3">
      <c r="A6" s="4" t="s">
        <v>101</v>
      </c>
      <c r="B6" s="9" t="n">
        <v>0.01</v>
      </c>
      <c r="C6" s="9" t="n">
        <v>0.01</v>
      </c>
    </row>
    <row r="7" spans="1:3">
      <c r="A7" s="4" t="s">
        <v>102</v>
      </c>
      <c r="B7" s="5" t="n">
        <v>300000000</v>
      </c>
      <c r="C7" s="5" t="n">
        <v>300000000</v>
      </c>
    </row>
    <row r="8" spans="1:3">
      <c r="A8" s="4" t="s">
        <v>103</v>
      </c>
      <c r="B8" s="5" t="n">
        <v>46920076</v>
      </c>
      <c r="C8" s="5" t="n">
        <v>46681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31</v>
      </c>
    </row>
    <row r="3" spans="1:4">
      <c r="A3" s="3" t="s">
        <v>313</v>
      </c>
    </row>
    <row r="4" spans="1:4">
      <c r="A4" s="4" t="s">
        <v>424</v>
      </c>
      <c r="B4" s="7" t="n">
        <v>187.9</v>
      </c>
      <c r="C4" s="7" t="n">
        <v>192.3</v>
      </c>
    </row>
    <row r="5" spans="1:4">
      <c r="A5" s="4" t="s">
        <v>425</v>
      </c>
      <c r="B5" s="5" t="n">
        <v>-78</v>
      </c>
      <c r="C5" s="5" t="n">
        <v>-83</v>
      </c>
    </row>
    <row r="6" spans="1:4">
      <c r="A6" s="4" t="s">
        <v>379</v>
      </c>
      <c r="B6" s="8" t="n">
        <v>109.9</v>
      </c>
      <c r="C6" s="8" t="n">
        <v>109.3</v>
      </c>
    </row>
    <row r="7" spans="1:4">
      <c r="A7" s="4" t="s">
        <v>426</v>
      </c>
      <c r="B7" s="8" t="n">
        <v>4.5</v>
      </c>
      <c r="C7" s="8" t="n">
        <v>5.8</v>
      </c>
      <c r="D7" s="7" t="n">
        <v>5.6</v>
      </c>
    </row>
    <row r="8" spans="1:4">
      <c r="A8" s="4" t="s">
        <v>427</v>
      </c>
      <c r="B8" s="8" t="n">
        <v>109.9</v>
      </c>
      <c r="C8" s="8" t="n">
        <v>109.3</v>
      </c>
    </row>
    <row r="9" spans="1:4">
      <c r="A9" s="4" t="s">
        <v>428</v>
      </c>
      <c r="B9" s="5" t="n">
        <v>19</v>
      </c>
      <c r="C9" s="5" t="n">
        <v>20</v>
      </c>
      <c r="D9" s="6" t="n">
        <v>17</v>
      </c>
    </row>
    <row r="10" spans="1:4">
      <c r="A10" s="4" t="s">
        <v>429</v>
      </c>
    </row>
    <row r="11" spans="1:4">
      <c r="A11" s="3" t="s">
        <v>313</v>
      </c>
    </row>
    <row r="12" spans="1:4">
      <c r="A12" s="4" t="s">
        <v>379</v>
      </c>
      <c r="B12" s="5" t="n">
        <v>57</v>
      </c>
      <c r="C12" s="5" t="n">
        <v>58</v>
      </c>
    </row>
    <row r="13" spans="1:4">
      <c r="A13" s="4" t="s">
        <v>427</v>
      </c>
      <c r="B13" s="5" t="n">
        <v>57</v>
      </c>
      <c r="C13" s="5" t="n">
        <v>58</v>
      </c>
    </row>
    <row r="14" spans="1:4">
      <c r="A14" s="4" t="s">
        <v>430</v>
      </c>
    </row>
    <row r="15" spans="1:4">
      <c r="A15" s="3" t="s">
        <v>313</v>
      </c>
    </row>
    <row r="16" spans="1:4">
      <c r="A16" s="4" t="s">
        <v>424</v>
      </c>
      <c r="B16" s="5" t="n">
        <v>1</v>
      </c>
      <c r="C16" s="5" t="n">
        <v>0</v>
      </c>
    </row>
    <row r="17" spans="1:4">
      <c r="A17" s="4" t="s">
        <v>431</v>
      </c>
    </row>
    <row r="18" spans="1:4">
      <c r="A18" s="3" t="s">
        <v>313</v>
      </c>
    </row>
    <row r="19" spans="1:4">
      <c r="A19" s="4" t="s">
        <v>424</v>
      </c>
      <c r="B19" s="5" t="n">
        <v>41</v>
      </c>
      <c r="C19" s="8" t="n">
        <v>39.1</v>
      </c>
    </row>
    <row r="20" spans="1:4">
      <c r="A20" s="4" t="s">
        <v>432</v>
      </c>
    </row>
    <row r="21" spans="1:4">
      <c r="A21" s="3" t="s">
        <v>313</v>
      </c>
    </row>
    <row r="22" spans="1:4">
      <c r="A22" s="4" t="s">
        <v>424</v>
      </c>
      <c r="B22" s="8" t="n">
        <v>124.4</v>
      </c>
      <c r="C22" s="8" t="n">
        <v>136.8</v>
      </c>
    </row>
    <row r="23" spans="1:4">
      <c r="A23" s="4" t="s">
        <v>433</v>
      </c>
    </row>
    <row r="24" spans="1:4">
      <c r="A24" s="3" t="s">
        <v>313</v>
      </c>
    </row>
    <row r="25" spans="1:4">
      <c r="A25" s="4" t="s">
        <v>424</v>
      </c>
      <c r="B25" s="8" t="n">
        <v>21.5</v>
      </c>
      <c r="C25" s="8" t="n">
        <v>16.4</v>
      </c>
    </row>
    <row r="26" spans="1:4">
      <c r="A26" s="4" t="s">
        <v>434</v>
      </c>
    </row>
    <row r="27" spans="1:4">
      <c r="A27" s="3" t="s">
        <v>313</v>
      </c>
    </row>
    <row r="28" spans="1:4">
      <c r="A28" s="4" t="s">
        <v>426</v>
      </c>
      <c r="B28" s="6" t="n">
        <v>3</v>
      </c>
      <c r="C28" s="6" t="n">
        <v>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326</v>
      </c>
    </row>
    <row r="4" spans="1:3">
      <c r="A4" s="4" t="s">
        <v>436</v>
      </c>
      <c r="B4" s="6" t="n">
        <v>422</v>
      </c>
      <c r="C4" s="7" t="n">
        <v>420.6</v>
      </c>
    </row>
    <row r="5" spans="1:3">
      <c r="A5" s="4" t="s">
        <v>437</v>
      </c>
      <c r="B5" s="8" t="n">
        <v>-278.8</v>
      </c>
      <c r="C5" s="8" t="n">
        <v>-258.1</v>
      </c>
    </row>
    <row r="6" spans="1:3">
      <c r="A6" s="4" t="s">
        <v>438</v>
      </c>
      <c r="B6" s="8" t="n">
        <v>143.2</v>
      </c>
      <c r="C6" s="8" t="n">
        <v>162.5</v>
      </c>
    </row>
    <row r="7" spans="1:3">
      <c r="A7" s="4" t="s">
        <v>439</v>
      </c>
    </row>
    <row r="8" spans="1:3">
      <c r="A8" s="3" t="s">
        <v>326</v>
      </c>
    </row>
    <row r="9" spans="1:3">
      <c r="A9" s="4" t="s">
        <v>436</v>
      </c>
      <c r="B9" s="8" t="n">
        <v>125.9</v>
      </c>
      <c r="C9" s="8" t="n">
        <v>125.9</v>
      </c>
    </row>
    <row r="10" spans="1:3">
      <c r="A10" s="4" t="s">
        <v>437</v>
      </c>
      <c r="B10" s="8" t="n">
        <v>-97.59999999999999</v>
      </c>
      <c r="C10" s="8" t="n">
        <v>-93.8</v>
      </c>
    </row>
    <row r="11" spans="1:3">
      <c r="A11" s="4" t="s">
        <v>438</v>
      </c>
      <c r="B11" s="8" t="n">
        <v>28.3</v>
      </c>
      <c r="C11" s="8" t="n">
        <v>32.1</v>
      </c>
    </row>
    <row r="12" spans="1:3">
      <c r="A12" s="4" t="s">
        <v>440</v>
      </c>
    </row>
    <row r="13" spans="1:3">
      <c r="A13" s="3" t="s">
        <v>326</v>
      </c>
    </row>
    <row r="14" spans="1:3">
      <c r="A14" s="4" t="s">
        <v>436</v>
      </c>
      <c r="B14" s="5" t="n">
        <v>253</v>
      </c>
      <c r="C14" s="8" t="n">
        <v>251.8</v>
      </c>
    </row>
    <row r="15" spans="1:3">
      <c r="A15" s="4" t="s">
        <v>437</v>
      </c>
      <c r="B15" s="8" t="n">
        <v>-146.1</v>
      </c>
      <c r="C15" s="8" t="n">
        <v>-131.1</v>
      </c>
    </row>
    <row r="16" spans="1:3">
      <c r="A16" s="4" t="s">
        <v>438</v>
      </c>
      <c r="B16" s="8" t="n">
        <v>106.9</v>
      </c>
      <c r="C16" s="8" t="n">
        <v>120.7</v>
      </c>
    </row>
    <row r="17" spans="1:3">
      <c r="A17" s="4" t="s">
        <v>441</v>
      </c>
    </row>
    <row r="18" spans="1:3">
      <c r="A18" s="3" t="s">
        <v>326</v>
      </c>
    </row>
    <row r="19" spans="1:3">
      <c r="A19" s="4" t="s">
        <v>436</v>
      </c>
      <c r="B19" s="8" t="n">
        <v>43.1</v>
      </c>
      <c r="C19" s="8" t="n">
        <v>42.9</v>
      </c>
    </row>
    <row r="20" spans="1:3">
      <c r="A20" s="4" t="s">
        <v>437</v>
      </c>
      <c r="B20" s="8" t="n">
        <v>-35.1</v>
      </c>
      <c r="C20" s="8" t="n">
        <v>-33.2</v>
      </c>
    </row>
    <row r="21" spans="1:3">
      <c r="A21" s="4" t="s">
        <v>438</v>
      </c>
      <c r="B21" s="5" t="n">
        <v>8</v>
      </c>
      <c r="C21" s="7" t="n">
        <v>9.699999999999999</v>
      </c>
    </row>
    <row r="22" spans="1:3">
      <c r="A22" s="4" t="s">
        <v>442</v>
      </c>
    </row>
    <row r="23" spans="1:3">
      <c r="A23" s="3" t="s">
        <v>326</v>
      </c>
    </row>
    <row r="24" spans="1:3">
      <c r="A24" s="4" t="s">
        <v>443</v>
      </c>
      <c r="B24" s="6"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31</v>
      </c>
    </row>
    <row r="3" spans="1:4">
      <c r="A3" s="3" t="s">
        <v>174</v>
      </c>
    </row>
    <row r="4" spans="1:4">
      <c r="A4" s="4" t="s">
        <v>445</v>
      </c>
      <c r="B4" s="6" t="n">
        <v>21</v>
      </c>
      <c r="C4" s="6" t="n">
        <v>21</v>
      </c>
      <c r="D4" s="6" t="n">
        <v>25</v>
      </c>
    </row>
    <row r="5" spans="1:4">
      <c r="A5" s="3" t="s">
        <v>446</v>
      </c>
    </row>
    <row r="6" spans="1:4">
      <c r="A6" s="5" t="n">
        <v>2018</v>
      </c>
      <c r="B6" s="8" t="n">
        <v>18.2</v>
      </c>
    </row>
    <row r="7" spans="1:4">
      <c r="A7" s="5" t="n">
        <v>2019</v>
      </c>
      <c r="B7" s="8" t="n">
        <v>15.3</v>
      </c>
    </row>
    <row r="8" spans="1:4">
      <c r="A8" s="5" t="n">
        <v>2020</v>
      </c>
      <c r="B8" s="8" t="n">
        <v>13.1</v>
      </c>
    </row>
    <row r="9" spans="1:4">
      <c r="A9" s="5" t="n">
        <v>2021</v>
      </c>
      <c r="B9" s="8" t="n">
        <v>10.9</v>
      </c>
    </row>
    <row r="10" spans="1:4">
      <c r="A10" s="5" t="n">
        <v>2022</v>
      </c>
      <c r="B10" s="8" t="n">
        <v>10.4</v>
      </c>
    </row>
    <row r="11" spans="1:4">
      <c r="A11" s="4" t="s">
        <v>447</v>
      </c>
      <c r="B11" s="8" t="n">
        <v>75.3</v>
      </c>
    </row>
    <row r="12" spans="1:4">
      <c r="A12" s="4" t="s">
        <v>438</v>
      </c>
      <c r="B12" s="7" t="n">
        <v>143.2</v>
      </c>
      <c r="C12" s="7" t="n">
        <v>16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174</v>
      </c>
    </row>
    <row r="3" spans="1:3">
      <c r="A3" s="4" t="s">
        <v>449</v>
      </c>
      <c r="B3" s="7" t="n">
        <v>64.40000000000001</v>
      </c>
      <c r="C3" s="7" t="n">
        <v>55.7</v>
      </c>
    </row>
    <row r="4" spans="1:3">
      <c r="A4" s="4" t="s">
        <v>450</v>
      </c>
      <c r="B4" s="8" t="n">
        <v>44.5</v>
      </c>
      <c r="C4" s="8" t="n">
        <v>49.9</v>
      </c>
    </row>
    <row r="5" spans="1:3">
      <c r="A5" s="4" t="s">
        <v>451</v>
      </c>
      <c r="B5" s="8" t="n">
        <v>6.8</v>
      </c>
      <c r="C5" s="8" t="n">
        <v>4.4</v>
      </c>
    </row>
    <row r="6" spans="1:3">
      <c r="A6" s="4" t="s">
        <v>441</v>
      </c>
      <c r="B6" s="8" t="n">
        <v>29.2</v>
      </c>
      <c r="C6" s="8" t="n">
        <v>28.4</v>
      </c>
    </row>
    <row r="7" spans="1:3">
      <c r="A7" s="4" t="s">
        <v>105</v>
      </c>
      <c r="B7" s="7" t="n">
        <v>144.9</v>
      </c>
      <c r="C7" s="7" t="n">
        <v>13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174</v>
      </c>
    </row>
    <row r="3" spans="1:3">
      <c r="A3" s="4" t="s">
        <v>453</v>
      </c>
      <c r="B3" s="6" t="n">
        <v>10</v>
      </c>
      <c r="C3" s="7" t="n">
        <v>3.4</v>
      </c>
    </row>
    <row r="4" spans="1:3">
      <c r="A4" s="4" t="s">
        <v>454</v>
      </c>
      <c r="B4" s="8" t="n">
        <v>4.6</v>
      </c>
      <c r="C4" s="8" t="n">
        <v>4.4</v>
      </c>
    </row>
    <row r="5" spans="1:3">
      <c r="A5" s="4" t="s">
        <v>441</v>
      </c>
      <c r="B5" s="8" t="n">
        <v>17.2</v>
      </c>
      <c r="C5" s="5" t="n">
        <v>16</v>
      </c>
    </row>
    <row r="6" spans="1:3">
      <c r="A6" s="4" t="s">
        <v>105</v>
      </c>
      <c r="B6" s="7" t="n">
        <v>31.8</v>
      </c>
      <c r="C6" s="7" t="n">
        <v>2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455</v>
      </c>
      <c r="B1" s="2" t="s">
        <v>456</v>
      </c>
    </row>
    <row r="2" spans="1:2">
      <c r="A2" s="4" t="s">
        <v>457</v>
      </c>
    </row>
    <row r="3" spans="1:2">
      <c r="A3" s="3" t="s">
        <v>458</v>
      </c>
    </row>
    <row r="4" spans="1:2">
      <c r="A4" s="4" t="s">
        <v>459</v>
      </c>
      <c r="B4" s="6" t="n">
        <v>1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60</v>
      </c>
      <c r="B1" s="2" t="s">
        <v>2</v>
      </c>
      <c r="C1" s="2" t="s">
        <v>30</v>
      </c>
      <c r="D1" s="2" t="s">
        <v>461</v>
      </c>
      <c r="E1" s="2" t="s">
        <v>31</v>
      </c>
    </row>
    <row r="2" spans="1:5">
      <c r="A2" s="3" t="s">
        <v>458</v>
      </c>
    </row>
    <row r="3" spans="1:5">
      <c r="A3" s="4" t="s">
        <v>70</v>
      </c>
      <c r="B3" s="7" t="n">
        <v>764.7</v>
      </c>
      <c r="C3" s="7" t="n">
        <v>762.3</v>
      </c>
      <c r="E3" s="7" t="n">
        <v>678.4</v>
      </c>
    </row>
    <row r="4" spans="1:5">
      <c r="A4" s="4" t="s">
        <v>457</v>
      </c>
    </row>
    <row r="5" spans="1:5">
      <c r="A5" s="3" t="s">
        <v>458</v>
      </c>
    </row>
    <row r="6" spans="1:5">
      <c r="A6" s="4" t="s">
        <v>462</v>
      </c>
      <c r="D6" s="7" t="n">
        <v>14.1</v>
      </c>
    </row>
    <row r="7" spans="1:5">
      <c r="A7" s="4" t="s">
        <v>463</v>
      </c>
      <c r="D7" s="8" t="n">
        <v>4.4</v>
      </c>
    </row>
    <row r="8" spans="1:5">
      <c r="A8" s="4" t="s">
        <v>464</v>
      </c>
      <c r="D8" s="8" t="n">
        <v>105.1</v>
      </c>
    </row>
    <row r="9" spans="1:5">
      <c r="A9" s="4" t="s">
        <v>383</v>
      </c>
      <c r="D9" s="8" t="n">
        <v>-38.4</v>
      </c>
    </row>
    <row r="10" spans="1:5">
      <c r="A10" s="4" t="s">
        <v>70</v>
      </c>
      <c r="D10" s="8" t="n">
        <v>84.09999999999999</v>
      </c>
    </row>
    <row r="11" spans="1:5">
      <c r="A11" s="4" t="s">
        <v>105</v>
      </c>
      <c r="D11" s="5" t="n">
        <v>175</v>
      </c>
    </row>
    <row r="12" spans="1:5">
      <c r="A12" s="4" t="s">
        <v>442</v>
      </c>
    </row>
    <row r="13" spans="1:5">
      <c r="A13" s="3" t="s">
        <v>458</v>
      </c>
    </row>
    <row r="14" spans="1:5">
      <c r="A14" s="4" t="s">
        <v>443</v>
      </c>
      <c r="D14" s="7" t="n">
        <v>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456</v>
      </c>
    </row>
    <row r="2" spans="1:2">
      <c r="A2" s="3" t="s">
        <v>466</v>
      </c>
    </row>
    <row r="3" spans="1:2">
      <c r="A3" s="4" t="s">
        <v>467</v>
      </c>
      <c r="B3" s="7" t="n">
        <v>105.1</v>
      </c>
    </row>
    <row r="4" spans="1:2">
      <c r="A4" s="4" t="s">
        <v>468</v>
      </c>
    </row>
    <row r="5" spans="1:2">
      <c r="A5" s="3" t="s">
        <v>466</v>
      </c>
    </row>
    <row r="6" spans="1:2">
      <c r="A6" s="4" t="s">
        <v>467</v>
      </c>
      <c r="B6" s="7" t="n">
        <v>102.9</v>
      </c>
    </row>
    <row r="7" spans="1:2">
      <c r="A7" s="4" t="s">
        <v>469</v>
      </c>
      <c r="B7" s="4" t="s">
        <v>470</v>
      </c>
    </row>
    <row r="8" spans="1:2">
      <c r="A8" s="4" t="s">
        <v>471</v>
      </c>
    </row>
    <row r="9" spans="1:2">
      <c r="A9" s="3" t="s">
        <v>466</v>
      </c>
    </row>
    <row r="10" spans="1:2">
      <c r="A10" s="4" t="s">
        <v>467</v>
      </c>
      <c r="B10" s="7" t="n">
        <v>2.2</v>
      </c>
    </row>
    <row r="11" spans="1:2">
      <c r="A11" s="4" t="s">
        <v>469</v>
      </c>
      <c r="B11" s="4" t="s">
        <v>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91</v>
      </c>
    </row>
    <row r="3" spans="1:2">
      <c r="A3" s="4" t="s">
        <v>474</v>
      </c>
    </row>
    <row r="4" spans="1:2">
      <c r="A4" s="3" t="s">
        <v>393</v>
      </c>
    </row>
    <row r="5" spans="1:2">
      <c r="A5" s="4" t="s">
        <v>396</v>
      </c>
      <c r="B5" s="6" t="n">
        <v>8000000</v>
      </c>
    </row>
    <row r="6" spans="1:2">
      <c r="A6" s="4" t="s">
        <v>392</v>
      </c>
    </row>
    <row r="7" spans="1:2">
      <c r="A7" s="3" t="s">
        <v>393</v>
      </c>
    </row>
    <row r="8" spans="1:2">
      <c r="A8" s="4" t="s">
        <v>394</v>
      </c>
      <c r="B8" s="5" t="n">
        <v>0</v>
      </c>
    </row>
    <row r="9" spans="1:2">
      <c r="A9" s="4" t="s">
        <v>475</v>
      </c>
    </row>
    <row r="10" spans="1:2">
      <c r="A10" s="3" t="s">
        <v>393</v>
      </c>
    </row>
    <row r="11" spans="1:2">
      <c r="A11" s="4" t="s">
        <v>397</v>
      </c>
      <c r="B11" s="6" t="n">
        <v>-3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6</v>
      </c>
      <c r="B1" s="2" t="s">
        <v>2</v>
      </c>
      <c r="C1" s="2" t="s">
        <v>30</v>
      </c>
    </row>
    <row r="2" spans="1:3">
      <c r="A2" s="3" t="s">
        <v>477</v>
      </c>
    </row>
    <row r="3" spans="1:3">
      <c r="A3" s="4" t="s">
        <v>182</v>
      </c>
      <c r="B3" s="6" t="n">
        <v>589</v>
      </c>
      <c r="C3" s="6" t="n">
        <v>589</v>
      </c>
    </row>
    <row r="4" spans="1:3">
      <c r="A4" s="4" t="s">
        <v>478</v>
      </c>
    </row>
    <row r="5" spans="1:3">
      <c r="A5" s="3" t="s">
        <v>479</v>
      </c>
    </row>
    <row r="6" spans="1:3">
      <c r="A6" s="4" t="s">
        <v>63</v>
      </c>
      <c r="B6" s="8" t="n">
        <v>219.7</v>
      </c>
      <c r="C6" s="8" t="n">
        <v>113.7</v>
      </c>
    </row>
    <row r="7" spans="1:3">
      <c r="A7" s="3" t="s">
        <v>477</v>
      </c>
    </row>
    <row r="8" spans="1:3">
      <c r="A8" s="4" t="s">
        <v>182</v>
      </c>
      <c r="B8" s="8" t="n">
        <v>247.1</v>
      </c>
      <c r="C8" s="8" t="n">
        <v>246.5</v>
      </c>
    </row>
    <row r="9" spans="1:3">
      <c r="A9" s="4" t="s">
        <v>480</v>
      </c>
    </row>
    <row r="10" spans="1:3">
      <c r="A10" s="3" t="s">
        <v>479</v>
      </c>
    </row>
    <row r="11" spans="1:3">
      <c r="A11" s="4" t="s">
        <v>63</v>
      </c>
      <c r="B11" s="8" t="n">
        <v>219.7</v>
      </c>
      <c r="C11" s="8" t="n">
        <v>113.7</v>
      </c>
    </row>
    <row r="12" spans="1:3">
      <c r="A12" s="3" t="s">
        <v>477</v>
      </c>
    </row>
    <row r="13" spans="1:3">
      <c r="A13" s="4" t="s">
        <v>182</v>
      </c>
      <c r="B13" s="8" t="n">
        <v>259.7</v>
      </c>
      <c r="C13" s="8" t="n">
        <v>256.4</v>
      </c>
    </row>
    <row r="14" spans="1:3">
      <c r="A14" s="4" t="s">
        <v>481</v>
      </c>
    </row>
    <row r="15" spans="1:3">
      <c r="A15" s="3" t="s">
        <v>477</v>
      </c>
    </row>
    <row r="16" spans="1:3">
      <c r="A16" s="4" t="s">
        <v>182</v>
      </c>
      <c r="B16" s="8" t="n">
        <v>333.8</v>
      </c>
      <c r="C16" s="8" t="n">
        <v>332.5</v>
      </c>
    </row>
    <row r="17" spans="1:3">
      <c r="A17" s="4" t="s">
        <v>482</v>
      </c>
    </row>
    <row r="18" spans="1:3">
      <c r="A18" s="3" t="s">
        <v>477</v>
      </c>
    </row>
    <row r="19" spans="1:3">
      <c r="A19" s="4" t="s">
        <v>182</v>
      </c>
      <c r="B19" s="7" t="n">
        <v>341.1</v>
      </c>
      <c r="C19" s="7" t="n">
        <v>34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40"/>
    <col customWidth="1" max="6" min="6" width="15"/>
    <col customWidth="1" max="7" min="7" width="46"/>
  </cols>
  <sheetData>
    <row r="1" spans="1:7">
      <c r="A1" s="1" t="s">
        <v>104</v>
      </c>
      <c r="B1" s="2" t="s">
        <v>105</v>
      </c>
      <c r="C1" s="2" t="s">
        <v>106</v>
      </c>
      <c r="D1" s="2" t="s">
        <v>107</v>
      </c>
      <c r="E1" s="2" t="s">
        <v>108</v>
      </c>
      <c r="F1" s="2" t="s">
        <v>109</v>
      </c>
      <c r="G1" s="2" t="s">
        <v>110</v>
      </c>
    </row>
    <row r="2" spans="1:7">
      <c r="A2" s="4" t="s">
        <v>111</v>
      </c>
      <c r="B2" s="7" t="n">
        <v>1491.2</v>
      </c>
      <c r="C2" s="7" t="n">
        <v>0.5</v>
      </c>
      <c r="D2" s="7" t="n">
        <v>1502.5</v>
      </c>
      <c r="E2" s="7" t="n">
        <v>7.3</v>
      </c>
      <c r="F2" s="6" t="n">
        <v>0</v>
      </c>
      <c r="G2" s="7" t="n">
        <v>-19.1</v>
      </c>
    </row>
    <row r="3" spans="1:7">
      <c r="A3" s="4" t="s">
        <v>112</v>
      </c>
      <c r="C3" s="5" t="n">
        <v>46536</v>
      </c>
      <c r="F3" s="5" t="n">
        <v>0</v>
      </c>
    </row>
    <row r="4" spans="1:7">
      <c r="A4" s="3" t="s">
        <v>113</v>
      </c>
    </row>
    <row r="5" spans="1:7">
      <c r="A5" s="4" t="s">
        <v>114</v>
      </c>
      <c r="B5" s="8" t="n">
        <v>-426.3</v>
      </c>
      <c r="E5" s="8" t="n">
        <v>-426.3</v>
      </c>
    </row>
    <row r="6" spans="1:7">
      <c r="A6" s="4" t="s">
        <v>115</v>
      </c>
      <c r="B6" s="8" t="n">
        <v>1.4</v>
      </c>
      <c r="D6" s="8" t="n">
        <v>1.4</v>
      </c>
    </row>
    <row r="7" spans="1:7">
      <c r="A7" s="4" t="s">
        <v>116</v>
      </c>
      <c r="C7" s="5" t="n">
        <v>79</v>
      </c>
    </row>
    <row r="8" spans="1:7">
      <c r="A8" s="4" t="s">
        <v>117</v>
      </c>
      <c r="B8" s="8" t="n">
        <v>14.1</v>
      </c>
      <c r="D8" s="8" t="n">
        <v>14.1</v>
      </c>
    </row>
    <row r="9" spans="1:7">
      <c r="A9" s="4" t="s">
        <v>118</v>
      </c>
      <c r="B9" s="5" t="n">
        <v>-1</v>
      </c>
      <c r="F9" s="6" t="n">
        <v>-1</v>
      </c>
    </row>
    <row r="10" spans="1:7">
      <c r="A10" s="4" t="s">
        <v>119</v>
      </c>
      <c r="F10" s="5" t="n">
        <v>21</v>
      </c>
    </row>
    <row r="11" spans="1:7">
      <c r="A11" s="4" t="s">
        <v>120</v>
      </c>
      <c r="B11" s="8" t="n">
        <v>-24.1</v>
      </c>
      <c r="G11" s="8" t="n">
        <v>-24.1</v>
      </c>
    </row>
    <row r="12" spans="1:7">
      <c r="A12" s="4" t="s">
        <v>121</v>
      </c>
      <c r="B12" s="8" t="n">
        <v>1055.3</v>
      </c>
      <c r="C12" s="7" t="n">
        <v>0.5</v>
      </c>
      <c r="D12" s="5" t="n">
        <v>1518</v>
      </c>
      <c r="E12" s="5" t="n">
        <v>-419</v>
      </c>
      <c r="F12" s="6" t="n">
        <v>-1</v>
      </c>
      <c r="G12" s="8" t="n">
        <v>-43.2</v>
      </c>
    </row>
    <row r="13" spans="1:7">
      <c r="A13" s="4" t="s">
        <v>122</v>
      </c>
      <c r="C13" s="5" t="n">
        <v>46615</v>
      </c>
      <c r="F13" s="5" t="n">
        <v>21</v>
      </c>
    </row>
    <row r="14" spans="1:7">
      <c r="A14" s="3" t="s">
        <v>113</v>
      </c>
    </row>
    <row r="15" spans="1:7">
      <c r="A15" s="4" t="s">
        <v>114</v>
      </c>
      <c r="B15" s="8" t="n">
        <v>39.8</v>
      </c>
      <c r="E15" s="8" t="n">
        <v>39.8</v>
      </c>
    </row>
    <row r="16" spans="1:7">
      <c r="A16" s="4" t="s">
        <v>115</v>
      </c>
      <c r="B16" s="8" t="n">
        <v>0.4</v>
      </c>
      <c r="D16" s="8" t="n">
        <v>0.4</v>
      </c>
    </row>
    <row r="17" spans="1:7">
      <c r="A17" s="4" t="s">
        <v>116</v>
      </c>
      <c r="C17" s="5" t="n">
        <v>67</v>
      </c>
    </row>
    <row r="18" spans="1:7">
      <c r="A18" s="4" t="s">
        <v>117</v>
      </c>
      <c r="B18" s="8" t="n">
        <v>14.8</v>
      </c>
      <c r="D18" s="8" t="n">
        <v>14.8</v>
      </c>
    </row>
    <row r="19" spans="1:7">
      <c r="A19" s="4" t="s">
        <v>118</v>
      </c>
      <c r="B19" s="8" t="n">
        <v>-0.9</v>
      </c>
      <c r="F19" s="7" t="n">
        <v>-0.9</v>
      </c>
    </row>
    <row r="20" spans="1:7">
      <c r="A20" s="4" t="s">
        <v>119</v>
      </c>
      <c r="F20" s="5" t="n">
        <v>32</v>
      </c>
    </row>
    <row r="21" spans="1:7">
      <c r="A21" s="4" t="s">
        <v>120</v>
      </c>
      <c r="B21" s="8" t="n">
        <v>-6.9</v>
      </c>
      <c r="G21" s="8" t="n">
        <v>-6.9</v>
      </c>
    </row>
    <row r="22" spans="1:7">
      <c r="A22" s="4" t="s">
        <v>123</v>
      </c>
      <c r="B22" s="8" t="n">
        <v>1102.5</v>
      </c>
      <c r="C22" s="7" t="n">
        <v>0.5</v>
      </c>
      <c r="D22" s="8" t="n">
        <v>1533.2</v>
      </c>
      <c r="E22" s="8" t="n">
        <v>-379.2</v>
      </c>
      <c r="F22" s="7" t="n">
        <v>-1.9</v>
      </c>
      <c r="G22" s="8" t="n">
        <v>-50.1</v>
      </c>
    </row>
    <row r="23" spans="1:7">
      <c r="A23" s="4" t="s">
        <v>124</v>
      </c>
      <c r="C23" s="5" t="n">
        <v>46682</v>
      </c>
      <c r="F23" s="5" t="n">
        <v>53</v>
      </c>
    </row>
    <row r="24" spans="1:7">
      <c r="A24" s="3" t="s">
        <v>113</v>
      </c>
    </row>
    <row r="25" spans="1:7">
      <c r="A25" s="4" t="s">
        <v>114</v>
      </c>
      <c r="B25" s="8" t="n">
        <v>79.3</v>
      </c>
      <c r="E25" s="8" t="n">
        <v>79.3</v>
      </c>
    </row>
    <row r="26" spans="1:7">
      <c r="A26" s="4" t="s">
        <v>115</v>
      </c>
      <c r="B26" s="7" t="n">
        <v>4.7</v>
      </c>
      <c r="D26" s="8" t="n">
        <v>4.7</v>
      </c>
    </row>
    <row r="27" spans="1:7">
      <c r="A27" s="4" t="s">
        <v>116</v>
      </c>
      <c r="B27" s="5" t="n">
        <v>136</v>
      </c>
      <c r="C27" s="5" t="n">
        <v>238</v>
      </c>
    </row>
    <row r="28" spans="1:7">
      <c r="A28" s="4" t="s">
        <v>117</v>
      </c>
      <c r="B28" s="7" t="n">
        <v>12.6</v>
      </c>
      <c r="D28" s="8" t="n">
        <v>12.6</v>
      </c>
    </row>
    <row r="29" spans="1:7">
      <c r="A29" s="4" t="s">
        <v>118</v>
      </c>
      <c r="B29" s="8" t="n">
        <v>-2.5</v>
      </c>
      <c r="F29" s="7" t="n">
        <v>-2.5</v>
      </c>
    </row>
    <row r="30" spans="1:7">
      <c r="A30" s="4" t="s">
        <v>119</v>
      </c>
      <c r="F30" s="5" t="n">
        <v>63</v>
      </c>
    </row>
    <row r="31" spans="1:7">
      <c r="A31" s="4" t="s">
        <v>120</v>
      </c>
      <c r="B31" s="8" t="n">
        <v>18.8</v>
      </c>
      <c r="G31" s="8" t="n">
        <v>18.8</v>
      </c>
    </row>
    <row r="32" spans="1:7">
      <c r="A32" s="4" t="s">
        <v>125</v>
      </c>
      <c r="B32" s="7" t="n">
        <v>1215.4</v>
      </c>
      <c r="C32" s="7" t="n">
        <v>0.5</v>
      </c>
      <c r="D32" s="7" t="n">
        <v>1550.5</v>
      </c>
      <c r="E32" s="7" t="n">
        <v>-299.9</v>
      </c>
      <c r="F32" s="7" t="n">
        <v>-4.4</v>
      </c>
      <c r="G32" s="7" t="n">
        <v>-31.3</v>
      </c>
    </row>
    <row r="33" spans="1:7">
      <c r="A33" s="4" t="s">
        <v>126</v>
      </c>
      <c r="C33" s="5" t="n">
        <v>46920</v>
      </c>
      <c r="F33" s="5" t="n">
        <v>1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3</v>
      </c>
      <c r="B1" s="2" t="s">
        <v>2</v>
      </c>
      <c r="C1" s="2" t="s">
        <v>30</v>
      </c>
    </row>
    <row r="2" spans="1:3">
      <c r="A2" s="3" t="s">
        <v>484</v>
      </c>
    </row>
    <row r="3" spans="1:3">
      <c r="A3" s="4" t="s">
        <v>182</v>
      </c>
      <c r="B3" s="6" t="n">
        <v>589</v>
      </c>
      <c r="C3" s="6" t="n">
        <v>589</v>
      </c>
    </row>
    <row r="4" spans="1:3">
      <c r="A4" s="4" t="s">
        <v>485</v>
      </c>
      <c r="B4" s="8" t="n">
        <v>580.9</v>
      </c>
      <c r="C4" s="5" t="n">
        <v>579</v>
      </c>
    </row>
    <row r="5" spans="1:3">
      <c r="A5" s="4" t="s">
        <v>76</v>
      </c>
      <c r="B5" s="8" t="n">
        <v>39.8</v>
      </c>
      <c r="C5" s="5" t="n">
        <v>0</v>
      </c>
    </row>
    <row r="6" spans="1:3">
      <c r="A6" s="4" t="s">
        <v>486</v>
      </c>
      <c r="B6" s="7" t="n">
        <v>541.1</v>
      </c>
      <c r="C6" s="5" t="n">
        <v>579</v>
      </c>
    </row>
    <row r="7" spans="1:3">
      <c r="A7" s="4" t="s">
        <v>487</v>
      </c>
    </row>
    <row r="8" spans="1:3">
      <c r="A8" s="3" t="s">
        <v>484</v>
      </c>
    </row>
    <row r="9" spans="1:3">
      <c r="A9" s="4" t="s">
        <v>488</v>
      </c>
      <c r="B9" s="4" t="s">
        <v>489</v>
      </c>
    </row>
    <row r="10" spans="1:3">
      <c r="A10" s="4" t="s">
        <v>182</v>
      </c>
      <c r="B10" s="6" t="n">
        <v>339</v>
      </c>
      <c r="C10" s="5" t="n">
        <v>339</v>
      </c>
    </row>
    <row r="11" spans="1:3">
      <c r="A11" s="4" t="s">
        <v>490</v>
      </c>
      <c r="B11" s="7" t="n">
        <v>-5.2</v>
      </c>
      <c r="C11" s="8" t="n">
        <v>-6.5</v>
      </c>
    </row>
    <row r="12" spans="1:3">
      <c r="A12" s="4" t="s">
        <v>491</v>
      </c>
    </row>
    <row r="13" spans="1:3">
      <c r="A13" s="3" t="s">
        <v>484</v>
      </c>
    </row>
    <row r="14" spans="1:3">
      <c r="A14" s="4" t="s">
        <v>488</v>
      </c>
      <c r="B14" s="4" t="s">
        <v>492</v>
      </c>
    </row>
    <row r="15" spans="1:3">
      <c r="A15" s="4" t="s">
        <v>182</v>
      </c>
      <c r="B15" s="6" t="n">
        <v>250</v>
      </c>
      <c r="C15" s="5" t="n">
        <v>250</v>
      </c>
    </row>
    <row r="16" spans="1:3">
      <c r="A16" s="4" t="s">
        <v>490</v>
      </c>
      <c r="B16" s="7" t="n">
        <v>-2.9</v>
      </c>
      <c r="C16" s="7" t="n">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3</v>
      </c>
      <c r="B1" s="2" t="s">
        <v>494</v>
      </c>
      <c r="C1" s="2" t="s">
        <v>1</v>
      </c>
    </row>
    <row r="2" spans="1:5">
      <c r="B2" s="2" t="s">
        <v>30</v>
      </c>
      <c r="C2" s="2" t="s">
        <v>2</v>
      </c>
      <c r="D2" s="2" t="s">
        <v>30</v>
      </c>
      <c r="E2" s="2" t="s">
        <v>31</v>
      </c>
    </row>
    <row r="3" spans="1:5">
      <c r="A3" s="3" t="s">
        <v>484</v>
      </c>
    </row>
    <row r="4" spans="1:5">
      <c r="A4" s="4" t="s">
        <v>76</v>
      </c>
      <c r="B4" s="6" t="n">
        <v>0</v>
      </c>
      <c r="C4" s="6" t="n">
        <v>39800000</v>
      </c>
      <c r="D4" s="6" t="n">
        <v>0</v>
      </c>
    </row>
    <row r="5" spans="1:5">
      <c r="A5" s="4" t="s">
        <v>147</v>
      </c>
      <c r="B5" s="6" t="n">
        <v>72000000</v>
      </c>
      <c r="C5" s="6" t="n">
        <v>0</v>
      </c>
      <c r="D5" s="6" t="n">
        <v>72000000</v>
      </c>
      <c r="E5" s="6" t="n">
        <v>0</v>
      </c>
    </row>
    <row r="6" spans="1:5">
      <c r="A6" s="4" t="s">
        <v>495</v>
      </c>
    </row>
    <row r="7" spans="1:5">
      <c r="A7" s="3" t="s">
        <v>484</v>
      </c>
    </row>
    <row r="8" spans="1:5">
      <c r="A8" s="4" t="s">
        <v>496</v>
      </c>
      <c r="C8" s="4" t="s">
        <v>497</v>
      </c>
    </row>
    <row r="9" spans="1:5">
      <c r="A9" s="4" t="s">
        <v>498</v>
      </c>
    </row>
    <row r="10" spans="1:5">
      <c r="A10" s="3" t="s">
        <v>484</v>
      </c>
    </row>
    <row r="11" spans="1:5">
      <c r="A11" s="4" t="s">
        <v>499</v>
      </c>
      <c r="C11" s="6" t="n">
        <v>40000000</v>
      </c>
    </row>
    <row r="12" spans="1:5">
      <c r="A12" s="4" t="s">
        <v>500</v>
      </c>
    </row>
    <row r="13" spans="1:5">
      <c r="A13" s="3" t="s">
        <v>484</v>
      </c>
    </row>
    <row r="14" spans="1:5">
      <c r="A14" s="4" t="s">
        <v>496</v>
      </c>
      <c r="C14" s="4" t="s">
        <v>501</v>
      </c>
    </row>
    <row r="15" spans="1:5">
      <c r="A15" s="4" t="s">
        <v>502</v>
      </c>
    </row>
    <row r="16" spans="1:5">
      <c r="A16" s="3" t="s">
        <v>484</v>
      </c>
    </row>
    <row r="17" spans="1:5">
      <c r="A17" s="4" t="s">
        <v>503</v>
      </c>
      <c r="C17" s="6" t="n">
        <v>250000000</v>
      </c>
    </row>
    <row r="18" spans="1:5">
      <c r="A18" s="4" t="s">
        <v>504</v>
      </c>
      <c r="C18" s="4" t="s">
        <v>505</v>
      </c>
    </row>
    <row r="19" spans="1:5">
      <c r="A19" s="4" t="s">
        <v>506</v>
      </c>
      <c r="C19" s="10" t="n">
        <v>2.25</v>
      </c>
    </row>
    <row r="20" spans="1:5">
      <c r="A20" s="4" t="s">
        <v>507</v>
      </c>
    </row>
    <row r="21" spans="1:5">
      <c r="A21" s="3" t="s">
        <v>484</v>
      </c>
    </row>
    <row r="22" spans="1:5">
      <c r="A22" s="4" t="s">
        <v>504</v>
      </c>
      <c r="C22" s="4" t="s">
        <v>508</v>
      </c>
    </row>
    <row r="23" spans="1:5">
      <c r="A23" s="4" t="s">
        <v>509</v>
      </c>
    </row>
    <row r="24" spans="1:5">
      <c r="A24" s="3" t="s">
        <v>484</v>
      </c>
    </row>
    <row r="25" spans="1:5">
      <c r="A25" s="4" t="s">
        <v>510</v>
      </c>
      <c r="C25" s="4" t="s">
        <v>511</v>
      </c>
    </row>
    <row r="26" spans="1:5">
      <c r="A26" s="4" t="s">
        <v>512</v>
      </c>
    </row>
    <row r="27" spans="1:5">
      <c r="A27" s="3" t="s">
        <v>484</v>
      </c>
    </row>
    <row r="28" spans="1:5">
      <c r="A28" s="4" t="s">
        <v>510</v>
      </c>
      <c r="C28" s="4" t="s">
        <v>513</v>
      </c>
    </row>
    <row r="29" spans="1:5">
      <c r="A29" s="4" t="s">
        <v>514</v>
      </c>
    </row>
    <row r="30" spans="1:5">
      <c r="A30" s="3" t="s">
        <v>484</v>
      </c>
    </row>
    <row r="31" spans="1:5">
      <c r="A31" s="4" t="s">
        <v>510</v>
      </c>
      <c r="C31" s="4" t="s">
        <v>515</v>
      </c>
    </row>
    <row r="32" spans="1:5">
      <c r="A32" s="4" t="s">
        <v>516</v>
      </c>
    </row>
    <row r="33" spans="1:5">
      <c r="A33" s="3" t="s">
        <v>484</v>
      </c>
    </row>
    <row r="34" spans="1:5">
      <c r="A34" s="4" t="s">
        <v>510</v>
      </c>
      <c r="C34" s="4" t="s">
        <v>517</v>
      </c>
    </row>
    <row r="35" spans="1:5">
      <c r="A35" s="4" t="s">
        <v>518</v>
      </c>
    </row>
    <row r="36" spans="1:5">
      <c r="A36" s="3" t="s">
        <v>484</v>
      </c>
    </row>
    <row r="37" spans="1:5">
      <c r="A37" s="4" t="s">
        <v>519</v>
      </c>
      <c r="C37" s="6" t="n">
        <v>0</v>
      </c>
    </row>
    <row r="38" spans="1:5">
      <c r="A38" s="4" t="s">
        <v>520</v>
      </c>
    </row>
    <row r="39" spans="1:5">
      <c r="A39" s="3" t="s">
        <v>484</v>
      </c>
    </row>
    <row r="40" spans="1:5">
      <c r="A40" s="4" t="s">
        <v>503</v>
      </c>
      <c r="C40" s="5" t="n">
        <v>75000000</v>
      </c>
    </row>
    <row r="41" spans="1:5">
      <c r="A41" s="4" t="s">
        <v>521</v>
      </c>
    </row>
    <row r="42" spans="1:5">
      <c r="A42" s="3" t="s">
        <v>484</v>
      </c>
    </row>
    <row r="43" spans="1:5">
      <c r="A43" s="4" t="s">
        <v>519</v>
      </c>
      <c r="C43" s="5" t="n">
        <v>3000000</v>
      </c>
    </row>
    <row r="44" spans="1:5">
      <c r="A44" s="4" t="s">
        <v>522</v>
      </c>
    </row>
    <row r="45" spans="1:5">
      <c r="A45" s="3" t="s">
        <v>484</v>
      </c>
    </row>
    <row r="46" spans="1:5">
      <c r="A46" s="4" t="s">
        <v>503</v>
      </c>
      <c r="C46" s="6" t="n">
        <v>25000000</v>
      </c>
    </row>
    <row r="47" spans="1:5">
      <c r="A47" s="4" t="s">
        <v>523</v>
      </c>
    </row>
    <row r="48" spans="1:5">
      <c r="A48" s="3" t="s">
        <v>484</v>
      </c>
    </row>
    <row r="49" spans="1:5">
      <c r="A49" s="4" t="s">
        <v>524</v>
      </c>
      <c r="C49" s="4" t="s">
        <v>511</v>
      </c>
    </row>
    <row r="50" spans="1:5">
      <c r="A50" s="4" t="s">
        <v>525</v>
      </c>
    </row>
    <row r="51" spans="1:5">
      <c r="A51" s="3" t="s">
        <v>484</v>
      </c>
    </row>
    <row r="52" spans="1:5">
      <c r="A52" s="4" t="s">
        <v>510</v>
      </c>
      <c r="C52" s="4" t="s">
        <v>526</v>
      </c>
    </row>
    <row r="53" spans="1:5">
      <c r="A53" s="4" t="s">
        <v>527</v>
      </c>
    </row>
    <row r="54" spans="1:5">
      <c r="A54" s="3" t="s">
        <v>484</v>
      </c>
    </row>
    <row r="55" spans="1:5">
      <c r="A55" s="4" t="s">
        <v>510</v>
      </c>
      <c r="C55" s="4" t="s">
        <v>515</v>
      </c>
    </row>
    <row r="56" spans="1:5">
      <c r="A56" s="4" t="s">
        <v>528</v>
      </c>
    </row>
    <row r="57" spans="1:5">
      <c r="A57" s="3" t="s">
        <v>484</v>
      </c>
    </row>
    <row r="58" spans="1:5">
      <c r="A58" s="4" t="s">
        <v>510</v>
      </c>
      <c r="C58" s="4" t="s">
        <v>529</v>
      </c>
    </row>
    <row r="59" spans="1:5">
      <c r="A59" s="4" t="s">
        <v>530</v>
      </c>
    </row>
    <row r="60" spans="1:5">
      <c r="A60" s="3" t="s">
        <v>484</v>
      </c>
    </row>
    <row r="61" spans="1:5">
      <c r="A61" s="4" t="s">
        <v>510</v>
      </c>
      <c r="C61" s="4" t="s">
        <v>53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2</v>
      </c>
      <c r="B1" s="2" t="s">
        <v>2</v>
      </c>
    </row>
    <row r="2" spans="1:2">
      <c r="A2" s="3" t="s">
        <v>484</v>
      </c>
    </row>
    <row r="3" spans="1:2">
      <c r="A3" s="4" t="s">
        <v>533</v>
      </c>
      <c r="B3" s="4" t="s">
        <v>492</v>
      </c>
    </row>
    <row r="4" spans="1:2">
      <c r="A4" s="4" t="s">
        <v>496</v>
      </c>
      <c r="B4" s="4" t="s">
        <v>5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535</v>
      </c>
      <c r="B1" s="2" t="s">
        <v>391</v>
      </c>
    </row>
    <row r="2" spans="1:2">
      <c r="A2" s="3" t="s">
        <v>183</v>
      </c>
    </row>
    <row r="3" spans="1:2">
      <c r="A3" s="5" t="n">
        <v>2018</v>
      </c>
      <c r="B3" s="6" t="n">
        <v>40</v>
      </c>
    </row>
    <row r="4" spans="1:2">
      <c r="A4" s="5" t="n">
        <v>2019</v>
      </c>
      <c r="B4" s="5" t="n">
        <v>0</v>
      </c>
    </row>
    <row r="5" spans="1:2">
      <c r="A5" s="5" t="n">
        <v>2020</v>
      </c>
      <c r="B5" s="5" t="n">
        <v>0</v>
      </c>
    </row>
    <row r="6" spans="1:2">
      <c r="A6" s="5" t="n">
        <v>2021</v>
      </c>
      <c r="B6" s="5" t="n">
        <v>299</v>
      </c>
    </row>
    <row r="7" spans="1:2">
      <c r="A7" s="5" t="n">
        <v>2022</v>
      </c>
      <c r="B7" s="6" t="n">
        <v>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6</v>
      </c>
      <c r="B1" s="2" t="s">
        <v>1</v>
      </c>
    </row>
    <row r="2" spans="1:4">
      <c r="B2" s="2" t="s">
        <v>2</v>
      </c>
      <c r="C2" s="2" t="s">
        <v>30</v>
      </c>
      <c r="D2" s="2" t="s">
        <v>31</v>
      </c>
    </row>
    <row r="3" spans="1:4">
      <c r="A3" s="3" t="s">
        <v>537</v>
      </c>
    </row>
    <row r="4" spans="1:4">
      <c r="A4" s="4" t="s">
        <v>429</v>
      </c>
      <c r="B4" s="7" t="n">
        <v>-76.2</v>
      </c>
      <c r="C4" s="7" t="n">
        <v>-140.5</v>
      </c>
      <c r="D4" s="7" t="n">
        <v>-167.2</v>
      </c>
    </row>
    <row r="5" spans="1:4">
      <c r="A5" s="4" t="s">
        <v>538</v>
      </c>
      <c r="B5" s="5" t="n">
        <v>4</v>
      </c>
      <c r="C5" s="8" t="n">
        <v>1.3</v>
      </c>
      <c r="D5" s="8" t="n">
        <v>-1.3</v>
      </c>
    </row>
    <row r="6" spans="1:4">
      <c r="A6" s="4" t="s">
        <v>42</v>
      </c>
      <c r="B6" s="8" t="n">
        <v>-72.2</v>
      </c>
      <c r="C6" s="8" t="n">
        <v>-139.2</v>
      </c>
      <c r="D6" s="8" t="n">
        <v>-168.5</v>
      </c>
    </row>
    <row r="7" spans="1:4">
      <c r="A7" s="3" t="s">
        <v>539</v>
      </c>
    </row>
    <row r="8" spans="1:4">
      <c r="A8" s="4" t="s">
        <v>429</v>
      </c>
      <c r="B8" s="8" t="n">
        <v>-27.4</v>
      </c>
      <c r="C8" s="8" t="n">
        <v>-30.6</v>
      </c>
      <c r="D8" s="8" t="n">
        <v>-49.5</v>
      </c>
    </row>
    <row r="9" spans="1:4">
      <c r="A9" s="4" t="s">
        <v>540</v>
      </c>
      <c r="B9" s="8" t="n">
        <v>-4.6</v>
      </c>
      <c r="C9" s="8" t="n">
        <v>-3.5</v>
      </c>
      <c r="D9" s="8" t="n">
        <v>-4.2</v>
      </c>
    </row>
    <row r="10" spans="1:4">
      <c r="A10" s="4" t="s">
        <v>538</v>
      </c>
      <c r="B10" s="8" t="n">
        <v>1.4</v>
      </c>
      <c r="C10" s="8" t="n">
        <v>0.7</v>
      </c>
      <c r="D10" s="8" t="n">
        <v>-0.2</v>
      </c>
    </row>
    <row r="11" spans="1:4">
      <c r="A11" s="4" t="s">
        <v>105</v>
      </c>
      <c r="B11" s="8" t="n">
        <v>-30.6</v>
      </c>
      <c r="C11" s="8" t="n">
        <v>-33.4</v>
      </c>
      <c r="D11" s="8" t="n">
        <v>-53.9</v>
      </c>
    </row>
    <row r="12" spans="1:4">
      <c r="A12" s="3" t="s">
        <v>541</v>
      </c>
    </row>
    <row r="13" spans="1:4">
      <c r="A13" s="4" t="s">
        <v>429</v>
      </c>
      <c r="B13" s="5" t="n">
        <v>-9</v>
      </c>
      <c r="C13" s="8" t="n">
        <v>-21.3</v>
      </c>
      <c r="D13" s="8" t="n">
        <v>-12.5</v>
      </c>
    </row>
    <row r="14" spans="1:4">
      <c r="A14" s="4" t="s">
        <v>540</v>
      </c>
      <c r="B14" s="8" t="n">
        <v>-0.4</v>
      </c>
      <c r="C14" s="5" t="n">
        <v>-1</v>
      </c>
      <c r="D14" s="8" t="n">
        <v>-0.8</v>
      </c>
    </row>
    <row r="15" spans="1:4">
      <c r="A15" s="4" t="s">
        <v>538</v>
      </c>
      <c r="B15" s="8" t="n">
        <v>-0.1</v>
      </c>
      <c r="C15" s="8" t="n">
        <v>-0.2</v>
      </c>
      <c r="D15" s="8" t="n">
        <v>-0.1</v>
      </c>
    </row>
    <row r="16" spans="1:4">
      <c r="A16" s="4" t="s">
        <v>105</v>
      </c>
      <c r="B16" s="8" t="n">
        <v>-9.5</v>
      </c>
      <c r="C16" s="8" t="n">
        <v>-22.5</v>
      </c>
      <c r="D16" s="8" t="n">
        <v>-13.4</v>
      </c>
    </row>
    <row r="17" spans="1:4">
      <c r="A17" s="4" t="s">
        <v>542</v>
      </c>
      <c r="B17" s="7" t="n">
        <v>-40.1</v>
      </c>
      <c r="C17" s="7" t="n">
        <v>-55.9</v>
      </c>
      <c r="D17" s="7" t="n">
        <v>-6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3</v>
      </c>
      <c r="B1" s="2" t="s">
        <v>350</v>
      </c>
      <c r="C1" s="2" t="s">
        <v>1</v>
      </c>
    </row>
    <row r="2" spans="1:4">
      <c r="B2" s="2" t="s">
        <v>2</v>
      </c>
      <c r="C2" s="2" t="s">
        <v>2</v>
      </c>
      <c r="D2" s="2" t="s">
        <v>30</v>
      </c>
    </row>
    <row r="3" spans="1:4">
      <c r="A3" s="3" t="s">
        <v>186</v>
      </c>
    </row>
    <row r="4" spans="1:4">
      <c r="A4" s="4" t="s">
        <v>351</v>
      </c>
      <c r="B4" s="6" t="n">
        <v>10</v>
      </c>
    </row>
    <row r="5" spans="1:4">
      <c r="A5" s="4" t="s">
        <v>352</v>
      </c>
      <c r="B5" s="5" t="n">
        <v>16</v>
      </c>
    </row>
    <row r="6" spans="1:4">
      <c r="A6" s="4" t="s">
        <v>353</v>
      </c>
      <c r="B6" s="5" t="n">
        <v>7</v>
      </c>
    </row>
    <row r="7" spans="1:4">
      <c r="A7" s="4" t="s">
        <v>354</v>
      </c>
      <c r="B7" s="5" t="n">
        <v>101</v>
      </c>
      <c r="C7" s="6" t="n">
        <v>101</v>
      </c>
    </row>
    <row r="8" spans="1:4">
      <c r="A8" s="4" t="s">
        <v>355</v>
      </c>
      <c r="B8" s="5" t="n">
        <v>1</v>
      </c>
    </row>
    <row r="9" spans="1:4">
      <c r="A9" s="4" t="s">
        <v>356</v>
      </c>
      <c r="B9" s="5" t="n">
        <v>151</v>
      </c>
      <c r="C9" s="5" t="n">
        <v>151</v>
      </c>
    </row>
    <row r="10" spans="1:4">
      <c r="A10" s="4" t="s">
        <v>544</v>
      </c>
      <c r="B10" s="8" t="n">
        <v>5.3</v>
      </c>
      <c r="C10" s="8" t="n">
        <v>5.3</v>
      </c>
      <c r="D10" s="6" t="n">
        <v>0</v>
      </c>
    </row>
    <row r="11" spans="1:4">
      <c r="A11" s="4" t="s">
        <v>545</v>
      </c>
      <c r="C11" s="8" t="n">
        <v>0.8</v>
      </c>
    </row>
    <row r="12" spans="1:4">
      <c r="A12" s="4" t="s">
        <v>546</v>
      </c>
      <c r="B12" s="5" t="n">
        <v>3</v>
      </c>
      <c r="C12" s="5" t="n">
        <v>3</v>
      </c>
    </row>
    <row r="13" spans="1:4">
      <c r="A13" s="3" t="s">
        <v>547</v>
      </c>
    </row>
    <row r="14" spans="1:4">
      <c r="A14" s="4" t="s">
        <v>548</v>
      </c>
      <c r="B14" s="5" t="n">
        <v>12</v>
      </c>
      <c r="C14" s="5" t="n">
        <v>12</v>
      </c>
    </row>
    <row r="15" spans="1:4">
      <c r="A15" s="4" t="s">
        <v>549</v>
      </c>
      <c r="B15" s="5" t="n">
        <v>3</v>
      </c>
      <c r="C15" s="5" t="n">
        <v>3</v>
      </c>
      <c r="D15" s="6" t="n">
        <v>2</v>
      </c>
    </row>
    <row r="16" spans="1:4">
      <c r="A16" s="4" t="s">
        <v>550</v>
      </c>
      <c r="B16" s="5" t="n">
        <v>1</v>
      </c>
      <c r="C16" s="5" t="n">
        <v>1</v>
      </c>
    </row>
    <row r="17" spans="1:4">
      <c r="A17" s="4" t="s">
        <v>551</v>
      </c>
    </row>
    <row r="18" spans="1:4">
      <c r="A18" s="3" t="s">
        <v>547</v>
      </c>
    </row>
    <row r="19" spans="1:4">
      <c r="A19" s="4" t="s">
        <v>548</v>
      </c>
      <c r="B19" s="6" t="n">
        <v>7</v>
      </c>
      <c r="C19" s="6" t="n">
        <v>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31</v>
      </c>
    </row>
    <row r="3" spans="1:4">
      <c r="A3" s="3" t="s">
        <v>186</v>
      </c>
    </row>
    <row r="4" spans="1:4">
      <c r="A4" s="4" t="s">
        <v>553</v>
      </c>
      <c r="B4" s="4" t="s">
        <v>554</v>
      </c>
      <c r="C4" s="4" t="s">
        <v>554</v>
      </c>
      <c r="D4" s="4" t="s">
        <v>554</v>
      </c>
    </row>
    <row r="5" spans="1:4">
      <c r="A5" s="4" t="s">
        <v>555</v>
      </c>
      <c r="B5" s="4" t="s">
        <v>556</v>
      </c>
      <c r="C5" s="4" t="s">
        <v>557</v>
      </c>
      <c r="D5" s="4" t="s">
        <v>558</v>
      </c>
    </row>
    <row r="6" spans="1:4">
      <c r="A6" s="4" t="s">
        <v>559</v>
      </c>
      <c r="B6" s="4" t="s">
        <v>560</v>
      </c>
      <c r="C6" s="4" t="s">
        <v>505</v>
      </c>
      <c r="D6" s="4" t="s">
        <v>561</v>
      </c>
    </row>
    <row r="7" spans="1:4">
      <c r="A7" s="4" t="s">
        <v>562</v>
      </c>
      <c r="B7" s="4" t="s">
        <v>563</v>
      </c>
      <c r="C7" s="4" t="s">
        <v>564</v>
      </c>
      <c r="D7" s="4" t="s">
        <v>563</v>
      </c>
    </row>
    <row r="8" spans="1:4">
      <c r="A8" s="4" t="s">
        <v>565</v>
      </c>
      <c r="B8" s="4" t="s">
        <v>566</v>
      </c>
      <c r="C8" s="4" t="s">
        <v>513</v>
      </c>
      <c r="D8" s="4" t="s">
        <v>531</v>
      </c>
    </row>
    <row r="9" spans="1:4">
      <c r="A9" s="4" t="s">
        <v>567</v>
      </c>
      <c r="B9" s="4" t="s">
        <v>568</v>
      </c>
      <c r="C9" s="4" t="s">
        <v>561</v>
      </c>
      <c r="D9" s="4" t="s">
        <v>561</v>
      </c>
    </row>
    <row r="10" spans="1:4">
      <c r="A10" s="4" t="s">
        <v>569</v>
      </c>
      <c r="B10" s="4" t="s">
        <v>570</v>
      </c>
      <c r="C10" s="4" t="s">
        <v>571</v>
      </c>
      <c r="D10" s="4" t="s">
        <v>572</v>
      </c>
    </row>
    <row r="11" spans="1:4">
      <c r="A11" s="4" t="s">
        <v>573</v>
      </c>
      <c r="B11" s="4" t="s">
        <v>574</v>
      </c>
      <c r="C11" s="4" t="s">
        <v>575</v>
      </c>
      <c r="D11" s="4" t="s">
        <v>5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578</v>
      </c>
    </row>
    <row r="3" spans="1:3">
      <c r="A3" s="4" t="s">
        <v>579</v>
      </c>
      <c r="B3" s="7" t="n">
        <v>18.7</v>
      </c>
      <c r="C3" s="7" t="n">
        <v>34.1</v>
      </c>
    </row>
    <row r="4" spans="1:3">
      <c r="A4" s="4" t="s">
        <v>357</v>
      </c>
      <c r="B4" s="8" t="n">
        <v>5.3</v>
      </c>
      <c r="C4" s="5" t="n">
        <v>0</v>
      </c>
    </row>
    <row r="5" spans="1:3">
      <c r="A5" s="4" t="s">
        <v>130</v>
      </c>
      <c r="B5" s="8" t="n">
        <v>7.3</v>
      </c>
      <c r="C5" s="8" t="n">
        <v>8.699999999999999</v>
      </c>
    </row>
    <row r="6" spans="1:3">
      <c r="A6" s="4" t="s">
        <v>580</v>
      </c>
      <c r="B6" s="8" t="n">
        <v>5.8</v>
      </c>
      <c r="C6" s="5" t="n">
        <v>0</v>
      </c>
    </row>
    <row r="7" spans="1:3">
      <c r="A7" s="4" t="s">
        <v>441</v>
      </c>
      <c r="B7" s="8" t="n">
        <v>6.7</v>
      </c>
      <c r="C7" s="8" t="n">
        <v>8.4</v>
      </c>
    </row>
    <row r="8" spans="1:3">
      <c r="A8" s="4" t="s">
        <v>581</v>
      </c>
      <c r="B8" s="8" t="n">
        <v>43.8</v>
      </c>
      <c r="C8" s="8" t="n">
        <v>51.2</v>
      </c>
    </row>
    <row r="9" spans="1:3">
      <c r="A9" s="4" t="s">
        <v>582</v>
      </c>
      <c r="B9" s="8" t="n">
        <v>-1.3</v>
      </c>
      <c r="C9" s="8" t="n">
        <v>-0.5</v>
      </c>
    </row>
    <row r="10" spans="1:3">
      <c r="A10" s="4" t="s">
        <v>583</v>
      </c>
      <c r="B10" s="8" t="n">
        <v>42.5</v>
      </c>
      <c r="C10" s="8" t="n">
        <v>50.7</v>
      </c>
    </row>
    <row r="11" spans="1:3">
      <c r="A11" s="3" t="s">
        <v>383</v>
      </c>
    </row>
    <row r="12" spans="1:3">
      <c r="A12" s="4" t="s">
        <v>584</v>
      </c>
      <c r="B12" s="8" t="n">
        <v>10.2</v>
      </c>
      <c r="C12" s="8" t="n">
        <v>17.7</v>
      </c>
    </row>
    <row r="13" spans="1:3">
      <c r="A13" s="4" t="s">
        <v>65</v>
      </c>
      <c r="B13" s="8" t="n">
        <v>12.8</v>
      </c>
      <c r="C13" s="5" t="n">
        <v>13</v>
      </c>
    </row>
    <row r="14" spans="1:3">
      <c r="A14" s="4" t="s">
        <v>379</v>
      </c>
      <c r="B14" s="8" t="n">
        <v>29.4</v>
      </c>
      <c r="C14" s="8" t="n">
        <v>45.8</v>
      </c>
    </row>
    <row r="15" spans="1:3">
      <c r="A15" s="4" t="s">
        <v>441</v>
      </c>
      <c r="B15" s="8" t="n">
        <v>0.3</v>
      </c>
      <c r="C15" s="5" t="n">
        <v>1</v>
      </c>
    </row>
    <row r="16" spans="1:3">
      <c r="A16" s="4" t="s">
        <v>585</v>
      </c>
      <c r="B16" s="8" t="n">
        <v>52.7</v>
      </c>
      <c r="C16" s="8" t="n">
        <v>77.5</v>
      </c>
    </row>
    <row r="17" spans="1:3">
      <c r="A17" s="4" t="s">
        <v>586</v>
      </c>
      <c r="B17" s="7" t="n">
        <v>10.2</v>
      </c>
      <c r="C17" s="7" t="n">
        <v>2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0</v>
      </c>
    </row>
    <row r="3" spans="1:3">
      <c r="A3" s="3" t="s">
        <v>588</v>
      </c>
    </row>
    <row r="4" spans="1:3">
      <c r="A4" s="4" t="s">
        <v>589</v>
      </c>
      <c r="B4" s="7" t="n">
        <v>2.7</v>
      </c>
      <c r="C4" s="7" t="n">
        <v>1.5</v>
      </c>
    </row>
    <row r="5" spans="1:3">
      <c r="A5" s="4" t="s">
        <v>590</v>
      </c>
      <c r="B5" s="8" t="n">
        <v>0.1</v>
      </c>
      <c r="C5" s="8" t="n">
        <v>1.5</v>
      </c>
    </row>
    <row r="6" spans="1:3">
      <c r="A6" s="4" t="s">
        <v>591</v>
      </c>
      <c r="B6" s="5" t="n">
        <v>0</v>
      </c>
      <c r="C6" s="8" t="n">
        <v>-0.2</v>
      </c>
    </row>
    <row r="7" spans="1:3">
      <c r="A7" s="4" t="s">
        <v>592</v>
      </c>
      <c r="B7" s="5" t="n">
        <v>0</v>
      </c>
      <c r="C7" s="8" t="n">
        <v>-0.1</v>
      </c>
    </row>
    <row r="8" spans="1:3">
      <c r="A8" s="4" t="s">
        <v>593</v>
      </c>
      <c r="B8" s="8" t="n">
        <v>-0.1</v>
      </c>
      <c r="C8" s="5" t="n">
        <v>0</v>
      </c>
    </row>
    <row r="9" spans="1:3">
      <c r="A9" s="4" t="s">
        <v>594</v>
      </c>
      <c r="B9" s="7" t="n">
        <v>2.7</v>
      </c>
      <c r="C9" s="7" t="n">
        <v>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31</v>
      </c>
    </row>
    <row r="3" spans="1:4">
      <c r="A3" s="3" t="s">
        <v>189</v>
      </c>
    </row>
    <row r="4" spans="1:4">
      <c r="A4" s="4" t="s">
        <v>596</v>
      </c>
      <c r="B4" s="6" t="n">
        <v>7</v>
      </c>
      <c r="C4" s="6" t="n">
        <v>7</v>
      </c>
      <c r="D4" s="6"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7</v>
      </c>
      <c r="B1" s="2" t="s">
        <v>1</v>
      </c>
    </row>
    <row r="2" spans="1:4">
      <c r="B2" s="2" t="s">
        <v>2</v>
      </c>
      <c r="C2" s="2" t="s">
        <v>30</v>
      </c>
      <c r="D2" s="2" t="s">
        <v>31</v>
      </c>
    </row>
    <row r="3" spans="1:4">
      <c r="A3" s="3" t="s">
        <v>128</v>
      </c>
    </row>
    <row r="4" spans="1:4">
      <c r="A4" s="4" t="s">
        <v>114</v>
      </c>
      <c r="B4" s="7" t="n">
        <v>79.3</v>
      </c>
      <c r="C4" s="7" t="n">
        <v>39.8</v>
      </c>
      <c r="D4" s="7" t="n">
        <v>-426.3</v>
      </c>
    </row>
    <row r="5" spans="1:4">
      <c r="A5" s="4" t="s">
        <v>129</v>
      </c>
      <c r="B5" s="8" t="n">
        <v>59.5</v>
      </c>
      <c r="C5" s="8" t="n">
        <v>65.2</v>
      </c>
      <c r="D5" s="8" t="n">
        <v>65.40000000000001</v>
      </c>
    </row>
    <row r="6" spans="1:4">
      <c r="A6" s="4" t="s">
        <v>130</v>
      </c>
      <c r="B6" s="8" t="n">
        <v>12.6</v>
      </c>
      <c r="C6" s="8" t="n">
        <v>14.8</v>
      </c>
      <c r="D6" s="8" t="n">
        <v>14.1</v>
      </c>
    </row>
    <row r="7" spans="1:4">
      <c r="A7" s="4" t="s">
        <v>131</v>
      </c>
      <c r="B7" s="5" t="n">
        <v>0</v>
      </c>
      <c r="C7" s="5" t="n">
        <v>0</v>
      </c>
      <c r="D7" s="5" t="n">
        <v>474</v>
      </c>
    </row>
    <row r="8" spans="1:4">
      <c r="A8" s="4" t="s">
        <v>132</v>
      </c>
      <c r="B8" s="8" t="n">
        <v>3.3</v>
      </c>
      <c r="C8" s="8" t="n">
        <v>3.7</v>
      </c>
      <c r="D8" s="8" t="n">
        <v>-6.7</v>
      </c>
    </row>
    <row r="9" spans="1:4">
      <c r="A9" s="3" t="s">
        <v>133</v>
      </c>
    </row>
    <row r="10" spans="1:4">
      <c r="A10" s="4" t="s">
        <v>134</v>
      </c>
      <c r="B10" s="8" t="n">
        <v>-15.3</v>
      </c>
      <c r="C10" s="8" t="n">
        <v>8.4</v>
      </c>
      <c r="D10" s="5" t="n">
        <v>9</v>
      </c>
    </row>
    <row r="11" spans="1:4">
      <c r="A11" s="4" t="s">
        <v>135</v>
      </c>
      <c r="B11" s="8" t="n">
        <v>-16.8</v>
      </c>
      <c r="C11" s="5" t="n">
        <v>41</v>
      </c>
      <c r="D11" s="8" t="n">
        <v>-20.2</v>
      </c>
    </row>
    <row r="12" spans="1:4">
      <c r="A12" s="4" t="s">
        <v>136</v>
      </c>
      <c r="B12" s="8" t="n">
        <v>-2.3</v>
      </c>
      <c r="C12" s="8" t="n">
        <v>1.7</v>
      </c>
      <c r="D12" s="5" t="n">
        <v>-6</v>
      </c>
    </row>
    <row r="13" spans="1:4">
      <c r="A13" s="4" t="s">
        <v>137</v>
      </c>
      <c r="B13" s="8" t="n">
        <v>18.8</v>
      </c>
      <c r="C13" s="8" t="n">
        <v>6.5</v>
      </c>
      <c r="D13" s="8" t="n">
        <v>14.7</v>
      </c>
    </row>
    <row r="14" spans="1:4">
      <c r="A14" s="4" t="s">
        <v>78</v>
      </c>
      <c r="B14" s="8" t="n">
        <v>11.3</v>
      </c>
      <c r="C14" s="5" t="n">
        <v>34</v>
      </c>
      <c r="D14" s="8" t="n">
        <v>-14.5</v>
      </c>
    </row>
    <row r="15" spans="1:4">
      <c r="A15" s="4" t="s">
        <v>138</v>
      </c>
      <c r="B15" s="8" t="n">
        <v>-6.2</v>
      </c>
      <c r="C15" s="8" t="n">
        <v>-26.3</v>
      </c>
      <c r="D15" s="8" t="n">
        <v>-5.9</v>
      </c>
    </row>
    <row r="16" spans="1:4">
      <c r="A16" s="4" t="s">
        <v>139</v>
      </c>
      <c r="B16" s="8" t="n">
        <v>144.2</v>
      </c>
      <c r="C16" s="8" t="n">
        <v>188.8</v>
      </c>
      <c r="D16" s="8" t="n">
        <v>97.59999999999999</v>
      </c>
    </row>
    <row r="17" spans="1:4">
      <c r="A17" s="3" t="s">
        <v>140</v>
      </c>
    </row>
    <row r="18" spans="1:4">
      <c r="A18" s="4" t="s">
        <v>141</v>
      </c>
      <c r="B18" s="8" t="n">
        <v>-43.2</v>
      </c>
      <c r="C18" s="8" t="n">
        <v>-29.1</v>
      </c>
      <c r="D18" s="8" t="n">
        <v>-70.40000000000001</v>
      </c>
    </row>
    <row r="19" spans="1:4">
      <c r="A19" s="4" t="s">
        <v>142</v>
      </c>
      <c r="B19" s="5" t="n">
        <v>0</v>
      </c>
      <c r="C19" s="5" t="n">
        <v>-175</v>
      </c>
      <c r="D19" s="5" t="n">
        <v>0</v>
      </c>
    </row>
    <row r="20" spans="1:4">
      <c r="A20" s="4" t="s">
        <v>143</v>
      </c>
      <c r="B20" s="8" t="n">
        <v>0.1</v>
      </c>
      <c r="C20" s="8" t="n">
        <v>3.2</v>
      </c>
      <c r="D20" s="8" t="n">
        <v>7.8</v>
      </c>
    </row>
    <row r="21" spans="1:4">
      <c r="A21" s="4" t="s">
        <v>144</v>
      </c>
      <c r="B21" s="8" t="n">
        <v>-43.1</v>
      </c>
      <c r="C21" s="8" t="n">
        <v>-200.9</v>
      </c>
      <c r="D21" s="8" t="n">
        <v>-62.6</v>
      </c>
    </row>
    <row r="22" spans="1:4">
      <c r="A22" s="3" t="s">
        <v>145</v>
      </c>
    </row>
    <row r="23" spans="1:4">
      <c r="A23" s="4" t="s">
        <v>146</v>
      </c>
      <c r="B23" s="5" t="n">
        <v>0</v>
      </c>
      <c r="C23" s="5" t="n">
        <v>72</v>
      </c>
      <c r="D23" s="5" t="n">
        <v>0</v>
      </c>
    </row>
    <row r="24" spans="1:4">
      <c r="A24" s="4" t="s">
        <v>147</v>
      </c>
      <c r="B24" s="5" t="n">
        <v>0</v>
      </c>
      <c r="C24" s="5" t="n">
        <v>-72</v>
      </c>
      <c r="D24" s="5" t="n">
        <v>0</v>
      </c>
    </row>
    <row r="25" spans="1:4">
      <c r="A25" s="4" t="s">
        <v>148</v>
      </c>
      <c r="B25" s="5" t="n">
        <v>0</v>
      </c>
      <c r="C25" s="8" t="n">
        <v>-0.9</v>
      </c>
      <c r="D25" s="5" t="n">
        <v>0</v>
      </c>
    </row>
    <row r="26" spans="1:4">
      <c r="A26" s="4" t="s">
        <v>149</v>
      </c>
      <c r="B26" s="5" t="n">
        <v>0</v>
      </c>
      <c r="C26" s="5" t="n">
        <v>0</v>
      </c>
      <c r="D26" s="5" t="n">
        <v>-51</v>
      </c>
    </row>
    <row r="27" spans="1:4">
      <c r="A27" s="4" t="s">
        <v>150</v>
      </c>
      <c r="B27" s="8" t="n">
        <v>-2.5</v>
      </c>
      <c r="C27" s="8" t="n">
        <v>-0.9</v>
      </c>
      <c r="D27" s="5" t="n">
        <v>-1</v>
      </c>
    </row>
    <row r="28" spans="1:4">
      <c r="A28" s="4" t="s">
        <v>151</v>
      </c>
      <c r="B28" s="8" t="n">
        <v>4.7</v>
      </c>
      <c r="C28" s="8" t="n">
        <v>0.4</v>
      </c>
      <c r="D28" s="8" t="n">
        <v>1.4</v>
      </c>
    </row>
    <row r="29" spans="1:4">
      <c r="A29" s="4" t="s">
        <v>152</v>
      </c>
      <c r="B29" s="8" t="n">
        <v>2.2</v>
      </c>
      <c r="C29" s="8" t="n">
        <v>-1.4</v>
      </c>
      <c r="D29" s="8" t="n">
        <v>-50.6</v>
      </c>
    </row>
    <row r="30" spans="1:4">
      <c r="A30" s="4" t="s">
        <v>153</v>
      </c>
      <c r="B30" s="8" t="n">
        <v>2.7</v>
      </c>
      <c r="C30" s="8" t="n">
        <v>-2.3</v>
      </c>
      <c r="D30" s="8" t="n">
        <v>-3.9</v>
      </c>
    </row>
    <row r="31" spans="1:4">
      <c r="A31" s="4" t="s">
        <v>154</v>
      </c>
      <c r="B31" s="5" t="n">
        <v>106</v>
      </c>
      <c r="C31" s="8" t="n">
        <v>-15.8</v>
      </c>
      <c r="D31" s="8" t="n">
        <v>-19.5</v>
      </c>
    </row>
    <row r="32" spans="1:4">
      <c r="A32" s="4" t="s">
        <v>155</v>
      </c>
      <c r="B32" s="8" t="n">
        <v>113.7</v>
      </c>
      <c r="C32" s="8" t="n">
        <v>129.5</v>
      </c>
      <c r="D32" s="5" t="n">
        <v>149</v>
      </c>
    </row>
    <row r="33" spans="1:4">
      <c r="A33" s="4" t="s">
        <v>156</v>
      </c>
      <c r="B33" s="8" t="n">
        <v>219.7</v>
      </c>
      <c r="C33" s="8" t="n">
        <v>113.7</v>
      </c>
      <c r="D33" s="8" t="n">
        <v>129.5</v>
      </c>
    </row>
    <row r="34" spans="1:4">
      <c r="A34" s="3" t="s">
        <v>157</v>
      </c>
    </row>
    <row r="35" spans="1:4">
      <c r="A35" s="4" t="s">
        <v>158</v>
      </c>
      <c r="B35" s="8" t="n">
        <v>21.4</v>
      </c>
      <c r="C35" s="8" t="n">
        <v>29.1</v>
      </c>
      <c r="D35" s="8" t="n">
        <v>43.3</v>
      </c>
    </row>
    <row r="36" spans="1:4">
      <c r="A36" s="4" t="s">
        <v>159</v>
      </c>
      <c r="B36" s="8" t="n">
        <v>28.7</v>
      </c>
      <c r="C36" s="8" t="n">
        <v>29.9</v>
      </c>
      <c r="D36" s="8" t="n">
        <v>32.6</v>
      </c>
    </row>
    <row r="37" spans="1:4">
      <c r="A37" s="3" t="s">
        <v>160</v>
      </c>
    </row>
    <row r="38" spans="1:4">
      <c r="A38" s="4" t="s">
        <v>161</v>
      </c>
      <c r="B38" s="7" t="n">
        <v>4.5</v>
      </c>
      <c r="C38" s="7" t="n">
        <v>5.8</v>
      </c>
      <c r="D38" s="7" t="n">
        <v>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31</v>
      </c>
    </row>
    <row r="3" spans="1:4">
      <c r="A3" s="3" t="s">
        <v>189</v>
      </c>
    </row>
    <row r="4" spans="1:4">
      <c r="A4" s="4" t="s">
        <v>598</v>
      </c>
      <c r="B4" s="6" t="n">
        <v>3</v>
      </c>
      <c r="C4" s="6" t="n">
        <v>2</v>
      </c>
    </row>
    <row r="5" spans="1:4">
      <c r="A5" s="4" t="s">
        <v>599</v>
      </c>
      <c r="B5" s="5" t="n">
        <v>1</v>
      </c>
      <c r="C5" s="6" t="n">
        <v>1</v>
      </c>
      <c r="D5" s="6" t="n">
        <v>1</v>
      </c>
    </row>
    <row r="6" spans="1:4">
      <c r="A6" s="4" t="s">
        <v>600</v>
      </c>
      <c r="B6" s="5" t="n">
        <v>1</v>
      </c>
    </row>
    <row r="7" spans="1:4">
      <c r="A7" s="4" t="s">
        <v>601</v>
      </c>
      <c r="B7"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31</v>
      </c>
    </row>
    <row r="3" spans="1:4">
      <c r="A3" s="3" t="s">
        <v>603</v>
      </c>
    </row>
    <row r="4" spans="1:4">
      <c r="A4" s="4" t="s">
        <v>405</v>
      </c>
      <c r="B4" s="7" t="n">
        <v>1102.5</v>
      </c>
      <c r="C4" s="7" t="n">
        <v>1055.3</v>
      </c>
      <c r="D4" s="7" t="n">
        <v>1491.2</v>
      </c>
    </row>
    <row r="5" spans="1:4">
      <c r="A5" s="4" t="s">
        <v>604</v>
      </c>
      <c r="B5" s="8" t="n">
        <v>18.8</v>
      </c>
      <c r="C5" s="8" t="n">
        <v>-6.9</v>
      </c>
      <c r="D5" s="8" t="n">
        <v>-24.1</v>
      </c>
    </row>
    <row r="6" spans="1:4">
      <c r="A6" s="4" t="s">
        <v>408</v>
      </c>
      <c r="B6" s="8" t="n">
        <v>1215.4</v>
      </c>
      <c r="C6" s="8" t="n">
        <v>1102.5</v>
      </c>
      <c r="D6" s="8" t="n">
        <v>1055.3</v>
      </c>
    </row>
    <row r="7" spans="1:4">
      <c r="A7" s="4" t="s">
        <v>605</v>
      </c>
    </row>
    <row r="8" spans="1:4">
      <c r="A8" s="3" t="s">
        <v>603</v>
      </c>
    </row>
    <row r="9" spans="1:4">
      <c r="A9" s="4" t="s">
        <v>405</v>
      </c>
      <c r="B9" s="8" t="n">
        <v>-48.7</v>
      </c>
      <c r="C9" s="8" t="n">
        <v>-40.4</v>
      </c>
      <c r="D9" s="8" t="n">
        <v>-18.3</v>
      </c>
    </row>
    <row r="10" spans="1:4">
      <c r="A10" s="4" t="s">
        <v>604</v>
      </c>
      <c r="B10" s="8" t="n">
        <v>17.1</v>
      </c>
      <c r="C10" s="8" t="n">
        <v>-8.300000000000001</v>
      </c>
      <c r="D10" s="8" t="n">
        <v>-22.1</v>
      </c>
    </row>
    <row r="11" spans="1:4">
      <c r="A11" s="4" t="s">
        <v>408</v>
      </c>
      <c r="B11" s="8" t="n">
        <v>-31.6</v>
      </c>
      <c r="C11" s="8" t="n">
        <v>-48.7</v>
      </c>
      <c r="D11" s="8" t="n">
        <v>-40.4</v>
      </c>
    </row>
    <row r="12" spans="1:4">
      <c r="A12" s="4" t="s">
        <v>606</v>
      </c>
    </row>
    <row r="13" spans="1:4">
      <c r="A13" s="3" t="s">
        <v>603</v>
      </c>
    </row>
    <row r="14" spans="1:4">
      <c r="A14" s="4" t="s">
        <v>405</v>
      </c>
      <c r="B14" s="8" t="n">
        <v>-0.4</v>
      </c>
      <c r="C14" s="8" t="n">
        <v>-1.2</v>
      </c>
      <c r="D14" s="8" t="n">
        <v>-0.5</v>
      </c>
    </row>
    <row r="15" spans="1:4">
      <c r="A15" s="4" t="s">
        <v>604</v>
      </c>
      <c r="B15" s="8" t="n">
        <v>1.2</v>
      </c>
      <c r="C15" s="8" t="n">
        <v>0.8</v>
      </c>
      <c r="D15" s="8" t="n">
        <v>-0.7</v>
      </c>
    </row>
    <row r="16" spans="1:4">
      <c r="A16" s="4" t="s">
        <v>408</v>
      </c>
      <c r="B16" s="8" t="n">
        <v>0.8</v>
      </c>
      <c r="C16" s="8" t="n">
        <v>-0.4</v>
      </c>
      <c r="D16" s="8" t="n">
        <v>-1.2</v>
      </c>
    </row>
    <row r="17" spans="1:4">
      <c r="A17" s="4" t="s">
        <v>607</v>
      </c>
    </row>
    <row r="18" spans="1:4">
      <c r="A18" s="3" t="s">
        <v>603</v>
      </c>
    </row>
    <row r="19" spans="1:4">
      <c r="A19" s="4" t="s">
        <v>405</v>
      </c>
      <c r="B19" s="5" t="n">
        <v>-1</v>
      </c>
      <c r="C19" s="8" t="n">
        <v>-1.6</v>
      </c>
      <c r="D19" s="8" t="n">
        <v>-0.3</v>
      </c>
    </row>
    <row r="20" spans="1:4">
      <c r="A20" s="4" t="s">
        <v>604</v>
      </c>
      <c r="B20" s="8" t="n">
        <v>0.5</v>
      </c>
      <c r="C20" s="8" t="n">
        <v>0.6</v>
      </c>
      <c r="D20" s="8" t="n">
        <v>-1.3</v>
      </c>
    </row>
    <row r="21" spans="1:4">
      <c r="A21" s="4" t="s">
        <v>408</v>
      </c>
      <c r="B21" s="8" t="n">
        <v>-0.5</v>
      </c>
      <c r="C21" s="5" t="n">
        <v>-1</v>
      </c>
      <c r="D21" s="8" t="n">
        <v>-1.6</v>
      </c>
    </row>
    <row r="22" spans="1:4">
      <c r="A22" s="4" t="s">
        <v>191</v>
      </c>
    </row>
    <row r="23" spans="1:4">
      <c r="A23" s="3" t="s">
        <v>603</v>
      </c>
    </row>
    <row r="24" spans="1:4">
      <c r="A24" s="4" t="s">
        <v>405</v>
      </c>
      <c r="B24" s="8" t="n">
        <v>-50.1</v>
      </c>
      <c r="C24" s="8" t="n">
        <v>-43.2</v>
      </c>
      <c r="D24" s="8" t="n">
        <v>-19.1</v>
      </c>
    </row>
    <row r="25" spans="1:4">
      <c r="A25" s="4" t="s">
        <v>604</v>
      </c>
      <c r="B25" s="8" t="n">
        <v>18.8</v>
      </c>
      <c r="C25" s="8" t="n">
        <v>-6.9</v>
      </c>
      <c r="D25" s="8" t="n">
        <v>-24.1</v>
      </c>
    </row>
    <row r="26" spans="1:4">
      <c r="A26" s="4" t="s">
        <v>408</v>
      </c>
      <c r="B26" s="7" t="n">
        <v>-31.3</v>
      </c>
      <c r="C26" s="7" t="n">
        <v>-50.1</v>
      </c>
      <c r="D26" s="7" t="n">
        <v>-4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31</v>
      </c>
    </row>
    <row r="3" spans="1:4">
      <c r="A3" s="3" t="s">
        <v>192</v>
      </c>
    </row>
    <row r="4" spans="1:4">
      <c r="A4" s="4" t="s">
        <v>609</v>
      </c>
      <c r="B4" s="7" t="n">
        <v>17.1</v>
      </c>
      <c r="C4" s="7" t="n">
        <v>-8.300000000000001</v>
      </c>
      <c r="D4" s="7" t="n">
        <v>-22.1</v>
      </c>
    </row>
    <row r="5" spans="1:4">
      <c r="A5" s="4" t="s">
        <v>610</v>
      </c>
      <c r="B5" s="8" t="n">
        <v>0.6</v>
      </c>
      <c r="C5" s="8" t="n">
        <v>0.7</v>
      </c>
      <c r="D5" s="8" t="n">
        <v>-1.9</v>
      </c>
    </row>
    <row r="6" spans="1:4">
      <c r="A6" s="4" t="s">
        <v>611</v>
      </c>
      <c r="B6" s="8" t="n">
        <v>-0.1</v>
      </c>
      <c r="C6" s="8" t="n">
        <v>-0.1</v>
      </c>
      <c r="D6" s="8" t="n">
        <v>0.6</v>
      </c>
    </row>
    <row r="7" spans="1:4">
      <c r="A7" s="4" t="s">
        <v>612</v>
      </c>
      <c r="B7" s="8" t="n">
        <v>0.5</v>
      </c>
      <c r="C7" s="8" t="n">
        <v>0.6</v>
      </c>
      <c r="D7" s="8" t="n">
        <v>-1.3</v>
      </c>
    </row>
    <row r="8" spans="1:4">
      <c r="A8" s="4" t="s">
        <v>58</v>
      </c>
      <c r="B8" s="8" t="n">
        <v>1.5</v>
      </c>
      <c r="C8" s="5" t="n">
        <v>1</v>
      </c>
      <c r="D8" s="5" t="n">
        <v>-1</v>
      </c>
    </row>
    <row r="9" spans="1:4">
      <c r="A9" s="4" t="s">
        <v>611</v>
      </c>
      <c r="B9" s="8" t="n">
        <v>-0.3</v>
      </c>
      <c r="C9" s="8" t="n">
        <v>-0.2</v>
      </c>
      <c r="D9" s="8" t="n">
        <v>0.3</v>
      </c>
    </row>
    <row r="10" spans="1:4">
      <c r="A10" s="4" t="s">
        <v>613</v>
      </c>
      <c r="B10" s="8" t="n">
        <v>1.2</v>
      </c>
      <c r="C10" s="8" t="n">
        <v>0.8</v>
      </c>
      <c r="D10" s="8" t="n">
        <v>-0.7</v>
      </c>
    </row>
    <row r="11" spans="1:4">
      <c r="A11" s="4" t="s">
        <v>59</v>
      </c>
      <c r="B11" s="7" t="n">
        <v>18.8</v>
      </c>
      <c r="C11" s="7" t="n">
        <v>-6.9</v>
      </c>
      <c r="D11" s="7" t="n">
        <v>-2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31</v>
      </c>
    </row>
    <row r="3" spans="1:4">
      <c r="A3" s="3" t="s">
        <v>615</v>
      </c>
    </row>
    <row r="4" spans="1:4">
      <c r="A4" s="4" t="s">
        <v>616</v>
      </c>
      <c r="B4" s="5" t="n">
        <v>4900000</v>
      </c>
    </row>
    <row r="5" spans="1:4">
      <c r="A5" s="4" t="s">
        <v>617</v>
      </c>
      <c r="B5" s="5" t="n">
        <v>1900000</v>
      </c>
    </row>
    <row r="6" spans="1:4">
      <c r="A6" s="4" t="s">
        <v>618</v>
      </c>
      <c r="B6" s="6" t="n">
        <v>13</v>
      </c>
      <c r="C6" s="6" t="n">
        <v>15</v>
      </c>
      <c r="D6" s="6" t="n">
        <v>14</v>
      </c>
    </row>
    <row r="7" spans="1:4">
      <c r="A7" s="4" t="s">
        <v>619</v>
      </c>
      <c r="B7" s="5" t="n">
        <v>1</v>
      </c>
      <c r="C7" s="5" t="n">
        <v>0</v>
      </c>
      <c r="D7" s="5" t="n">
        <v>0</v>
      </c>
    </row>
    <row r="8" spans="1:4">
      <c r="A8" s="4" t="s">
        <v>620</v>
      </c>
      <c r="B8" s="7" t="n">
        <v>0.4</v>
      </c>
      <c r="C8" s="6" t="n">
        <v>0</v>
      </c>
      <c r="D8" s="6" t="n">
        <v>0</v>
      </c>
    </row>
    <row r="9" spans="1:4">
      <c r="A9" s="4" t="s">
        <v>621</v>
      </c>
    </row>
    <row r="10" spans="1:4">
      <c r="A10" s="3" t="s">
        <v>615</v>
      </c>
    </row>
    <row r="11" spans="1:4">
      <c r="A11" s="4" t="s">
        <v>622</v>
      </c>
      <c r="B11" s="4" t="s">
        <v>623</v>
      </c>
    </row>
    <row r="12" spans="1:4">
      <c r="A12" s="4" t="s">
        <v>624</v>
      </c>
      <c r="B12" s="9" t="n">
        <v>9.07</v>
      </c>
      <c r="C12" s="9" t="n">
        <v>7.7</v>
      </c>
      <c r="D12" s="9" t="n">
        <v>15.15</v>
      </c>
    </row>
    <row r="13" spans="1:4">
      <c r="A13" s="4" t="s">
        <v>625</v>
      </c>
      <c r="B13" s="6" t="n">
        <v>4</v>
      </c>
    </row>
    <row r="14" spans="1:4">
      <c r="A14" s="4" t="s">
        <v>626</v>
      </c>
      <c r="B14" s="4" t="s">
        <v>627</v>
      </c>
    </row>
    <row r="15" spans="1:4">
      <c r="A15" s="4" t="s">
        <v>628</v>
      </c>
      <c r="C15" s="4" t="s">
        <v>629</v>
      </c>
    </row>
    <row r="16" spans="1:4">
      <c r="A16" s="4" t="s">
        <v>630</v>
      </c>
    </row>
    <row r="17" spans="1:4">
      <c r="A17" s="3" t="s">
        <v>615</v>
      </c>
    </row>
    <row r="18" spans="1:4">
      <c r="A18" s="4" t="s">
        <v>625</v>
      </c>
      <c r="B18" s="6" t="n">
        <v>4</v>
      </c>
    </row>
    <row r="19" spans="1:4">
      <c r="A19" s="4" t="s">
        <v>626</v>
      </c>
      <c r="B19" s="4" t="s">
        <v>627</v>
      </c>
    </row>
    <row r="20" spans="1:4">
      <c r="A20" s="4" t="s">
        <v>631</v>
      </c>
      <c r="B20" s="9" t="n">
        <v>38.16</v>
      </c>
    </row>
    <row r="21" spans="1:4">
      <c r="A21" s="4" t="s">
        <v>632</v>
      </c>
    </row>
    <row r="22" spans="1:4">
      <c r="A22" s="3" t="s">
        <v>615</v>
      </c>
    </row>
    <row r="23" spans="1:4">
      <c r="A23" s="4" t="s">
        <v>625</v>
      </c>
      <c r="B23" s="6" t="n">
        <v>6</v>
      </c>
    </row>
    <row r="24" spans="1:4">
      <c r="A24" s="4" t="s">
        <v>626</v>
      </c>
      <c r="B24" s="4" t="s">
        <v>334</v>
      </c>
    </row>
    <row r="25" spans="1:4">
      <c r="A25" s="4" t="s">
        <v>633</v>
      </c>
      <c r="B25" s="4" t="s">
        <v>321</v>
      </c>
    </row>
    <row r="26" spans="1:4">
      <c r="A26" s="4" t="s">
        <v>628</v>
      </c>
      <c r="B26" s="4" t="s">
        <v>634</v>
      </c>
      <c r="C26" s="4" t="s">
        <v>634</v>
      </c>
    </row>
    <row r="27" spans="1:4">
      <c r="A27" s="4" t="s">
        <v>631</v>
      </c>
      <c r="B27" s="9" t="n">
        <v>42.24</v>
      </c>
      <c r="C27" s="9" t="n">
        <v>38.64</v>
      </c>
    </row>
    <row r="28" spans="1:4">
      <c r="A28" s="4" t="s">
        <v>635</v>
      </c>
    </row>
    <row r="29" spans="1:4">
      <c r="A29" s="3" t="s">
        <v>615</v>
      </c>
    </row>
    <row r="30" spans="1:4">
      <c r="A30" s="4" t="s">
        <v>636</v>
      </c>
      <c r="B30" s="4" t="s">
        <v>637</v>
      </c>
    </row>
    <row r="31" spans="1:4">
      <c r="A31" s="4" t="s">
        <v>638</v>
      </c>
    </row>
    <row r="32" spans="1:4">
      <c r="A32" s="3" t="s">
        <v>615</v>
      </c>
    </row>
    <row r="33" spans="1:4">
      <c r="A33" s="4" t="s">
        <v>636</v>
      </c>
      <c r="B33" s="4" t="s">
        <v>637</v>
      </c>
    </row>
    <row r="34" spans="1:4">
      <c r="A34" s="4" t="s">
        <v>639</v>
      </c>
    </row>
    <row r="35" spans="1:4">
      <c r="A35" s="3" t="s">
        <v>615</v>
      </c>
    </row>
    <row r="36" spans="1:4">
      <c r="A36" s="4" t="s">
        <v>636</v>
      </c>
      <c r="B36" s="4" t="s">
        <v>640</v>
      </c>
    </row>
    <row r="37" spans="1:4">
      <c r="A37" s="4" t="s">
        <v>641</v>
      </c>
    </row>
    <row r="38" spans="1:4">
      <c r="A38" s="3" t="s">
        <v>615</v>
      </c>
    </row>
    <row r="39" spans="1:4">
      <c r="A39" s="4" t="s">
        <v>618</v>
      </c>
      <c r="B39" s="6" t="n">
        <v>12</v>
      </c>
      <c r="C39" s="6" t="n">
        <v>14</v>
      </c>
      <c r="D39" s="6" t="n">
        <v>13</v>
      </c>
    </row>
    <row r="40" spans="1:4">
      <c r="A40" s="4" t="s">
        <v>642</v>
      </c>
    </row>
    <row r="41" spans="1:4">
      <c r="A41" s="3" t="s">
        <v>615</v>
      </c>
    </row>
    <row r="42" spans="1:4">
      <c r="A42" s="4" t="s">
        <v>618</v>
      </c>
      <c r="B42" s="5" t="n">
        <v>3</v>
      </c>
      <c r="C42" s="5" t="n">
        <v>5</v>
      </c>
      <c r="D42" s="5" t="n">
        <v>6</v>
      </c>
    </row>
    <row r="43" spans="1:4">
      <c r="A43" s="4" t="s">
        <v>643</v>
      </c>
    </row>
    <row r="44" spans="1:4">
      <c r="A44" s="3" t="s">
        <v>615</v>
      </c>
    </row>
    <row r="45" spans="1:4">
      <c r="A45" s="4" t="s">
        <v>618</v>
      </c>
      <c r="B45" s="5" t="n">
        <v>4</v>
      </c>
      <c r="C45" s="5" t="n">
        <v>5</v>
      </c>
      <c r="D45" s="6" t="n">
        <v>8</v>
      </c>
    </row>
    <row r="46" spans="1:4">
      <c r="A46" s="4" t="s">
        <v>644</v>
      </c>
    </row>
    <row r="47" spans="1:4">
      <c r="A47" s="3" t="s">
        <v>615</v>
      </c>
    </row>
    <row r="48" spans="1:4">
      <c r="A48" s="4" t="s">
        <v>618</v>
      </c>
      <c r="B48" s="6" t="n">
        <v>5</v>
      </c>
      <c r="C48" s="6"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5</v>
      </c>
      <c r="B1" s="2" t="s">
        <v>1</v>
      </c>
    </row>
    <row r="2" spans="1:4">
      <c r="B2" s="2" t="s">
        <v>2</v>
      </c>
      <c r="C2" s="2" t="s">
        <v>30</v>
      </c>
      <c r="D2" s="2" t="s">
        <v>31</v>
      </c>
    </row>
    <row r="3" spans="1:4">
      <c r="A3" s="3" t="s">
        <v>615</v>
      </c>
    </row>
    <row r="4" spans="1:4">
      <c r="A4" s="4" t="s">
        <v>628</v>
      </c>
      <c r="C4" s="4" t="s">
        <v>629</v>
      </c>
    </row>
    <row r="5" spans="1:4">
      <c r="A5" s="4" t="s">
        <v>646</v>
      </c>
      <c r="B5" s="4" t="s">
        <v>323</v>
      </c>
    </row>
    <row r="6" spans="1:4">
      <c r="A6" s="4" t="s">
        <v>647</v>
      </c>
      <c r="B6" s="4" t="s">
        <v>561</v>
      </c>
      <c r="C6" s="4" t="s">
        <v>561</v>
      </c>
      <c r="D6" s="4" t="s">
        <v>561</v>
      </c>
    </row>
    <row r="7" spans="1:4">
      <c r="A7" s="4" t="s">
        <v>648</v>
      </c>
    </row>
    <row r="8" spans="1:4">
      <c r="A8" s="3" t="s">
        <v>615</v>
      </c>
    </row>
    <row r="9" spans="1:4">
      <c r="A9" s="4" t="s">
        <v>628</v>
      </c>
      <c r="B9" s="4" t="s">
        <v>649</v>
      </c>
      <c r="D9" s="4" t="s">
        <v>634</v>
      </c>
    </row>
    <row r="10" spans="1:4">
      <c r="A10" s="4" t="s">
        <v>650</v>
      </c>
      <c r="B10" s="4" t="s">
        <v>651</v>
      </c>
      <c r="C10" s="4" t="s">
        <v>564</v>
      </c>
      <c r="D10" s="4" t="s">
        <v>652</v>
      </c>
    </row>
    <row r="11" spans="1:4">
      <c r="A11" s="4" t="s">
        <v>646</v>
      </c>
      <c r="C11" s="4" t="s">
        <v>323</v>
      </c>
      <c r="D11" s="4" t="s">
        <v>334</v>
      </c>
    </row>
    <row r="12" spans="1:4">
      <c r="A12" s="4" t="s">
        <v>653</v>
      </c>
    </row>
    <row r="13" spans="1:4">
      <c r="A13" s="3" t="s">
        <v>615</v>
      </c>
    </row>
    <row r="14" spans="1:4">
      <c r="A14" s="4" t="s">
        <v>628</v>
      </c>
      <c r="B14" s="4" t="s">
        <v>634</v>
      </c>
      <c r="D14" s="4" t="s">
        <v>654</v>
      </c>
    </row>
    <row r="15" spans="1:4">
      <c r="A15" s="4" t="s">
        <v>650</v>
      </c>
      <c r="B15" s="4" t="s">
        <v>655</v>
      </c>
      <c r="D15" s="4" t="s">
        <v>572</v>
      </c>
    </row>
    <row r="16" spans="1:4">
      <c r="A16" s="4" t="s">
        <v>646</v>
      </c>
      <c r="D16" s="4" t="s">
        <v>3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56</v>
      </c>
      <c r="B1" s="2" t="s">
        <v>1</v>
      </c>
    </row>
    <row r="2" spans="1:2">
      <c r="B2" s="2" t="s">
        <v>657</v>
      </c>
    </row>
    <row r="3" spans="1:2">
      <c r="A3" s="3" t="s">
        <v>658</v>
      </c>
    </row>
    <row r="4" spans="1:2">
      <c r="A4" s="4" t="s">
        <v>659</v>
      </c>
      <c r="B4" s="5" t="n">
        <v>1526</v>
      </c>
    </row>
    <row r="5" spans="1:2">
      <c r="A5" s="4" t="s">
        <v>660</v>
      </c>
      <c r="B5" s="5" t="n">
        <v>558</v>
      </c>
    </row>
    <row r="6" spans="1:2">
      <c r="A6" s="4" t="s">
        <v>661</v>
      </c>
      <c r="B6" s="5" t="n">
        <v>-136</v>
      </c>
    </row>
    <row r="7" spans="1:2">
      <c r="A7" s="4" t="s">
        <v>662</v>
      </c>
      <c r="B7" s="5" t="n">
        <v>-278</v>
      </c>
    </row>
    <row r="8" spans="1:2">
      <c r="A8" s="4" t="s">
        <v>663</v>
      </c>
      <c r="B8" s="5" t="n">
        <v>1670</v>
      </c>
    </row>
    <row r="9" spans="1:2">
      <c r="A9" s="4" t="s">
        <v>664</v>
      </c>
      <c r="B9" s="5" t="n">
        <v>949</v>
      </c>
    </row>
    <row r="10" spans="1:2">
      <c r="A10" s="3" t="s">
        <v>665</v>
      </c>
    </row>
    <row r="11" spans="1:2">
      <c r="A11" s="4" t="s">
        <v>666</v>
      </c>
      <c r="B11" s="9" t="n">
        <v>37.42</v>
      </c>
    </row>
    <row r="12" spans="1:2">
      <c r="A12" s="4" t="s">
        <v>667</v>
      </c>
      <c r="B12" s="10" t="n">
        <v>37.59</v>
      </c>
    </row>
    <row r="13" spans="1:2">
      <c r="A13" s="4" t="s">
        <v>668</v>
      </c>
      <c r="B13" s="10" t="n">
        <v>34.8</v>
      </c>
    </row>
    <row r="14" spans="1:2">
      <c r="A14" s="4" t="s">
        <v>669</v>
      </c>
      <c r="B14" s="10" t="n">
        <v>40.38</v>
      </c>
    </row>
    <row r="15" spans="1:2">
      <c r="A15" s="4" t="s">
        <v>670</v>
      </c>
      <c r="B15" s="10" t="n">
        <v>37.2</v>
      </c>
    </row>
    <row r="16" spans="1:2">
      <c r="A16" s="4" t="s">
        <v>671</v>
      </c>
      <c r="B16" s="9" t="n">
        <v>36.23</v>
      </c>
    </row>
    <row r="17" spans="1:2">
      <c r="A17" s="3" t="s">
        <v>672</v>
      </c>
    </row>
    <row r="18" spans="1:2">
      <c r="A18" s="4" t="s">
        <v>673</v>
      </c>
      <c r="B18" s="4" t="s">
        <v>674</v>
      </c>
    </row>
    <row r="19" spans="1:2">
      <c r="A19" s="4" t="s">
        <v>675</v>
      </c>
      <c r="B19" s="6" t="n">
        <v>15</v>
      </c>
    </row>
    <row r="20" spans="1:2">
      <c r="A20" s="4" t="s">
        <v>676</v>
      </c>
      <c r="B20" s="4" t="s">
        <v>677</v>
      </c>
    </row>
    <row r="21" spans="1:2">
      <c r="A21" s="4" t="s">
        <v>678</v>
      </c>
      <c r="B21" s="7" t="n">
        <v>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679</v>
      </c>
      <c r="B1" s="2" t="s">
        <v>1</v>
      </c>
    </row>
    <row r="2" spans="1:2">
      <c r="B2" s="2" t="s">
        <v>680</v>
      </c>
    </row>
    <row r="3" spans="1:2">
      <c r="A3" s="3" t="s">
        <v>681</v>
      </c>
    </row>
    <row r="4" spans="1:2">
      <c r="A4" s="4" t="s">
        <v>682</v>
      </c>
      <c r="B4" s="5" t="n">
        <v>1670</v>
      </c>
    </row>
    <row r="5" spans="1:2">
      <c r="A5" s="4" t="s">
        <v>683</v>
      </c>
      <c r="B5" s="4" t="s">
        <v>674</v>
      </c>
    </row>
    <row r="6" spans="1:2">
      <c r="A6" s="4" t="s">
        <v>684</v>
      </c>
      <c r="B6" s="5" t="n">
        <v>949</v>
      </c>
    </row>
    <row r="7" spans="1:2">
      <c r="A7" s="4" t="s">
        <v>685</v>
      </c>
      <c r="B7" s="9" t="n">
        <v>36.23</v>
      </c>
    </row>
    <row r="8" spans="1:2">
      <c r="A8" s="4" t="s">
        <v>686</v>
      </c>
    </row>
    <row r="9" spans="1:2">
      <c r="A9" s="3" t="s">
        <v>681</v>
      </c>
    </row>
    <row r="10" spans="1:2">
      <c r="A10" s="4" t="s">
        <v>687</v>
      </c>
      <c r="B10" s="5" t="n">
        <v>25</v>
      </c>
    </row>
    <row r="11" spans="1:2">
      <c r="A11" s="4" t="s">
        <v>688</v>
      </c>
      <c r="B11" s="6" t="n">
        <v>35</v>
      </c>
    </row>
    <row r="12" spans="1:2">
      <c r="A12" s="4" t="s">
        <v>682</v>
      </c>
      <c r="B12" s="5" t="n">
        <v>530</v>
      </c>
    </row>
    <row r="13" spans="1:2">
      <c r="A13" s="4" t="s">
        <v>683</v>
      </c>
      <c r="B13" s="4" t="s">
        <v>689</v>
      </c>
    </row>
    <row r="14" spans="1:2">
      <c r="A14" s="4" t="s">
        <v>684</v>
      </c>
      <c r="B14" s="5" t="n">
        <v>380</v>
      </c>
    </row>
    <row r="15" spans="1:2">
      <c r="A15" s="4" t="s">
        <v>685</v>
      </c>
      <c r="B15" s="9" t="n">
        <v>30.29</v>
      </c>
    </row>
    <row r="16" spans="1:2">
      <c r="A16" s="4" t="s">
        <v>690</v>
      </c>
    </row>
    <row r="17" spans="1:2">
      <c r="A17" s="3" t="s">
        <v>681</v>
      </c>
    </row>
    <row r="18" spans="1:2">
      <c r="A18" s="4" t="s">
        <v>687</v>
      </c>
      <c r="B18" s="5" t="n">
        <v>35</v>
      </c>
    </row>
    <row r="19" spans="1:2">
      <c r="A19" s="4" t="s">
        <v>688</v>
      </c>
      <c r="B19" s="6" t="n">
        <v>45</v>
      </c>
    </row>
    <row r="20" spans="1:2">
      <c r="A20" s="4" t="s">
        <v>682</v>
      </c>
      <c r="B20" s="5" t="n">
        <v>724</v>
      </c>
    </row>
    <row r="21" spans="1:2">
      <c r="A21" s="4" t="s">
        <v>683</v>
      </c>
      <c r="B21" s="4" t="s">
        <v>691</v>
      </c>
    </row>
    <row r="22" spans="1:2">
      <c r="A22" s="4" t="s">
        <v>684</v>
      </c>
      <c r="B22" s="5" t="n">
        <v>366</v>
      </c>
    </row>
    <row r="23" spans="1:2">
      <c r="A23" s="4" t="s">
        <v>685</v>
      </c>
      <c r="B23" s="9" t="n">
        <v>37.24</v>
      </c>
    </row>
    <row r="24" spans="1:2">
      <c r="A24" s="6" t="n">
        <v>45</v>
      </c>
    </row>
    <row r="25" spans="1:2">
      <c r="A25" s="3" t="s">
        <v>681</v>
      </c>
    </row>
    <row r="26" spans="1:2">
      <c r="A26" s="4" t="s">
        <v>687</v>
      </c>
      <c r="B26" s="6" t="n">
        <v>45</v>
      </c>
    </row>
    <row r="27" spans="1:2">
      <c r="A27" s="4" t="s">
        <v>682</v>
      </c>
      <c r="B27" s="5" t="n">
        <v>416</v>
      </c>
    </row>
    <row r="28" spans="1:2">
      <c r="A28" s="4" t="s">
        <v>683</v>
      </c>
      <c r="B28" s="4" t="s">
        <v>692</v>
      </c>
    </row>
    <row r="29" spans="1:2">
      <c r="A29" s="4" t="s">
        <v>684</v>
      </c>
      <c r="B29" s="5" t="n">
        <v>203</v>
      </c>
    </row>
    <row r="30" spans="1:2">
      <c r="A30" s="4" t="s">
        <v>685</v>
      </c>
      <c r="B30" s="9" t="n">
        <v>45.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80</v>
      </c>
    </row>
    <row r="3" spans="1:2">
      <c r="A3" s="3" t="s">
        <v>658</v>
      </c>
    </row>
    <row r="4" spans="1:2">
      <c r="A4" s="4" t="s">
        <v>659</v>
      </c>
      <c r="B4" s="5" t="n">
        <v>528</v>
      </c>
    </row>
    <row r="5" spans="1:2">
      <c r="A5" s="4" t="s">
        <v>660</v>
      </c>
      <c r="B5" s="5" t="n">
        <v>123</v>
      </c>
    </row>
    <row r="6" spans="1:2">
      <c r="A6" s="4" t="s">
        <v>694</v>
      </c>
      <c r="B6" s="5" t="n">
        <v>-166</v>
      </c>
    </row>
    <row r="7" spans="1:2">
      <c r="A7" s="4" t="s">
        <v>695</v>
      </c>
      <c r="B7" s="5" t="n">
        <v>-56</v>
      </c>
    </row>
    <row r="8" spans="1:2">
      <c r="A8" s="4" t="s">
        <v>663</v>
      </c>
      <c r="B8" s="5" t="n">
        <v>429</v>
      </c>
    </row>
    <row r="9" spans="1:2">
      <c r="A9" s="3" t="s">
        <v>696</v>
      </c>
    </row>
    <row r="10" spans="1:2">
      <c r="A10" s="4" t="s">
        <v>697</v>
      </c>
      <c r="B10" s="9" t="n">
        <v>39.12</v>
      </c>
    </row>
    <row r="11" spans="1:2">
      <c r="A11" s="4" t="s">
        <v>667</v>
      </c>
      <c r="B11" s="10" t="n">
        <v>38.16</v>
      </c>
    </row>
    <row r="12" spans="1:2">
      <c r="A12" s="4" t="s">
        <v>698</v>
      </c>
      <c r="B12" s="10" t="n">
        <v>37.99</v>
      </c>
    </row>
    <row r="13" spans="1:2">
      <c r="A13" s="4" t="s">
        <v>699</v>
      </c>
      <c r="B13" s="10" t="n">
        <v>40.51</v>
      </c>
    </row>
    <row r="14" spans="1:2">
      <c r="A14" s="4" t="s">
        <v>697</v>
      </c>
      <c r="B14" s="9" t="n">
        <v>3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0</v>
      </c>
    </row>
    <row r="3" spans="1:3">
      <c r="A3" s="3" t="s">
        <v>658</v>
      </c>
    </row>
    <row r="4" spans="1:3">
      <c r="A4" s="4" t="s">
        <v>701</v>
      </c>
      <c r="B4" s="5" t="n">
        <v>224</v>
      </c>
    </row>
    <row r="5" spans="1:3">
      <c r="A5" s="4" t="s">
        <v>702</v>
      </c>
      <c r="B5" s="5" t="n">
        <v>231</v>
      </c>
    </row>
    <row r="6" spans="1:3">
      <c r="A6" s="4" t="s">
        <v>703</v>
      </c>
      <c r="B6" s="5" t="n">
        <v>-57</v>
      </c>
    </row>
    <row r="7" spans="1:3">
      <c r="A7" s="4" t="s">
        <v>704</v>
      </c>
      <c r="B7" s="5" t="n">
        <v>398</v>
      </c>
      <c r="C7" s="5" t="n">
        <v>224</v>
      </c>
    </row>
    <row r="8" spans="1:3">
      <c r="A8" s="3" t="s">
        <v>696</v>
      </c>
    </row>
    <row r="9" spans="1:3">
      <c r="A9" s="4" t="s">
        <v>705</v>
      </c>
      <c r="B9" s="9" t="n">
        <v>38.6</v>
      </c>
    </row>
    <row r="10" spans="1:3">
      <c r="A10" s="4" t="s">
        <v>706</v>
      </c>
      <c r="B10" s="10" t="n">
        <v>42.24</v>
      </c>
      <c r="C10" s="9" t="n">
        <v>38.64</v>
      </c>
    </row>
    <row r="11" spans="1:3">
      <c r="A11" s="4" t="s">
        <v>707</v>
      </c>
      <c r="B11" s="10" t="n">
        <v>42.02</v>
      </c>
    </row>
    <row r="12" spans="1:3">
      <c r="A12" s="4" t="s">
        <v>705</v>
      </c>
      <c r="B12" s="9" t="n">
        <v>40.22</v>
      </c>
      <c r="C12" s="9" t="n">
        <v>3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 customWidth="1" max="7" min="7" width="20"/>
  </cols>
  <sheetData>
    <row r="1" spans="1:7">
      <c r="A1" s="1" t="s">
        <v>708</v>
      </c>
      <c r="B1" s="2" t="s">
        <v>709</v>
      </c>
      <c r="C1" s="2" t="s">
        <v>710</v>
      </c>
      <c r="D1" s="2" t="s">
        <v>391</v>
      </c>
      <c r="E1" s="2" t="s">
        <v>338</v>
      </c>
      <c r="F1" s="2" t="s">
        <v>339</v>
      </c>
      <c r="G1" s="2" t="s">
        <v>711</v>
      </c>
    </row>
    <row r="2" spans="1:7">
      <c r="A2" s="3" t="s">
        <v>712</v>
      </c>
    </row>
    <row r="3" spans="1:7">
      <c r="A3" s="4" t="s">
        <v>713</v>
      </c>
      <c r="D3" s="6" t="n">
        <v>24</v>
      </c>
      <c r="E3" s="6" t="n">
        <v>22</v>
      </c>
      <c r="F3" s="6" t="n">
        <v>22</v>
      </c>
    </row>
    <row r="4" spans="1:7">
      <c r="A4" s="4" t="s">
        <v>714</v>
      </c>
    </row>
    <row r="5" spans="1:7">
      <c r="A5" s="3" t="s">
        <v>712</v>
      </c>
    </row>
    <row r="6" spans="1:7">
      <c r="A6" s="4" t="s">
        <v>715</v>
      </c>
      <c r="C6" s="7" t="n">
        <v>0.3</v>
      </c>
    </row>
    <row r="7" spans="1:7">
      <c r="A7" s="4" t="s">
        <v>716</v>
      </c>
      <c r="C7" s="6" t="n">
        <v>100</v>
      </c>
    </row>
    <row r="8" spans="1:7">
      <c r="A8" s="4" t="s">
        <v>717</v>
      </c>
      <c r="B8" s="5" t="n">
        <v>3</v>
      </c>
    </row>
    <row r="9" spans="1:7">
      <c r="A9" s="4" t="s">
        <v>718</v>
      </c>
      <c r="B9" s="5" t="n">
        <v>9</v>
      </c>
    </row>
    <row r="10" spans="1:7">
      <c r="A10" s="4" t="s">
        <v>719</v>
      </c>
      <c r="C10" s="4" t="s">
        <v>720</v>
      </c>
    </row>
    <row r="11" spans="1:7">
      <c r="A11" s="4" t="s">
        <v>721</v>
      </c>
    </row>
    <row r="12" spans="1:7">
      <c r="A12" s="3" t="s">
        <v>712</v>
      </c>
    </row>
    <row r="13" spans="1:7">
      <c r="A13" s="4" t="s">
        <v>722</v>
      </c>
      <c r="G13" s="5" t="n">
        <v>2</v>
      </c>
    </row>
    <row r="14" spans="1:7">
      <c r="A14" s="4" t="s">
        <v>723</v>
      </c>
    </row>
    <row r="15" spans="1:7">
      <c r="A15" s="3" t="s">
        <v>712</v>
      </c>
    </row>
    <row r="16" spans="1:7">
      <c r="A16" s="4" t="s">
        <v>724</v>
      </c>
      <c r="D16" s="6" t="n">
        <v>21</v>
      </c>
      <c r="E16" s="6" t="n">
        <v>20</v>
      </c>
      <c r="F16" s="6" t="n">
        <v>17</v>
      </c>
    </row>
    <row r="17" spans="1:7">
      <c r="A17" s="4" t="s">
        <v>725</v>
      </c>
    </row>
    <row r="18" spans="1:7">
      <c r="A18" s="3" t="s">
        <v>712</v>
      </c>
    </row>
    <row r="19" spans="1:7">
      <c r="A19" s="4" t="s">
        <v>715</v>
      </c>
      <c r="C19" s="6" t="n">
        <v>4</v>
      </c>
    </row>
    <row r="20" spans="1:7">
      <c r="A20" s="4" t="s">
        <v>716</v>
      </c>
      <c r="C20" s="6" t="n">
        <v>3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391</v>
      </c>
    </row>
    <row r="2" spans="1:2">
      <c r="A2" s="3" t="s">
        <v>727</v>
      </c>
    </row>
    <row r="3" spans="1:2">
      <c r="A3" s="5" t="n">
        <v>2018</v>
      </c>
      <c r="B3" s="6" t="n">
        <v>18</v>
      </c>
    </row>
    <row r="4" spans="1:2">
      <c r="A4" s="5" t="n">
        <v>2019</v>
      </c>
      <c r="B4" s="8" t="n">
        <v>15.6</v>
      </c>
    </row>
    <row r="5" spans="1:2">
      <c r="A5" s="5" t="n">
        <v>2020</v>
      </c>
      <c r="B5" s="8" t="n">
        <v>11.2</v>
      </c>
    </row>
    <row r="6" spans="1:2">
      <c r="A6" s="5" t="n">
        <v>2021</v>
      </c>
      <c r="B6" s="5" t="n">
        <v>10</v>
      </c>
    </row>
    <row r="7" spans="1:2">
      <c r="A7" s="5" t="n">
        <v>2022</v>
      </c>
      <c r="B7" s="8" t="n">
        <v>9.199999999999999</v>
      </c>
    </row>
    <row r="8" spans="1:2">
      <c r="A8" s="4" t="s">
        <v>447</v>
      </c>
      <c r="B8" s="8" t="n">
        <v>39.2</v>
      </c>
    </row>
    <row r="9" spans="1:2">
      <c r="A9" s="4" t="s">
        <v>728</v>
      </c>
      <c r="B9" s="7" t="n">
        <v>10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31</v>
      </c>
    </row>
    <row r="3" spans="1:4">
      <c r="A3" s="3" t="s">
        <v>200</v>
      </c>
    </row>
    <row r="4" spans="1:4">
      <c r="A4" s="4" t="s">
        <v>730</v>
      </c>
      <c r="B4" s="7" t="n">
        <v>-32.1</v>
      </c>
      <c r="C4" s="7" t="n">
        <v>-83.3</v>
      </c>
      <c r="D4" s="7" t="n">
        <v>-101.2</v>
      </c>
    </row>
    <row r="5" spans="1:4">
      <c r="A5" s="4" t="s">
        <v>731</v>
      </c>
      <c r="B5" s="8" t="n">
        <v>111.4</v>
      </c>
      <c r="C5" s="8" t="n">
        <v>123.1</v>
      </c>
      <c r="D5" s="8" t="n">
        <v>-325.1</v>
      </c>
    </row>
    <row r="6" spans="1:4">
      <c r="A6" s="4" t="s">
        <v>114</v>
      </c>
      <c r="B6" s="7" t="n">
        <v>79.3</v>
      </c>
      <c r="C6" s="7" t="n">
        <v>39.8</v>
      </c>
      <c r="D6" s="7" t="n">
        <v>-426.3</v>
      </c>
    </row>
    <row r="7" spans="1:4">
      <c r="A7" s="3" t="s">
        <v>732</v>
      </c>
    </row>
    <row r="8" spans="1:4">
      <c r="A8" s="4" t="s">
        <v>733</v>
      </c>
      <c r="B8" s="8" t="n">
        <v>46.8</v>
      </c>
      <c r="C8" s="8" t="n">
        <v>46.6</v>
      </c>
      <c r="D8" s="8" t="n">
        <v>46.6</v>
      </c>
    </row>
    <row r="9" spans="1:4">
      <c r="A9" s="4" t="s">
        <v>734</v>
      </c>
      <c r="B9" s="5" t="n">
        <v>0</v>
      </c>
      <c r="C9" s="5" t="n">
        <v>0</v>
      </c>
      <c r="D9" s="5" t="n">
        <v>0</v>
      </c>
    </row>
    <row r="10" spans="1:4">
      <c r="A10" s="4" t="s">
        <v>735</v>
      </c>
      <c r="B10" s="8" t="n">
        <v>46.8</v>
      </c>
      <c r="C10" s="8" t="n">
        <v>46.6</v>
      </c>
      <c r="D10" s="8" t="n">
        <v>46.6</v>
      </c>
    </row>
    <row r="11" spans="1:4">
      <c r="A11" s="3" t="s">
        <v>47</v>
      </c>
    </row>
    <row r="12" spans="1:4">
      <c r="A12" s="4" t="s">
        <v>48</v>
      </c>
      <c r="B12" s="9" t="n">
        <v>-0.6899999999999999</v>
      </c>
      <c r="C12" s="9" t="n">
        <v>-1.79</v>
      </c>
      <c r="D12" s="9" t="n">
        <v>-2.17</v>
      </c>
    </row>
    <row r="13" spans="1:4">
      <c r="A13" s="4" t="s">
        <v>49</v>
      </c>
      <c r="B13" s="10" t="n">
        <v>2.38</v>
      </c>
      <c r="C13" s="10" t="n">
        <v>2.64</v>
      </c>
      <c r="D13" s="10" t="n">
        <v>-6.98</v>
      </c>
    </row>
    <row r="14" spans="1:4">
      <c r="A14" s="4" t="s">
        <v>50</v>
      </c>
      <c r="B14" s="10" t="n">
        <v>1.69</v>
      </c>
      <c r="C14" s="10" t="n">
        <v>0.85</v>
      </c>
      <c r="D14" s="10" t="n">
        <v>-9.15</v>
      </c>
    </row>
    <row r="15" spans="1:4">
      <c r="A15" s="3" t="s">
        <v>51</v>
      </c>
    </row>
    <row r="16" spans="1:4">
      <c r="A16" s="4" t="s">
        <v>48</v>
      </c>
      <c r="B16" s="10" t="n">
        <v>-0.6899999999999999</v>
      </c>
      <c r="C16" s="10" t="n">
        <v>-1.79</v>
      </c>
      <c r="D16" s="10" t="n">
        <v>-2.17</v>
      </c>
    </row>
    <row r="17" spans="1:4">
      <c r="A17" s="4" t="s">
        <v>49</v>
      </c>
      <c r="B17" s="10" t="n">
        <v>2.38</v>
      </c>
      <c r="C17" s="10" t="n">
        <v>2.64</v>
      </c>
      <c r="D17" s="10" t="n">
        <v>-6.98</v>
      </c>
    </row>
    <row r="18" spans="1:4">
      <c r="A18" s="4" t="s">
        <v>52</v>
      </c>
      <c r="B18" s="9" t="n">
        <v>1.69</v>
      </c>
      <c r="C18" s="9" t="n">
        <v>0.85</v>
      </c>
      <c r="D18" s="9" t="n">
        <v>-9.15</v>
      </c>
    </row>
    <row r="19" spans="1:4">
      <c r="A19" s="4" t="s">
        <v>736</v>
      </c>
      <c r="B19" s="5"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31</v>
      </c>
    </row>
    <row r="3" spans="1:4">
      <c r="A3" s="3" t="s">
        <v>738</v>
      </c>
    </row>
    <row r="4" spans="1:4">
      <c r="A4" s="4" t="s">
        <v>33</v>
      </c>
      <c r="B4" s="7" t="n">
        <v>611.6</v>
      </c>
      <c r="C4" s="7" t="n">
        <v>566.2</v>
      </c>
      <c r="D4" s="6" t="n">
        <v>509</v>
      </c>
    </row>
    <row r="5" spans="1:4">
      <c r="A5" s="4" t="s">
        <v>739</v>
      </c>
      <c r="B5" s="8" t="n">
        <v>-43.1</v>
      </c>
      <c r="C5" s="8" t="n">
        <v>-107.1</v>
      </c>
      <c r="D5" s="8" t="n">
        <v>-135.7</v>
      </c>
    </row>
    <row r="6" spans="1:4">
      <c r="A6" s="4" t="s">
        <v>740</v>
      </c>
      <c r="B6" s="8" t="n">
        <v>-20.1</v>
      </c>
      <c r="C6" s="8" t="n">
        <v>-19.7</v>
      </c>
      <c r="D6" s="8" t="n">
        <v>-16.2</v>
      </c>
    </row>
    <row r="7" spans="1:4">
      <c r="A7" s="4" t="s">
        <v>40</v>
      </c>
      <c r="B7" s="8" t="n">
        <v>2.5</v>
      </c>
      <c r="C7" s="8" t="n">
        <v>0.6</v>
      </c>
      <c r="D7" s="8" t="n">
        <v>0.3</v>
      </c>
    </row>
    <row r="8" spans="1:4">
      <c r="A8" s="4" t="s">
        <v>41</v>
      </c>
      <c r="B8" s="8" t="n">
        <v>-31.6</v>
      </c>
      <c r="C8" s="8" t="n">
        <v>-32.7</v>
      </c>
      <c r="D8" s="8" t="n">
        <v>-33.1</v>
      </c>
    </row>
    <row r="9" spans="1:4">
      <c r="A9" s="4" t="s">
        <v>42</v>
      </c>
      <c r="B9" s="8" t="n">
        <v>-72.2</v>
      </c>
      <c r="C9" s="8" t="n">
        <v>-139.2</v>
      </c>
      <c r="D9" s="8" t="n">
        <v>-168.5</v>
      </c>
    </row>
    <row r="10" spans="1:4">
      <c r="A10" s="4" t="s">
        <v>741</v>
      </c>
      <c r="B10" s="8" t="n">
        <v>611.6</v>
      </c>
      <c r="C10" s="8" t="n">
        <v>566.2</v>
      </c>
      <c r="D10" s="5" t="n">
        <v>509</v>
      </c>
    </row>
    <row r="11" spans="1:4">
      <c r="A11" s="4" t="s">
        <v>742</v>
      </c>
      <c r="B11" s="8" t="n">
        <v>321.7</v>
      </c>
      <c r="C11" s="8" t="n">
        <v>346.2</v>
      </c>
      <c r="D11" s="8" t="n">
        <v>349.7</v>
      </c>
    </row>
    <row r="12" spans="1:4">
      <c r="A12" s="4" t="s">
        <v>743</v>
      </c>
    </row>
    <row r="13" spans="1:4">
      <c r="A13" s="3" t="s">
        <v>738</v>
      </c>
    </row>
    <row r="14" spans="1:4">
      <c r="A14" s="4" t="s">
        <v>742</v>
      </c>
      <c r="B14" s="5" t="n">
        <v>55</v>
      </c>
      <c r="C14" s="5" t="n">
        <v>66</v>
      </c>
      <c r="D14" s="5" t="n">
        <v>49</v>
      </c>
    </row>
    <row r="15" spans="1:4">
      <c r="A15" s="4" t="s">
        <v>744</v>
      </c>
      <c r="B15" s="5" t="n">
        <v>5</v>
      </c>
    </row>
    <row r="16" spans="1:4">
      <c r="A16" s="4" t="s">
        <v>745</v>
      </c>
      <c r="B16" s="5" t="n">
        <v>8</v>
      </c>
      <c r="C16" s="5" t="n">
        <v>18</v>
      </c>
    </row>
    <row r="17" spans="1:4">
      <c r="A17" s="4" t="s">
        <v>746</v>
      </c>
    </row>
    <row r="18" spans="1:4">
      <c r="A18" s="3" t="s">
        <v>738</v>
      </c>
    </row>
    <row r="19" spans="1:4">
      <c r="A19" s="4" t="s">
        <v>33</v>
      </c>
      <c r="B19" s="5" t="n">
        <v>467</v>
      </c>
      <c r="C19" s="5" t="n">
        <v>410</v>
      </c>
      <c r="D19" s="5" t="n">
        <v>389</v>
      </c>
    </row>
    <row r="20" spans="1:4">
      <c r="A20" s="4" t="s">
        <v>741</v>
      </c>
      <c r="B20" s="5" t="n">
        <v>467</v>
      </c>
      <c r="C20" s="5" t="n">
        <v>410</v>
      </c>
      <c r="D20" s="5" t="n">
        <v>389</v>
      </c>
    </row>
    <row r="21" spans="1:4">
      <c r="A21" s="4" t="s">
        <v>747</v>
      </c>
    </row>
    <row r="22" spans="1:4">
      <c r="A22" s="3" t="s">
        <v>738</v>
      </c>
    </row>
    <row r="23" spans="1:4">
      <c r="A23" s="4" t="s">
        <v>744</v>
      </c>
      <c r="B23" s="5" t="n">
        <v>-6</v>
      </c>
    </row>
    <row r="24" spans="1:4">
      <c r="A24" s="4" t="s">
        <v>748</v>
      </c>
    </row>
    <row r="25" spans="1:4">
      <c r="A25" s="3" t="s">
        <v>738</v>
      </c>
    </row>
    <row r="26" spans="1:4">
      <c r="A26" s="4" t="s">
        <v>744</v>
      </c>
      <c r="C26" s="5" t="n">
        <v>14</v>
      </c>
      <c r="D26" s="5" t="n">
        <v>46</v>
      </c>
    </row>
    <row r="27" spans="1:4">
      <c r="A27" s="4" t="s">
        <v>749</v>
      </c>
    </row>
    <row r="28" spans="1:4">
      <c r="A28" s="3" t="s">
        <v>738</v>
      </c>
    </row>
    <row r="29" spans="1:4">
      <c r="A29" s="4" t="s">
        <v>33</v>
      </c>
      <c r="B29" s="5" t="n">
        <v>0</v>
      </c>
      <c r="C29" s="5" t="n">
        <v>0</v>
      </c>
      <c r="D29" s="5" t="n">
        <v>0</v>
      </c>
    </row>
    <row r="30" spans="1:4">
      <c r="A30" s="4" t="s">
        <v>739</v>
      </c>
      <c r="B30" s="8" t="n">
        <v>-178.2</v>
      </c>
      <c r="C30" s="8" t="n">
        <v>-211.2</v>
      </c>
      <c r="D30" s="8" t="n">
        <v>-227.3</v>
      </c>
    </row>
    <row r="31" spans="1:4">
      <c r="A31" s="4" t="s">
        <v>741</v>
      </c>
      <c r="B31" s="5" t="n">
        <v>0</v>
      </c>
      <c r="C31" s="5" t="n">
        <v>0</v>
      </c>
      <c r="D31" s="5" t="n">
        <v>0</v>
      </c>
    </row>
    <row r="32" spans="1:4">
      <c r="A32" s="4" t="s">
        <v>723</v>
      </c>
    </row>
    <row r="33" spans="1:4">
      <c r="A33" s="3" t="s">
        <v>738</v>
      </c>
    </row>
    <row r="34" spans="1:4">
      <c r="A34" s="4" t="s">
        <v>740</v>
      </c>
      <c r="B34" s="8" t="n">
        <v>-20.1</v>
      </c>
      <c r="C34" s="8" t="n">
        <v>-19.7</v>
      </c>
      <c r="D34" s="8" t="n">
        <v>-16.2</v>
      </c>
    </row>
    <row r="35" spans="1:4">
      <c r="A35" s="4" t="s">
        <v>750</v>
      </c>
    </row>
    <row r="36" spans="1:4">
      <c r="A36" s="3" t="s">
        <v>738</v>
      </c>
    </row>
    <row r="37" spans="1:4">
      <c r="A37" s="4" t="s">
        <v>33</v>
      </c>
      <c r="B37" s="8" t="n">
        <v>611.6</v>
      </c>
      <c r="C37" s="8" t="n">
        <v>566.2</v>
      </c>
      <c r="D37" s="5" t="n">
        <v>509</v>
      </c>
    </row>
    <row r="38" spans="1:4">
      <c r="A38" s="4" t="s">
        <v>739</v>
      </c>
      <c r="B38" s="8" t="n">
        <v>155.2</v>
      </c>
      <c r="C38" s="8" t="n">
        <v>123.8</v>
      </c>
      <c r="D38" s="8" t="n">
        <v>107.8</v>
      </c>
    </row>
    <row r="39" spans="1:4">
      <c r="A39" s="4" t="s">
        <v>741</v>
      </c>
      <c r="B39" s="7" t="n">
        <v>611.6</v>
      </c>
      <c r="C39" s="7" t="n">
        <v>566.2</v>
      </c>
      <c r="D39" s="6" t="n">
        <v>5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31</v>
      </c>
    </row>
    <row r="3" spans="1:4">
      <c r="A3" s="3" t="s">
        <v>738</v>
      </c>
    </row>
    <row r="4" spans="1:4">
      <c r="A4" s="4" t="s">
        <v>752</v>
      </c>
      <c r="B4" s="7" t="n">
        <v>59.5</v>
      </c>
      <c r="C4" s="7" t="n">
        <v>65.2</v>
      </c>
      <c r="D4" s="7" t="n">
        <v>65.40000000000001</v>
      </c>
    </row>
    <row r="5" spans="1:4">
      <c r="A5" s="4" t="s">
        <v>753</v>
      </c>
      <c r="B5" s="8" t="n">
        <v>43.2</v>
      </c>
      <c r="C5" s="8" t="n">
        <v>29.1</v>
      </c>
      <c r="D5" s="8" t="n">
        <v>70.40000000000001</v>
      </c>
    </row>
    <row r="6" spans="1:4">
      <c r="A6" s="4" t="s">
        <v>754</v>
      </c>
    </row>
    <row r="7" spans="1:4">
      <c r="A7" s="3" t="s">
        <v>738</v>
      </c>
    </row>
    <row r="8" spans="1:4">
      <c r="A8" s="4" t="s">
        <v>752</v>
      </c>
      <c r="B8" s="8" t="n">
        <v>27.4</v>
      </c>
      <c r="C8" s="8" t="n">
        <v>30.4</v>
      </c>
      <c r="D8" s="8" t="n">
        <v>30.8</v>
      </c>
    </row>
    <row r="9" spans="1:4">
      <c r="A9" s="4" t="s">
        <v>753</v>
      </c>
      <c r="B9" s="8" t="n">
        <v>21.9</v>
      </c>
      <c r="C9" s="8" t="n">
        <v>17.7</v>
      </c>
      <c r="D9" s="8" t="n">
        <v>23.2</v>
      </c>
    </row>
    <row r="10" spans="1:4">
      <c r="A10" s="4" t="s">
        <v>749</v>
      </c>
    </row>
    <row r="11" spans="1:4">
      <c r="A11" s="3" t="s">
        <v>738</v>
      </c>
    </row>
    <row r="12" spans="1:4">
      <c r="A12" s="4" t="s">
        <v>752</v>
      </c>
      <c r="B12" s="8" t="n">
        <v>32.1</v>
      </c>
      <c r="C12" s="8" t="n">
        <v>34.8</v>
      </c>
      <c r="D12" s="8" t="n">
        <v>34.6</v>
      </c>
    </row>
    <row r="13" spans="1:4">
      <c r="A13" s="4" t="s">
        <v>753</v>
      </c>
      <c r="B13" s="7" t="n">
        <v>21.3</v>
      </c>
      <c r="C13" s="7" t="n">
        <v>11.4</v>
      </c>
      <c r="D13" s="7" t="n">
        <v>4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3" t="s">
        <v>756</v>
      </c>
    </row>
    <row r="3" spans="1:3">
      <c r="A3" s="4" t="s">
        <v>479</v>
      </c>
      <c r="B3" s="7" t="n">
        <v>2195.9</v>
      </c>
      <c r="C3" s="7" t="n">
        <v>2071.8</v>
      </c>
    </row>
    <row r="4" spans="1:3">
      <c r="A4" s="4" t="s">
        <v>754</v>
      </c>
    </row>
    <row r="5" spans="1:3">
      <c r="A5" s="3" t="s">
        <v>756</v>
      </c>
    </row>
    <row r="6" spans="1:3">
      <c r="A6" s="4" t="s">
        <v>479</v>
      </c>
      <c r="B6" s="8" t="n">
        <v>1189.6</v>
      </c>
      <c r="C6" s="8" t="n">
        <v>1197.2</v>
      </c>
    </row>
    <row r="7" spans="1:3">
      <c r="A7" s="4" t="s">
        <v>749</v>
      </c>
    </row>
    <row r="8" spans="1:3">
      <c r="A8" s="3" t="s">
        <v>756</v>
      </c>
    </row>
    <row r="9" spans="1:3">
      <c r="A9" s="4" t="s">
        <v>479</v>
      </c>
      <c r="B9" s="7" t="n">
        <v>1006.3</v>
      </c>
      <c r="C9" s="7" t="n">
        <v>87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57</v>
      </c>
      <c r="B1" s="2" t="s">
        <v>1</v>
      </c>
    </row>
    <row r="2" spans="1:2">
      <c r="B2" s="2" t="s">
        <v>2</v>
      </c>
    </row>
    <row r="3" spans="1:2">
      <c r="A3" s="3" t="s">
        <v>207</v>
      </c>
    </row>
    <row r="4" spans="1:2">
      <c r="A4" s="4" t="s">
        <v>758</v>
      </c>
      <c r="B4" s="4" t="s">
        <v>75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31</v>
      </c>
    </row>
    <row r="3" spans="1:4">
      <c r="A3" s="3" t="s">
        <v>761</v>
      </c>
    </row>
    <row r="4" spans="1:4">
      <c r="A4" s="4" t="s">
        <v>33</v>
      </c>
      <c r="B4" s="7" t="n">
        <v>611.6</v>
      </c>
      <c r="C4" s="7" t="n">
        <v>566.2</v>
      </c>
      <c r="D4" s="6" t="n">
        <v>509</v>
      </c>
    </row>
    <row r="5" spans="1:4">
      <c r="A5" s="4" t="s">
        <v>34</v>
      </c>
      <c r="B5" s="8" t="n">
        <v>274.7</v>
      </c>
      <c r="C5" s="5" t="n">
        <v>269</v>
      </c>
      <c r="D5" s="8" t="n">
        <v>251.2</v>
      </c>
    </row>
    <row r="6" spans="1:4">
      <c r="A6" s="4" t="s">
        <v>35</v>
      </c>
      <c r="B6" s="8" t="n">
        <v>336.9</v>
      </c>
      <c r="C6" s="8" t="n">
        <v>297.2</v>
      </c>
      <c r="D6" s="8" t="n">
        <v>257.8</v>
      </c>
    </row>
    <row r="7" spans="1:4">
      <c r="A7" s="4" t="s">
        <v>762</v>
      </c>
      <c r="B7" s="8" t="n">
        <v>38.2</v>
      </c>
      <c r="C7" s="8" t="n">
        <v>38.4</v>
      </c>
      <c r="D7" s="8" t="n">
        <v>27.6</v>
      </c>
    </row>
    <row r="8" spans="1:4">
      <c r="A8" s="4" t="s">
        <v>37</v>
      </c>
      <c r="B8" s="8" t="n">
        <v>321.7</v>
      </c>
      <c r="C8" s="8" t="n">
        <v>346.2</v>
      </c>
      <c r="D8" s="8" t="n">
        <v>349.7</v>
      </c>
    </row>
    <row r="9" spans="1:4">
      <c r="A9" s="4" t="s">
        <v>763</v>
      </c>
      <c r="B9" s="8" t="n">
        <v>20.1</v>
      </c>
      <c r="C9" s="8" t="n">
        <v>19.7</v>
      </c>
      <c r="D9" s="8" t="n">
        <v>16.2</v>
      </c>
    </row>
    <row r="10" spans="1:4">
      <c r="A10" s="4" t="s">
        <v>39</v>
      </c>
      <c r="B10" s="8" t="n">
        <v>-43.1</v>
      </c>
      <c r="C10" s="8" t="n">
        <v>-107.1</v>
      </c>
      <c r="D10" s="8" t="n">
        <v>-135.7</v>
      </c>
    </row>
    <row r="11" spans="1:4">
      <c r="A11" s="4" t="s">
        <v>40</v>
      </c>
      <c r="B11" s="8" t="n">
        <v>2.5</v>
      </c>
      <c r="C11" s="8" t="n">
        <v>0.6</v>
      </c>
      <c r="D11" s="8" t="n">
        <v>0.3</v>
      </c>
    </row>
    <row r="12" spans="1:4">
      <c r="A12" s="4" t="s">
        <v>41</v>
      </c>
      <c r="B12" s="8" t="n">
        <v>-31.6</v>
      </c>
      <c r="C12" s="8" t="n">
        <v>-32.7</v>
      </c>
      <c r="D12" s="8" t="n">
        <v>-33.1</v>
      </c>
    </row>
    <row r="13" spans="1:4">
      <c r="A13" s="4" t="s">
        <v>42</v>
      </c>
      <c r="B13" s="8" t="n">
        <v>-72.2</v>
      </c>
      <c r="C13" s="8" t="n">
        <v>-139.2</v>
      </c>
      <c r="D13" s="8" t="n">
        <v>-168.5</v>
      </c>
    </row>
    <row r="14" spans="1:4">
      <c r="A14" s="4" t="s">
        <v>764</v>
      </c>
      <c r="B14" s="8" t="n">
        <v>40.1</v>
      </c>
      <c r="C14" s="8" t="n">
        <v>55.9</v>
      </c>
      <c r="D14" s="8" t="n">
        <v>67.3</v>
      </c>
    </row>
    <row r="15" spans="1:4">
      <c r="A15" s="4" t="s">
        <v>765</v>
      </c>
      <c r="B15" s="5" t="n">
        <v>0</v>
      </c>
      <c r="C15" s="5" t="n">
        <v>0</v>
      </c>
      <c r="D15" s="5" t="n">
        <v>0</v>
      </c>
    </row>
    <row r="16" spans="1:4">
      <c r="A16" s="4" t="s">
        <v>44</v>
      </c>
      <c r="B16" s="8" t="n">
        <v>-32.1</v>
      </c>
      <c r="C16" s="8" t="n">
        <v>-83.3</v>
      </c>
      <c r="D16" s="8" t="n">
        <v>-101.2</v>
      </c>
    </row>
    <row r="17" spans="1:4">
      <c r="A17" s="4" t="s">
        <v>45</v>
      </c>
      <c r="B17" s="8" t="n">
        <v>111.4</v>
      </c>
      <c r="C17" s="8" t="n">
        <v>123.1</v>
      </c>
      <c r="D17" s="8" t="n">
        <v>-325.1</v>
      </c>
    </row>
    <row r="18" spans="1:4">
      <c r="A18" s="4" t="s">
        <v>46</v>
      </c>
      <c r="B18" s="8" t="n">
        <v>79.3</v>
      </c>
      <c r="C18" s="8" t="n">
        <v>39.8</v>
      </c>
      <c r="D18" s="8" t="n">
        <v>-426.3</v>
      </c>
    </row>
    <row r="19" spans="1:4">
      <c r="A19" s="4" t="s">
        <v>766</v>
      </c>
      <c r="B19" s="8" t="n">
        <v>18.8</v>
      </c>
      <c r="C19" s="8" t="n">
        <v>-6.9</v>
      </c>
      <c r="D19" s="8" t="n">
        <v>-24.1</v>
      </c>
    </row>
    <row r="20" spans="1:4">
      <c r="A20" s="4" t="s">
        <v>60</v>
      </c>
      <c r="B20" s="8" t="n">
        <v>98.09999999999999</v>
      </c>
      <c r="C20" s="8" t="n">
        <v>32.9</v>
      </c>
      <c r="D20" s="8" t="n">
        <v>-450.4</v>
      </c>
    </row>
    <row r="21" spans="1:4">
      <c r="A21" s="4" t="s">
        <v>767</v>
      </c>
    </row>
    <row r="22" spans="1:4">
      <c r="A22" s="3" t="s">
        <v>761</v>
      </c>
    </row>
    <row r="23" spans="1:4">
      <c r="A23" s="4" t="s">
        <v>33</v>
      </c>
      <c r="B23" s="8" t="n">
        <v>-374.5</v>
      </c>
      <c r="C23" s="8" t="n">
        <v>-309.2</v>
      </c>
      <c r="D23" s="8" t="n">
        <v>-348.6</v>
      </c>
    </row>
    <row r="24" spans="1:4">
      <c r="A24" s="4" t="s">
        <v>34</v>
      </c>
      <c r="B24" s="8" t="n">
        <v>-374.5</v>
      </c>
      <c r="C24" s="8" t="n">
        <v>-309.2</v>
      </c>
      <c r="D24" s="8" t="n">
        <v>-348.6</v>
      </c>
    </row>
    <row r="25" spans="1:4">
      <c r="A25" s="4" t="s">
        <v>35</v>
      </c>
      <c r="B25" s="5" t="n">
        <v>0</v>
      </c>
      <c r="C25" s="5" t="n">
        <v>0</v>
      </c>
      <c r="D25" s="5" t="n">
        <v>0</v>
      </c>
    </row>
    <row r="26" spans="1:4">
      <c r="A26" s="4" t="s">
        <v>762</v>
      </c>
      <c r="B26" s="5" t="n">
        <v>0</v>
      </c>
      <c r="C26" s="5" t="n">
        <v>0</v>
      </c>
      <c r="D26" s="5" t="n">
        <v>0</v>
      </c>
    </row>
    <row r="27" spans="1:4">
      <c r="A27" s="4" t="s">
        <v>37</v>
      </c>
      <c r="B27" s="5" t="n">
        <v>0</v>
      </c>
      <c r="C27" s="5" t="n">
        <v>0</v>
      </c>
      <c r="D27" s="5" t="n">
        <v>0</v>
      </c>
    </row>
    <row r="28" spans="1:4">
      <c r="A28" s="4" t="s">
        <v>763</v>
      </c>
      <c r="B28" s="5" t="n">
        <v>0</v>
      </c>
      <c r="C28" s="8" t="n">
        <v>1.6</v>
      </c>
      <c r="D28" s="5" t="n">
        <v>0</v>
      </c>
    </row>
    <row r="29" spans="1:4">
      <c r="A29" s="4" t="s">
        <v>39</v>
      </c>
      <c r="B29" s="5" t="n">
        <v>0</v>
      </c>
      <c r="C29" s="8" t="n">
        <v>-1.6</v>
      </c>
      <c r="D29" s="5" t="n">
        <v>0</v>
      </c>
    </row>
    <row r="30" spans="1:4">
      <c r="A30" s="4" t="s">
        <v>40</v>
      </c>
      <c r="B30" s="5" t="n">
        <v>-3</v>
      </c>
      <c r="C30" s="8" t="n">
        <v>-2.3</v>
      </c>
      <c r="D30" s="8" t="n">
        <v>-3.1</v>
      </c>
    </row>
    <row r="31" spans="1:4">
      <c r="A31" s="4" t="s">
        <v>41</v>
      </c>
      <c r="B31" s="5" t="n">
        <v>3</v>
      </c>
      <c r="C31" s="8" t="n">
        <v>2.3</v>
      </c>
      <c r="D31" s="8" t="n">
        <v>3.1</v>
      </c>
    </row>
    <row r="32" spans="1:4">
      <c r="A32" s="4" t="s">
        <v>42</v>
      </c>
      <c r="B32" s="5" t="n">
        <v>0</v>
      </c>
      <c r="C32" s="8" t="n">
        <v>-1.6</v>
      </c>
      <c r="D32" s="5" t="n">
        <v>0</v>
      </c>
    </row>
    <row r="33" spans="1:4">
      <c r="A33" s="4" t="s">
        <v>764</v>
      </c>
      <c r="B33" s="5" t="n">
        <v>0</v>
      </c>
      <c r="C33" s="5" t="n">
        <v>0</v>
      </c>
      <c r="D33" s="5" t="n">
        <v>0</v>
      </c>
    </row>
    <row r="34" spans="1:4">
      <c r="A34" s="4" t="s">
        <v>765</v>
      </c>
      <c r="B34" s="8" t="n">
        <v>-157.7</v>
      </c>
      <c r="C34" s="8" t="n">
        <v>-107.6</v>
      </c>
      <c r="D34" s="8" t="n">
        <v>367.1</v>
      </c>
    </row>
    <row r="35" spans="1:4">
      <c r="A35" s="4" t="s">
        <v>44</v>
      </c>
      <c r="B35" s="8" t="n">
        <v>-157.7</v>
      </c>
      <c r="C35" s="8" t="n">
        <v>-109.2</v>
      </c>
      <c r="D35" s="8" t="n">
        <v>367.1</v>
      </c>
    </row>
    <row r="36" spans="1:4">
      <c r="A36" s="4" t="s">
        <v>45</v>
      </c>
      <c r="B36" s="5" t="n">
        <v>0</v>
      </c>
      <c r="C36" s="5" t="n">
        <v>0</v>
      </c>
      <c r="D36" s="5" t="n">
        <v>0</v>
      </c>
    </row>
    <row r="37" spans="1:4">
      <c r="A37" s="4" t="s">
        <v>46</v>
      </c>
      <c r="B37" s="8" t="n">
        <v>-157.7</v>
      </c>
      <c r="C37" s="8" t="n">
        <v>-109.2</v>
      </c>
      <c r="D37" s="8" t="n">
        <v>367.1</v>
      </c>
    </row>
    <row r="38" spans="1:4">
      <c r="A38" s="4" t="s">
        <v>766</v>
      </c>
      <c r="B38" s="8" t="n">
        <v>-31.4</v>
      </c>
      <c r="C38" s="8" t="n">
        <v>13.5</v>
      </c>
      <c r="D38" s="5" t="n">
        <v>0</v>
      </c>
    </row>
    <row r="39" spans="1:4">
      <c r="A39" s="4" t="s">
        <v>60</v>
      </c>
      <c r="B39" s="8" t="n">
        <v>-189.1</v>
      </c>
      <c r="C39" s="8" t="n">
        <v>-95.7</v>
      </c>
      <c r="D39" s="8" t="n">
        <v>367.1</v>
      </c>
    </row>
    <row r="40" spans="1:4">
      <c r="A40" s="4" t="s">
        <v>768</v>
      </c>
    </row>
    <row r="41" spans="1:4">
      <c r="A41" s="3" t="s">
        <v>761</v>
      </c>
    </row>
    <row r="42" spans="1:4">
      <c r="A42" s="4" t="s">
        <v>33</v>
      </c>
      <c r="B42" s="5" t="n">
        <v>0</v>
      </c>
      <c r="C42" s="5" t="n">
        <v>0</v>
      </c>
      <c r="D42" s="5" t="n">
        <v>0</v>
      </c>
    </row>
    <row r="43" spans="1:4">
      <c r="A43" s="4" t="s">
        <v>34</v>
      </c>
      <c r="B43" s="5" t="n">
        <v>0</v>
      </c>
      <c r="C43" s="5" t="n">
        <v>0</v>
      </c>
      <c r="D43" s="5" t="n">
        <v>0</v>
      </c>
    </row>
    <row r="44" spans="1:4">
      <c r="A44" s="4" t="s">
        <v>35</v>
      </c>
      <c r="B44" s="5" t="n">
        <v>0</v>
      </c>
      <c r="C44" s="5" t="n">
        <v>0</v>
      </c>
      <c r="D44" s="5" t="n">
        <v>0</v>
      </c>
    </row>
    <row r="45" spans="1:4">
      <c r="A45" s="4" t="s">
        <v>762</v>
      </c>
      <c r="B45" s="5" t="n">
        <v>0</v>
      </c>
      <c r="C45" s="5" t="n">
        <v>0</v>
      </c>
      <c r="D45" s="5" t="n">
        <v>0</v>
      </c>
    </row>
    <row r="46" spans="1:4">
      <c r="A46" s="4" t="s">
        <v>37</v>
      </c>
      <c r="B46" s="8" t="n">
        <v>29.9</v>
      </c>
      <c r="C46" s="8" t="n">
        <v>37.2</v>
      </c>
      <c r="D46" s="8" t="n">
        <v>30.6</v>
      </c>
    </row>
    <row r="47" spans="1:4">
      <c r="A47" s="4" t="s">
        <v>763</v>
      </c>
      <c r="B47" s="8" t="n">
        <v>0.7</v>
      </c>
      <c r="C47" s="8" t="n">
        <v>-0.8</v>
      </c>
      <c r="D47" s="8" t="n">
        <v>-0.8</v>
      </c>
    </row>
    <row r="48" spans="1:4">
      <c r="A48" s="4" t="s">
        <v>39</v>
      </c>
      <c r="B48" s="8" t="n">
        <v>-30.6</v>
      </c>
      <c r="C48" s="8" t="n">
        <v>-36.4</v>
      </c>
      <c r="D48" s="8" t="n">
        <v>-29.8</v>
      </c>
    </row>
    <row r="49" spans="1:4">
      <c r="A49" s="4" t="s">
        <v>40</v>
      </c>
      <c r="B49" s="8" t="n">
        <v>0.9</v>
      </c>
      <c r="C49" s="8" t="n">
        <v>0.3</v>
      </c>
      <c r="D49" s="8" t="n">
        <v>0.3</v>
      </c>
    </row>
    <row r="50" spans="1:4">
      <c r="A50" s="4" t="s">
        <v>41</v>
      </c>
      <c r="B50" s="8" t="n">
        <v>-32.3</v>
      </c>
      <c r="C50" s="8" t="n">
        <v>-33.1</v>
      </c>
      <c r="D50" s="8" t="n">
        <v>-33.8</v>
      </c>
    </row>
    <row r="51" spans="1:4">
      <c r="A51" s="4" t="s">
        <v>42</v>
      </c>
      <c r="B51" s="5" t="n">
        <v>-62</v>
      </c>
      <c r="C51" s="8" t="n">
        <v>-69.2</v>
      </c>
      <c r="D51" s="8" t="n">
        <v>-63.3</v>
      </c>
    </row>
    <row r="52" spans="1:4">
      <c r="A52" s="4" t="s">
        <v>764</v>
      </c>
      <c r="B52" s="5" t="n">
        <v>20</v>
      </c>
      <c r="C52" s="8" t="n">
        <v>25.5</v>
      </c>
      <c r="D52" s="8" t="n">
        <v>24.3</v>
      </c>
    </row>
    <row r="53" spans="1:4">
      <c r="A53" s="4" t="s">
        <v>765</v>
      </c>
      <c r="B53" s="8" t="n">
        <v>125.1</v>
      </c>
      <c r="C53" s="8" t="n">
        <v>85.3</v>
      </c>
      <c r="D53" s="8" t="n">
        <v>-389.5</v>
      </c>
    </row>
    <row r="54" spans="1:4">
      <c r="A54" s="4" t="s">
        <v>44</v>
      </c>
      <c r="B54" s="8" t="n">
        <v>83.09999999999999</v>
      </c>
      <c r="C54" s="8" t="n">
        <v>41.6</v>
      </c>
      <c r="D54" s="8" t="n">
        <v>-428.5</v>
      </c>
    </row>
    <row r="55" spans="1:4">
      <c r="A55" s="4" t="s">
        <v>45</v>
      </c>
      <c r="B55" s="8" t="n">
        <v>-3.8</v>
      </c>
      <c r="C55" s="8" t="n">
        <v>-1.8</v>
      </c>
      <c r="D55" s="8" t="n">
        <v>2.2</v>
      </c>
    </row>
    <row r="56" spans="1:4">
      <c r="A56" s="4" t="s">
        <v>46</v>
      </c>
      <c r="B56" s="8" t="n">
        <v>79.3</v>
      </c>
      <c r="C56" s="8" t="n">
        <v>39.8</v>
      </c>
      <c r="D56" s="8" t="n">
        <v>-426.3</v>
      </c>
    </row>
    <row r="57" spans="1:4">
      <c r="A57" s="4" t="s">
        <v>766</v>
      </c>
      <c r="B57" s="8" t="n">
        <v>18.8</v>
      </c>
      <c r="C57" s="8" t="n">
        <v>-6.9</v>
      </c>
      <c r="D57" s="5" t="n">
        <v>0</v>
      </c>
    </row>
    <row r="58" spans="1:4">
      <c r="A58" s="4" t="s">
        <v>60</v>
      </c>
      <c r="B58" s="8" t="n">
        <v>98.09999999999999</v>
      </c>
      <c r="C58" s="8" t="n">
        <v>32.9</v>
      </c>
      <c r="D58" s="8" t="n">
        <v>-426.3</v>
      </c>
    </row>
    <row r="59" spans="1:4">
      <c r="A59" s="4" t="s">
        <v>769</v>
      </c>
    </row>
    <row r="60" spans="1:4">
      <c r="A60" s="3" t="s">
        <v>761</v>
      </c>
    </row>
    <row r="61" spans="1:4">
      <c r="A61" s="4" t="s">
        <v>33</v>
      </c>
      <c r="B61" s="8" t="n">
        <v>679.2</v>
      </c>
      <c r="C61" s="8" t="n">
        <v>625.4</v>
      </c>
      <c r="D61" s="8" t="n">
        <v>591.2</v>
      </c>
    </row>
    <row r="62" spans="1:4">
      <c r="A62" s="4" t="s">
        <v>34</v>
      </c>
      <c r="B62" s="8" t="n">
        <v>385.7</v>
      </c>
      <c r="C62" s="8" t="n">
        <v>356.7</v>
      </c>
      <c r="D62" s="8" t="n">
        <v>338.8</v>
      </c>
    </row>
    <row r="63" spans="1:4">
      <c r="A63" s="4" t="s">
        <v>35</v>
      </c>
      <c r="B63" s="8" t="n">
        <v>293.5</v>
      </c>
      <c r="C63" s="8" t="n">
        <v>268.7</v>
      </c>
      <c r="D63" s="8" t="n">
        <v>252.4</v>
      </c>
    </row>
    <row r="64" spans="1:4">
      <c r="A64" s="4" t="s">
        <v>762</v>
      </c>
      <c r="B64" s="8" t="n">
        <v>38.2</v>
      </c>
      <c r="C64" s="5" t="n">
        <v>38</v>
      </c>
      <c r="D64" s="8" t="n">
        <v>27.6</v>
      </c>
    </row>
    <row r="65" spans="1:4">
      <c r="A65" s="4" t="s">
        <v>37</v>
      </c>
      <c r="B65" s="8" t="n">
        <v>249.7</v>
      </c>
      <c r="C65" s="8" t="n">
        <v>274.2</v>
      </c>
      <c r="D65" s="8" t="n">
        <v>274.4</v>
      </c>
    </row>
    <row r="66" spans="1:4">
      <c r="A66" s="4" t="s">
        <v>763</v>
      </c>
      <c r="B66" s="8" t="n">
        <v>34.5</v>
      </c>
      <c r="C66" s="8" t="n">
        <v>36.4</v>
      </c>
      <c r="D66" s="8" t="n">
        <v>26.9</v>
      </c>
    </row>
    <row r="67" spans="1:4">
      <c r="A67" s="4" t="s">
        <v>39</v>
      </c>
      <c r="B67" s="8" t="n">
        <v>-28.9</v>
      </c>
      <c r="C67" s="8" t="n">
        <v>-79.90000000000001</v>
      </c>
      <c r="D67" s="8" t="n">
        <v>-76.5</v>
      </c>
    </row>
    <row r="68" spans="1:4">
      <c r="A68" s="4" t="s">
        <v>40</v>
      </c>
      <c r="B68" s="8" t="n">
        <v>0.1</v>
      </c>
      <c r="C68" s="8" t="n">
        <v>0.1</v>
      </c>
      <c r="D68" s="5" t="n">
        <v>0</v>
      </c>
    </row>
    <row r="69" spans="1:4">
      <c r="A69" s="4" t="s">
        <v>41</v>
      </c>
      <c r="B69" s="8" t="n">
        <v>-2.2</v>
      </c>
      <c r="C69" s="8" t="n">
        <v>-1.7</v>
      </c>
      <c r="D69" s="8" t="n">
        <v>-2.1</v>
      </c>
    </row>
    <row r="70" spans="1:4">
      <c r="A70" s="4" t="s">
        <v>42</v>
      </c>
      <c r="B70" s="5" t="n">
        <v>-31</v>
      </c>
      <c r="C70" s="8" t="n">
        <v>-81.5</v>
      </c>
      <c r="D70" s="8" t="n">
        <v>-78.59999999999999</v>
      </c>
    </row>
    <row r="71" spans="1:4">
      <c r="A71" s="4" t="s">
        <v>764</v>
      </c>
      <c r="B71" s="8" t="n">
        <v>23.2</v>
      </c>
      <c r="C71" s="8" t="n">
        <v>33.9</v>
      </c>
      <c r="D71" s="8" t="n">
        <v>44.7</v>
      </c>
    </row>
    <row r="72" spans="1:4">
      <c r="A72" s="4" t="s">
        <v>765</v>
      </c>
      <c r="B72" s="8" t="n">
        <v>32.6</v>
      </c>
      <c r="C72" s="8" t="n">
        <v>22.3</v>
      </c>
      <c r="D72" s="8" t="n">
        <v>22.4</v>
      </c>
    </row>
    <row r="73" spans="1:4">
      <c r="A73" s="4" t="s">
        <v>44</v>
      </c>
      <c r="B73" s="8" t="n">
        <v>24.8</v>
      </c>
      <c r="C73" s="8" t="n">
        <v>-25.3</v>
      </c>
      <c r="D73" s="8" t="n">
        <v>-11.5</v>
      </c>
    </row>
    <row r="74" spans="1:4">
      <c r="A74" s="4" t="s">
        <v>45</v>
      </c>
      <c r="B74" s="5" t="n">
        <v>86</v>
      </c>
      <c r="C74" s="8" t="n">
        <v>108.6</v>
      </c>
      <c r="D74" s="8" t="n">
        <v>-366.4</v>
      </c>
    </row>
    <row r="75" spans="1:4">
      <c r="A75" s="4" t="s">
        <v>46</v>
      </c>
      <c r="B75" s="8" t="n">
        <v>110.8</v>
      </c>
      <c r="C75" s="8" t="n">
        <v>83.3</v>
      </c>
      <c r="D75" s="8" t="n">
        <v>-377.9</v>
      </c>
    </row>
    <row r="76" spans="1:4">
      <c r="A76" s="4" t="s">
        <v>766</v>
      </c>
      <c r="B76" s="8" t="n">
        <v>13.1</v>
      </c>
      <c r="C76" s="8" t="n">
        <v>-6.3</v>
      </c>
      <c r="D76" s="8" t="n">
        <v>-0.1</v>
      </c>
    </row>
    <row r="77" spans="1:4">
      <c r="A77" s="4" t="s">
        <v>60</v>
      </c>
      <c r="B77" s="8" t="n">
        <v>123.9</v>
      </c>
      <c r="C77" s="5" t="n">
        <v>77</v>
      </c>
      <c r="D77" s="5" t="n">
        <v>-378</v>
      </c>
    </row>
    <row r="78" spans="1:4">
      <c r="A78" s="4" t="s">
        <v>770</v>
      </c>
    </row>
    <row r="79" spans="1:4">
      <c r="A79" s="3" t="s">
        <v>761</v>
      </c>
    </row>
    <row r="80" spans="1:4">
      <c r="A80" s="4" t="s">
        <v>33</v>
      </c>
      <c r="B80" s="8" t="n">
        <v>306.9</v>
      </c>
      <c r="C80" s="5" t="n">
        <v>250</v>
      </c>
      <c r="D80" s="8" t="n">
        <v>266.4</v>
      </c>
    </row>
    <row r="81" spans="1:4">
      <c r="A81" s="4" t="s">
        <v>34</v>
      </c>
      <c r="B81" s="8" t="n">
        <v>263.5</v>
      </c>
      <c r="C81" s="8" t="n">
        <v>221.5</v>
      </c>
      <c r="D81" s="5" t="n">
        <v>261</v>
      </c>
    </row>
    <row r="82" spans="1:4">
      <c r="A82" s="4" t="s">
        <v>35</v>
      </c>
      <c r="B82" s="8" t="n">
        <v>43.4</v>
      </c>
      <c r="C82" s="8" t="n">
        <v>28.5</v>
      </c>
      <c r="D82" s="8" t="n">
        <v>5.4</v>
      </c>
    </row>
    <row r="83" spans="1:4">
      <c r="A83" s="4" t="s">
        <v>762</v>
      </c>
      <c r="B83" s="5" t="n">
        <v>0</v>
      </c>
      <c r="C83" s="8" t="n">
        <v>0.4</v>
      </c>
      <c r="D83" s="5" t="n">
        <v>0</v>
      </c>
    </row>
    <row r="84" spans="1:4">
      <c r="A84" s="4" t="s">
        <v>37</v>
      </c>
      <c r="B84" s="8" t="n">
        <v>42.1</v>
      </c>
      <c r="C84" s="8" t="n">
        <v>34.8</v>
      </c>
      <c r="D84" s="8" t="n">
        <v>44.7</v>
      </c>
    </row>
    <row r="85" spans="1:4">
      <c r="A85" s="4" t="s">
        <v>763</v>
      </c>
      <c r="B85" s="8" t="n">
        <v>-15.1</v>
      </c>
      <c r="C85" s="8" t="n">
        <v>-17.5</v>
      </c>
      <c r="D85" s="8" t="n">
        <v>-9.9</v>
      </c>
    </row>
    <row r="86" spans="1:4">
      <c r="A86" s="4" t="s">
        <v>39</v>
      </c>
      <c r="B86" s="8" t="n">
        <v>16.4</v>
      </c>
      <c r="C86" s="8" t="n">
        <v>10.8</v>
      </c>
      <c r="D86" s="8" t="n">
        <v>-29.4</v>
      </c>
    </row>
    <row r="87" spans="1:4">
      <c r="A87" s="4" t="s">
        <v>40</v>
      </c>
      <c r="B87" s="8" t="n">
        <v>4.5</v>
      </c>
      <c r="C87" s="8" t="n">
        <v>2.5</v>
      </c>
      <c r="D87" s="8" t="n">
        <v>3.1</v>
      </c>
    </row>
    <row r="88" spans="1:4">
      <c r="A88" s="4" t="s">
        <v>41</v>
      </c>
      <c r="B88" s="8" t="n">
        <v>-0.1</v>
      </c>
      <c r="C88" s="8" t="n">
        <v>-0.2</v>
      </c>
      <c r="D88" s="8" t="n">
        <v>-0.3</v>
      </c>
    </row>
    <row r="89" spans="1:4">
      <c r="A89" s="4" t="s">
        <v>42</v>
      </c>
      <c r="B89" s="8" t="n">
        <v>20.8</v>
      </c>
      <c r="C89" s="8" t="n">
        <v>13.1</v>
      </c>
      <c r="D89" s="8" t="n">
        <v>-26.6</v>
      </c>
    </row>
    <row r="90" spans="1:4">
      <c r="A90" s="4" t="s">
        <v>764</v>
      </c>
      <c r="B90" s="8" t="n">
        <v>-3.1</v>
      </c>
      <c r="C90" s="8" t="n">
        <v>-3.5</v>
      </c>
      <c r="D90" s="8" t="n">
        <v>-1.7</v>
      </c>
    </row>
    <row r="91" spans="1:4">
      <c r="A91" s="4" t="s">
        <v>765</v>
      </c>
      <c r="B91" s="5" t="n">
        <v>0</v>
      </c>
      <c r="C91" s="5" t="n">
        <v>0</v>
      </c>
      <c r="D91" s="5" t="n">
        <v>0</v>
      </c>
    </row>
    <row r="92" spans="1:4">
      <c r="A92" s="4" t="s">
        <v>44</v>
      </c>
      <c r="B92" s="8" t="n">
        <v>17.7</v>
      </c>
      <c r="C92" s="8" t="n">
        <v>9.6</v>
      </c>
      <c r="D92" s="8" t="n">
        <v>-28.3</v>
      </c>
    </row>
    <row r="93" spans="1:4">
      <c r="A93" s="4" t="s">
        <v>45</v>
      </c>
      <c r="B93" s="8" t="n">
        <v>29.2</v>
      </c>
      <c r="C93" s="8" t="n">
        <v>16.3</v>
      </c>
      <c r="D93" s="8" t="n">
        <v>39.1</v>
      </c>
    </row>
    <row r="94" spans="1:4">
      <c r="A94" s="4" t="s">
        <v>46</v>
      </c>
      <c r="B94" s="8" t="n">
        <v>46.9</v>
      </c>
      <c r="C94" s="8" t="n">
        <v>25.9</v>
      </c>
      <c r="D94" s="8" t="n">
        <v>10.8</v>
      </c>
    </row>
    <row r="95" spans="1:4">
      <c r="A95" s="4" t="s">
        <v>766</v>
      </c>
      <c r="B95" s="8" t="n">
        <v>18.3</v>
      </c>
      <c r="C95" s="8" t="n">
        <v>-7.2</v>
      </c>
      <c r="D95" s="5" t="n">
        <v>-24</v>
      </c>
    </row>
    <row r="96" spans="1:4">
      <c r="A96" s="4" t="s">
        <v>60</v>
      </c>
      <c r="B96" s="7" t="n">
        <v>65.2</v>
      </c>
      <c r="C96" s="7" t="n">
        <v>18.7</v>
      </c>
      <c r="D96" s="7" t="n">
        <v>-1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2</v>
      </c>
      <c r="C1" s="2" t="s">
        <v>30</v>
      </c>
      <c r="D1" s="2" t="s">
        <v>31</v>
      </c>
      <c r="E1" s="2" t="s">
        <v>772</v>
      </c>
    </row>
    <row r="2" spans="1:5">
      <c r="A2" s="3" t="s">
        <v>62</v>
      </c>
    </row>
    <row r="3" spans="1:5">
      <c r="A3" s="4" t="s">
        <v>63</v>
      </c>
      <c r="B3" s="7" t="n">
        <v>219.7</v>
      </c>
      <c r="C3" s="7" t="n">
        <v>113.7</v>
      </c>
      <c r="D3" s="7" t="n">
        <v>129.5</v>
      </c>
      <c r="E3" s="6" t="n">
        <v>149</v>
      </c>
    </row>
    <row r="4" spans="1:5">
      <c r="A4" s="4" t="s">
        <v>412</v>
      </c>
      <c r="B4" s="5" t="n">
        <v>203</v>
      </c>
      <c r="C4" s="8" t="n">
        <v>188.5</v>
      </c>
    </row>
    <row r="5" spans="1:5">
      <c r="A5" s="4" t="s">
        <v>65</v>
      </c>
      <c r="B5" s="8" t="n">
        <v>91.09999999999999</v>
      </c>
      <c r="C5" s="8" t="n">
        <v>80.7</v>
      </c>
    </row>
    <row r="6" spans="1:5">
      <c r="A6" s="4" t="s">
        <v>66</v>
      </c>
      <c r="B6" s="8" t="n">
        <v>14.4</v>
      </c>
      <c r="C6" s="8" t="n">
        <v>16.6</v>
      </c>
    </row>
    <row r="7" spans="1:5">
      <c r="A7" s="4" t="s">
        <v>67</v>
      </c>
      <c r="B7" s="8" t="n">
        <v>632.5</v>
      </c>
      <c r="C7" s="5" t="n">
        <v>194</v>
      </c>
    </row>
    <row r="8" spans="1:5">
      <c r="A8" s="4" t="s">
        <v>68</v>
      </c>
      <c r="B8" s="8" t="n">
        <v>1160.7</v>
      </c>
      <c r="C8" s="8" t="n">
        <v>593.5</v>
      </c>
    </row>
    <row r="9" spans="1:5">
      <c r="A9" s="4" t="s">
        <v>773</v>
      </c>
      <c r="B9" s="8" t="n">
        <v>109.9</v>
      </c>
      <c r="C9" s="8" t="n">
        <v>109.3</v>
      </c>
    </row>
    <row r="10" spans="1:5">
      <c r="A10" s="4" t="s">
        <v>774</v>
      </c>
      <c r="B10" s="5" t="n">
        <v>0</v>
      </c>
      <c r="C10" s="5" t="n">
        <v>0</v>
      </c>
    </row>
    <row r="11" spans="1:5">
      <c r="A11" s="4" t="s">
        <v>70</v>
      </c>
      <c r="B11" s="8" t="n">
        <v>764.7</v>
      </c>
      <c r="C11" s="8" t="n">
        <v>762.3</v>
      </c>
      <c r="D11" s="8" t="n">
        <v>678.4</v>
      </c>
    </row>
    <row r="12" spans="1:5">
      <c r="A12" s="4" t="s">
        <v>71</v>
      </c>
      <c r="B12" s="8" t="n">
        <v>148.9</v>
      </c>
      <c r="C12" s="8" t="n">
        <v>168.2</v>
      </c>
    </row>
    <row r="13" spans="1:5">
      <c r="A13" s="4" t="s">
        <v>73</v>
      </c>
      <c r="B13" s="8" t="n">
        <v>11.7</v>
      </c>
      <c r="C13" s="8" t="n">
        <v>11.6</v>
      </c>
    </row>
    <row r="14" spans="1:5">
      <c r="A14" s="4" t="s">
        <v>67</v>
      </c>
      <c r="B14" s="5" t="n">
        <v>0</v>
      </c>
      <c r="C14" s="8" t="n">
        <v>426.9</v>
      </c>
    </row>
    <row r="15" spans="1:5">
      <c r="A15" s="4" t="s">
        <v>74</v>
      </c>
      <c r="B15" s="8" t="n">
        <v>2195.9</v>
      </c>
      <c r="C15" s="8" t="n">
        <v>2071.8</v>
      </c>
    </row>
    <row r="16" spans="1:5">
      <c r="A16" s="3" t="s">
        <v>75</v>
      </c>
    </row>
    <row r="17" spans="1:5">
      <c r="A17" s="4" t="s">
        <v>76</v>
      </c>
      <c r="B17" s="8" t="n">
        <v>39.8</v>
      </c>
      <c r="C17" s="5" t="n">
        <v>0</v>
      </c>
    </row>
    <row r="18" spans="1:5">
      <c r="A18" s="4" t="s">
        <v>77</v>
      </c>
      <c r="B18" s="8" t="n">
        <v>171.2</v>
      </c>
      <c r="C18" s="8" t="n">
        <v>160.6</v>
      </c>
    </row>
    <row r="19" spans="1:5">
      <c r="A19" s="4" t="s">
        <v>78</v>
      </c>
      <c r="B19" s="8" t="n">
        <v>144.9</v>
      </c>
      <c r="C19" s="8" t="n">
        <v>138.4</v>
      </c>
    </row>
    <row r="20" spans="1:5">
      <c r="A20" s="4" t="s">
        <v>79</v>
      </c>
      <c r="B20" s="8" t="n">
        <v>33.9</v>
      </c>
      <c r="C20" s="8" t="n">
        <v>25.4</v>
      </c>
    </row>
    <row r="21" spans="1:5">
      <c r="A21" s="4" t="s">
        <v>80</v>
      </c>
      <c r="B21" s="8" t="n">
        <v>389.8</v>
      </c>
      <c r="C21" s="8" t="n">
        <v>324.4</v>
      </c>
    </row>
    <row r="22" spans="1:5">
      <c r="A22" s="4" t="s">
        <v>81</v>
      </c>
      <c r="B22" s="8" t="n">
        <v>541.1</v>
      </c>
      <c r="C22" s="5" t="n">
        <v>579</v>
      </c>
    </row>
    <row r="23" spans="1:5">
      <c r="A23" s="4" t="s">
        <v>83</v>
      </c>
      <c r="B23" s="8" t="n">
        <v>49.6</v>
      </c>
      <c r="C23" s="8" t="n">
        <v>59.2</v>
      </c>
    </row>
    <row r="24" spans="1:5">
      <c r="A24" s="4" t="s">
        <v>79</v>
      </c>
      <c r="B24" s="5" t="n">
        <v>0</v>
      </c>
      <c r="C24" s="8" t="n">
        <v>6.7</v>
      </c>
    </row>
    <row r="25" spans="1:5">
      <c r="A25" s="4" t="s">
        <v>84</v>
      </c>
      <c r="B25" s="8" t="n">
        <v>980.5</v>
      </c>
      <c r="C25" s="8" t="n">
        <v>969.3</v>
      </c>
    </row>
    <row r="26" spans="1:5">
      <c r="A26" s="4" t="s">
        <v>775</v>
      </c>
      <c r="B26" s="8" t="n">
        <v>1215.4</v>
      </c>
      <c r="C26" s="8" t="n">
        <v>1102.5</v>
      </c>
      <c r="D26" s="8" t="n">
        <v>1055.3</v>
      </c>
      <c r="E26" s="8" t="n">
        <v>1491.2</v>
      </c>
    </row>
    <row r="27" spans="1:5">
      <c r="A27" s="4" t="s">
        <v>95</v>
      </c>
      <c r="B27" s="8" t="n">
        <v>2195.9</v>
      </c>
      <c r="C27" s="8" t="n">
        <v>2071.8</v>
      </c>
    </row>
    <row r="28" spans="1:5">
      <c r="A28" s="4" t="s">
        <v>767</v>
      </c>
    </row>
    <row r="29" spans="1:5">
      <c r="A29" s="3" t="s">
        <v>62</v>
      </c>
    </row>
    <row r="30" spans="1:5">
      <c r="A30" s="4" t="s">
        <v>63</v>
      </c>
      <c r="B30" s="5" t="n">
        <v>0</v>
      </c>
      <c r="C30" s="5" t="n">
        <v>0</v>
      </c>
      <c r="D30" s="8" t="n">
        <v>-2.5</v>
      </c>
      <c r="E30" s="5" t="n">
        <v>0</v>
      </c>
    </row>
    <row r="31" spans="1:5">
      <c r="A31" s="4" t="s">
        <v>412</v>
      </c>
      <c r="B31" s="8" t="n">
        <v>-687.4</v>
      </c>
      <c r="C31" s="5" t="n">
        <v>-607</v>
      </c>
    </row>
    <row r="32" spans="1:5">
      <c r="A32" s="4" t="s">
        <v>65</v>
      </c>
      <c r="B32" s="5" t="n">
        <v>0</v>
      </c>
      <c r="C32" s="5" t="n">
        <v>0</v>
      </c>
    </row>
    <row r="33" spans="1:5">
      <c r="A33" s="4" t="s">
        <v>66</v>
      </c>
      <c r="B33" s="5" t="n">
        <v>0</v>
      </c>
      <c r="C33" s="8" t="n">
        <v>-0.3</v>
      </c>
    </row>
    <row r="34" spans="1:5">
      <c r="A34" s="4" t="s">
        <v>67</v>
      </c>
      <c r="B34" s="5" t="n">
        <v>0</v>
      </c>
      <c r="C34" s="5" t="n">
        <v>0</v>
      </c>
    </row>
    <row r="35" spans="1:5">
      <c r="A35" s="4" t="s">
        <v>68</v>
      </c>
      <c r="B35" s="8" t="n">
        <v>-687.4</v>
      </c>
      <c r="C35" s="8" t="n">
        <v>-607.3</v>
      </c>
    </row>
    <row r="36" spans="1:5">
      <c r="A36" s="4" t="s">
        <v>773</v>
      </c>
      <c r="B36" s="5" t="n">
        <v>0</v>
      </c>
      <c r="C36" s="5" t="n">
        <v>0</v>
      </c>
    </row>
    <row r="37" spans="1:5">
      <c r="A37" s="4" t="s">
        <v>774</v>
      </c>
      <c r="B37" s="8" t="n">
        <v>-2557.5</v>
      </c>
      <c r="C37" s="8" t="n">
        <v>-2358.2</v>
      </c>
    </row>
    <row r="38" spans="1:5">
      <c r="A38" s="4" t="s">
        <v>70</v>
      </c>
      <c r="B38" s="5" t="n">
        <v>0</v>
      </c>
      <c r="C38" s="5" t="n">
        <v>0</v>
      </c>
    </row>
    <row r="39" spans="1:5">
      <c r="A39" s="4" t="s">
        <v>71</v>
      </c>
      <c r="B39" s="5" t="n">
        <v>0</v>
      </c>
      <c r="C39" s="5" t="n">
        <v>0</v>
      </c>
    </row>
    <row r="40" spans="1:5">
      <c r="A40" s="4" t="s">
        <v>73</v>
      </c>
      <c r="B40" s="5" t="n">
        <v>0</v>
      </c>
      <c r="C40" s="5" t="n">
        <v>0</v>
      </c>
    </row>
    <row r="41" spans="1:5">
      <c r="A41" s="4" t="s">
        <v>67</v>
      </c>
      <c r="C41" s="5" t="n">
        <v>0</v>
      </c>
    </row>
    <row r="42" spans="1:5">
      <c r="A42" s="4" t="s">
        <v>74</v>
      </c>
      <c r="B42" s="8" t="n">
        <v>-3244.9</v>
      </c>
      <c r="C42" s="8" t="n">
        <v>-2965.5</v>
      </c>
    </row>
    <row r="43" spans="1:5">
      <c r="A43" s="3" t="s">
        <v>75</v>
      </c>
    </row>
    <row r="44" spans="1:5">
      <c r="A44" s="4" t="s">
        <v>76</v>
      </c>
      <c r="B44" s="5" t="n">
        <v>0</v>
      </c>
    </row>
    <row r="45" spans="1:5">
      <c r="A45" s="4" t="s">
        <v>77</v>
      </c>
      <c r="B45" s="8" t="n">
        <v>-679.6</v>
      </c>
      <c r="C45" s="8" t="n">
        <v>-601.9</v>
      </c>
    </row>
    <row r="46" spans="1:5">
      <c r="A46" s="4" t="s">
        <v>78</v>
      </c>
      <c r="B46" s="5" t="n">
        <v>-8</v>
      </c>
      <c r="C46" s="8" t="n">
        <v>-5.4</v>
      </c>
    </row>
    <row r="47" spans="1:5">
      <c r="A47" s="4" t="s">
        <v>79</v>
      </c>
      <c r="B47" s="5" t="n">
        <v>0</v>
      </c>
      <c r="C47" s="5" t="n">
        <v>0</v>
      </c>
    </row>
    <row r="48" spans="1:5">
      <c r="A48" s="4" t="s">
        <v>80</v>
      </c>
      <c r="B48" s="8" t="n">
        <v>-687.6</v>
      </c>
      <c r="C48" s="8" t="n">
        <v>-607.3</v>
      </c>
    </row>
    <row r="49" spans="1:5">
      <c r="A49" s="4" t="s">
        <v>81</v>
      </c>
      <c r="B49" s="5" t="n">
        <v>0</v>
      </c>
      <c r="C49" s="5" t="n">
        <v>0</v>
      </c>
    </row>
    <row r="50" spans="1:5">
      <c r="A50" s="4" t="s">
        <v>83</v>
      </c>
      <c r="B50" s="5" t="n">
        <v>0</v>
      </c>
      <c r="C50" s="5" t="n">
        <v>0</v>
      </c>
    </row>
    <row r="51" spans="1:5">
      <c r="A51" s="4" t="s">
        <v>79</v>
      </c>
      <c r="C51" s="5" t="n">
        <v>0</v>
      </c>
    </row>
    <row r="52" spans="1:5">
      <c r="A52" s="4" t="s">
        <v>84</v>
      </c>
      <c r="B52" s="8" t="n">
        <v>-687.6</v>
      </c>
      <c r="C52" s="8" t="n">
        <v>-607.3</v>
      </c>
    </row>
    <row r="53" spans="1:5">
      <c r="A53" s="4" t="s">
        <v>775</v>
      </c>
      <c r="B53" s="8" t="n">
        <v>-2557.3</v>
      </c>
      <c r="C53" s="8" t="n">
        <v>-2358.2</v>
      </c>
    </row>
    <row r="54" spans="1:5">
      <c r="A54" s="4" t="s">
        <v>95</v>
      </c>
      <c r="B54" s="8" t="n">
        <v>-3244.9</v>
      </c>
      <c r="C54" s="8" t="n">
        <v>-2965.5</v>
      </c>
    </row>
    <row r="55" spans="1:5">
      <c r="A55" s="4" t="s">
        <v>768</v>
      </c>
    </row>
    <row r="56" spans="1:5">
      <c r="A56" s="3" t="s">
        <v>62</v>
      </c>
    </row>
    <row r="57" spans="1:5">
      <c r="A57" s="4" t="s">
        <v>63</v>
      </c>
      <c r="B57" s="8" t="n">
        <v>114.5</v>
      </c>
      <c r="C57" s="8" t="n">
        <v>54.2</v>
      </c>
      <c r="D57" s="8" t="n">
        <v>92.3</v>
      </c>
      <c r="E57" s="8" t="n">
        <v>101.2</v>
      </c>
    </row>
    <row r="58" spans="1:5">
      <c r="A58" s="4" t="s">
        <v>412</v>
      </c>
      <c r="B58" s="8" t="n">
        <v>1.1</v>
      </c>
      <c r="C58" s="8" t="n">
        <v>3.1</v>
      </c>
    </row>
    <row r="59" spans="1:5">
      <c r="A59" s="4" t="s">
        <v>65</v>
      </c>
      <c r="B59" s="5" t="n">
        <v>0</v>
      </c>
      <c r="C59" s="5" t="n">
        <v>0</v>
      </c>
    </row>
    <row r="60" spans="1:5">
      <c r="A60" s="4" t="s">
        <v>66</v>
      </c>
      <c r="B60" s="8" t="n">
        <v>0.6</v>
      </c>
      <c r="C60" s="5" t="n">
        <v>5</v>
      </c>
    </row>
    <row r="61" spans="1:5">
      <c r="A61" s="4" t="s">
        <v>67</v>
      </c>
      <c r="B61" s="8" t="n">
        <v>0.3</v>
      </c>
      <c r="C61" s="5" t="n">
        <v>0</v>
      </c>
    </row>
    <row r="62" spans="1:5">
      <c r="A62" s="4" t="s">
        <v>68</v>
      </c>
      <c r="B62" s="8" t="n">
        <v>116.5</v>
      </c>
      <c r="C62" s="8" t="n">
        <v>62.3</v>
      </c>
    </row>
    <row r="63" spans="1:5">
      <c r="A63" s="4" t="s">
        <v>773</v>
      </c>
      <c r="B63" s="5" t="n">
        <v>0</v>
      </c>
      <c r="C63" s="5" t="n">
        <v>0</v>
      </c>
    </row>
    <row r="64" spans="1:5">
      <c r="A64" s="4" t="s">
        <v>774</v>
      </c>
      <c r="B64" s="8" t="n">
        <v>2154.3</v>
      </c>
      <c r="C64" s="8" t="n">
        <v>2029.5</v>
      </c>
    </row>
    <row r="65" spans="1:5">
      <c r="A65" s="4" t="s">
        <v>70</v>
      </c>
      <c r="B65" s="5" t="n">
        <v>0</v>
      </c>
      <c r="C65" s="5" t="n">
        <v>0</v>
      </c>
    </row>
    <row r="66" spans="1:5">
      <c r="A66" s="4" t="s">
        <v>71</v>
      </c>
      <c r="B66" s="5" t="n">
        <v>0</v>
      </c>
      <c r="C66" s="5" t="n">
        <v>0</v>
      </c>
    </row>
    <row r="67" spans="1:5">
      <c r="A67" s="4" t="s">
        <v>73</v>
      </c>
      <c r="B67" s="8" t="n">
        <v>0.3</v>
      </c>
      <c r="C67" s="8" t="n">
        <v>0.7</v>
      </c>
    </row>
    <row r="68" spans="1:5">
      <c r="A68" s="4" t="s">
        <v>67</v>
      </c>
      <c r="C68" s="8" t="n">
        <v>0.3</v>
      </c>
    </row>
    <row r="69" spans="1:5">
      <c r="A69" s="4" t="s">
        <v>74</v>
      </c>
      <c r="B69" s="8" t="n">
        <v>2271.1</v>
      </c>
      <c r="C69" s="8" t="n">
        <v>2092.8</v>
      </c>
    </row>
    <row r="70" spans="1:5">
      <c r="A70" s="3" t="s">
        <v>75</v>
      </c>
    </row>
    <row r="71" spans="1:5">
      <c r="A71" s="4" t="s">
        <v>76</v>
      </c>
      <c r="B71" s="8" t="n">
        <v>39.8</v>
      </c>
    </row>
    <row r="72" spans="1:5">
      <c r="A72" s="4" t="s">
        <v>77</v>
      </c>
      <c r="B72" s="5" t="n">
        <v>454</v>
      </c>
      <c r="C72" s="8" t="n">
        <v>398.3</v>
      </c>
    </row>
    <row r="73" spans="1:5">
      <c r="A73" s="4" t="s">
        <v>78</v>
      </c>
      <c r="B73" s="8" t="n">
        <v>11.6</v>
      </c>
      <c r="C73" s="8" t="n">
        <v>11.1</v>
      </c>
    </row>
    <row r="74" spans="1:5">
      <c r="A74" s="4" t="s">
        <v>79</v>
      </c>
      <c r="B74" s="5" t="n">
        <v>0</v>
      </c>
      <c r="C74" s="5" t="n">
        <v>0</v>
      </c>
    </row>
    <row r="75" spans="1:5">
      <c r="A75" s="4" t="s">
        <v>80</v>
      </c>
      <c r="B75" s="8" t="n">
        <v>505.4</v>
      </c>
      <c r="C75" s="8" t="n">
        <v>409.4</v>
      </c>
    </row>
    <row r="76" spans="1:5">
      <c r="A76" s="4" t="s">
        <v>81</v>
      </c>
      <c r="B76" s="8" t="n">
        <v>541.1</v>
      </c>
      <c r="C76" s="5" t="n">
        <v>579</v>
      </c>
    </row>
    <row r="77" spans="1:5">
      <c r="A77" s="4" t="s">
        <v>83</v>
      </c>
      <c r="B77" s="8" t="n">
        <v>9.199999999999999</v>
      </c>
      <c r="C77" s="8" t="n">
        <v>1.9</v>
      </c>
    </row>
    <row r="78" spans="1:5">
      <c r="A78" s="4" t="s">
        <v>79</v>
      </c>
      <c r="C78" s="5" t="n">
        <v>0</v>
      </c>
    </row>
    <row r="79" spans="1:5">
      <c r="A79" s="4" t="s">
        <v>84</v>
      </c>
      <c r="B79" s="8" t="n">
        <v>1055.7</v>
      </c>
      <c r="C79" s="8" t="n">
        <v>990.3</v>
      </c>
    </row>
    <row r="80" spans="1:5">
      <c r="A80" s="4" t="s">
        <v>775</v>
      </c>
      <c r="B80" s="8" t="n">
        <v>1215.4</v>
      </c>
      <c r="C80" s="8" t="n">
        <v>1102.5</v>
      </c>
    </row>
    <row r="81" spans="1:5">
      <c r="A81" s="4" t="s">
        <v>95</v>
      </c>
      <c r="B81" s="8" t="n">
        <v>2271.1</v>
      </c>
      <c r="C81" s="8" t="n">
        <v>2092.8</v>
      </c>
    </row>
    <row r="82" spans="1:5">
      <c r="A82" s="4" t="s">
        <v>769</v>
      </c>
    </row>
    <row r="83" spans="1:5">
      <c r="A83" s="3" t="s">
        <v>62</v>
      </c>
    </row>
    <row r="84" spans="1:5">
      <c r="A84" s="4" t="s">
        <v>63</v>
      </c>
      <c r="B84" s="5" t="n">
        <v>16</v>
      </c>
      <c r="C84" s="8" t="n">
        <v>9.5</v>
      </c>
      <c r="D84" s="5" t="n">
        <v>0</v>
      </c>
      <c r="E84" s="8" t="n">
        <v>3.9</v>
      </c>
    </row>
    <row r="85" spans="1:5">
      <c r="A85" s="4" t="s">
        <v>412</v>
      </c>
      <c r="B85" s="5" t="n">
        <v>623</v>
      </c>
      <c r="C85" s="8" t="n">
        <v>552.5</v>
      </c>
    </row>
    <row r="86" spans="1:5">
      <c r="A86" s="4" t="s">
        <v>65</v>
      </c>
      <c r="B86" s="5" t="n">
        <v>76</v>
      </c>
      <c r="C86" s="8" t="n">
        <v>69.2</v>
      </c>
    </row>
    <row r="87" spans="1:5">
      <c r="A87" s="4" t="s">
        <v>66</v>
      </c>
      <c r="B87" s="8" t="n">
        <v>11.7</v>
      </c>
      <c r="C87" s="8" t="n">
        <v>10.1</v>
      </c>
    </row>
    <row r="88" spans="1:5">
      <c r="A88" s="4" t="s">
        <v>67</v>
      </c>
      <c r="B88" s="8" t="n">
        <v>546.7</v>
      </c>
      <c r="C88" s="8" t="n">
        <v>162.3</v>
      </c>
    </row>
    <row r="89" spans="1:5">
      <c r="A89" s="4" t="s">
        <v>68</v>
      </c>
      <c r="B89" s="8" t="n">
        <v>1273.4</v>
      </c>
      <c r="C89" s="8" t="n">
        <v>803.6</v>
      </c>
    </row>
    <row r="90" spans="1:5">
      <c r="A90" s="4" t="s">
        <v>773</v>
      </c>
      <c r="B90" s="8" t="n">
        <v>92.90000000000001</v>
      </c>
      <c r="C90" s="8" t="n">
        <v>96.7</v>
      </c>
    </row>
    <row r="91" spans="1:5">
      <c r="A91" s="4" t="s">
        <v>774</v>
      </c>
      <c r="B91" s="8" t="n">
        <v>403.2</v>
      </c>
      <c r="C91" s="8" t="n">
        <v>328.7</v>
      </c>
    </row>
    <row r="92" spans="1:5">
      <c r="A92" s="4" t="s">
        <v>70</v>
      </c>
      <c r="B92" s="8" t="n">
        <v>738.1</v>
      </c>
      <c r="C92" s="8" t="n">
        <v>736.1</v>
      </c>
    </row>
    <row r="93" spans="1:5">
      <c r="A93" s="4" t="s">
        <v>71</v>
      </c>
      <c r="B93" s="8" t="n">
        <v>139.5</v>
      </c>
      <c r="C93" s="8" t="n">
        <v>159.5</v>
      </c>
    </row>
    <row r="94" spans="1:5">
      <c r="A94" s="4" t="s">
        <v>73</v>
      </c>
      <c r="B94" s="5" t="n">
        <v>6</v>
      </c>
      <c r="C94" s="8" t="n">
        <v>7.7</v>
      </c>
    </row>
    <row r="95" spans="1:5">
      <c r="A95" s="4" t="s">
        <v>67</v>
      </c>
      <c r="C95" s="5" t="n">
        <v>380</v>
      </c>
    </row>
    <row r="96" spans="1:5">
      <c r="A96" s="4" t="s">
        <v>74</v>
      </c>
      <c r="B96" s="8" t="n">
        <v>2653.1</v>
      </c>
      <c r="C96" s="8" t="n">
        <v>2512.3</v>
      </c>
    </row>
    <row r="97" spans="1:5">
      <c r="A97" s="3" t="s">
        <v>75</v>
      </c>
    </row>
    <row r="98" spans="1:5">
      <c r="A98" s="4" t="s">
        <v>76</v>
      </c>
      <c r="B98" s="5" t="n">
        <v>0</v>
      </c>
    </row>
    <row r="99" spans="1:5">
      <c r="A99" s="4" t="s">
        <v>77</v>
      </c>
      <c r="B99" s="5" t="n">
        <v>347</v>
      </c>
      <c r="C99" s="8" t="n">
        <v>325.9</v>
      </c>
    </row>
    <row r="100" spans="1:5">
      <c r="A100" s="4" t="s">
        <v>78</v>
      </c>
      <c r="B100" s="8" t="n">
        <v>113.9</v>
      </c>
      <c r="C100" s="8" t="n">
        <v>108.5</v>
      </c>
    </row>
    <row r="101" spans="1:5">
      <c r="A101" s="4" t="s">
        <v>79</v>
      </c>
      <c r="B101" s="8" t="n">
        <v>7.8</v>
      </c>
      <c r="C101" s="8" t="n">
        <v>8.300000000000001</v>
      </c>
    </row>
    <row r="102" spans="1:5">
      <c r="A102" s="4" t="s">
        <v>80</v>
      </c>
      <c r="B102" s="8" t="n">
        <v>468.7</v>
      </c>
      <c r="C102" s="8" t="n">
        <v>442.7</v>
      </c>
    </row>
    <row r="103" spans="1:5">
      <c r="A103" s="4" t="s">
        <v>81</v>
      </c>
      <c r="B103" s="5" t="n">
        <v>0</v>
      </c>
      <c r="C103" s="5" t="n">
        <v>0</v>
      </c>
    </row>
    <row r="104" spans="1:5">
      <c r="A104" s="4" t="s">
        <v>83</v>
      </c>
      <c r="B104" s="8" t="n">
        <v>36.1</v>
      </c>
      <c r="C104" s="8" t="n">
        <v>52.9</v>
      </c>
    </row>
    <row r="105" spans="1:5">
      <c r="A105" s="4" t="s">
        <v>79</v>
      </c>
      <c r="C105" s="8" t="n">
        <v>1.5</v>
      </c>
    </row>
    <row r="106" spans="1:5">
      <c r="A106" s="4" t="s">
        <v>84</v>
      </c>
      <c r="B106" s="8" t="n">
        <v>504.8</v>
      </c>
      <c r="C106" s="8" t="n">
        <v>497.1</v>
      </c>
    </row>
    <row r="107" spans="1:5">
      <c r="A107" s="4" t="s">
        <v>775</v>
      </c>
      <c r="B107" s="8" t="n">
        <v>2148.3</v>
      </c>
      <c r="C107" s="8" t="n">
        <v>2015.2</v>
      </c>
    </row>
    <row r="108" spans="1:5">
      <c r="A108" s="4" t="s">
        <v>95</v>
      </c>
      <c r="B108" s="8" t="n">
        <v>2653.1</v>
      </c>
      <c r="C108" s="8" t="n">
        <v>2512.3</v>
      </c>
    </row>
    <row r="109" spans="1:5">
      <c r="A109" s="4" t="s">
        <v>770</v>
      </c>
    </row>
    <row r="110" spans="1:5">
      <c r="A110" s="3" t="s">
        <v>62</v>
      </c>
    </row>
    <row r="111" spans="1:5">
      <c r="A111" s="4" t="s">
        <v>63</v>
      </c>
      <c r="B111" s="8" t="n">
        <v>89.2</v>
      </c>
      <c r="C111" s="5" t="n">
        <v>50</v>
      </c>
      <c r="D111" s="7" t="n">
        <v>39.7</v>
      </c>
      <c r="E111" s="7" t="n">
        <v>43.9</v>
      </c>
    </row>
    <row r="112" spans="1:5">
      <c r="A112" s="4" t="s">
        <v>412</v>
      </c>
      <c r="B112" s="8" t="n">
        <v>266.3</v>
      </c>
      <c r="C112" s="8" t="n">
        <v>239.9</v>
      </c>
    </row>
    <row r="113" spans="1:5">
      <c r="A113" s="4" t="s">
        <v>65</v>
      </c>
      <c r="B113" s="8" t="n">
        <v>15.1</v>
      </c>
      <c r="C113" s="8" t="n">
        <v>11.5</v>
      </c>
    </row>
    <row r="114" spans="1:5">
      <c r="A114" s="4" t="s">
        <v>66</v>
      </c>
      <c r="B114" s="8" t="n">
        <v>2.1</v>
      </c>
      <c r="C114" s="8" t="n">
        <v>1.8</v>
      </c>
    </row>
    <row r="115" spans="1:5">
      <c r="A115" s="4" t="s">
        <v>67</v>
      </c>
      <c r="B115" s="8" t="n">
        <v>85.5</v>
      </c>
      <c r="C115" s="8" t="n">
        <v>31.7</v>
      </c>
    </row>
    <row r="116" spans="1:5">
      <c r="A116" s="4" t="s">
        <v>68</v>
      </c>
      <c r="B116" s="8" t="n">
        <v>458.2</v>
      </c>
      <c r="C116" s="8" t="n">
        <v>334.9</v>
      </c>
    </row>
    <row r="117" spans="1:5">
      <c r="A117" s="4" t="s">
        <v>773</v>
      </c>
      <c r="B117" s="5" t="n">
        <v>17</v>
      </c>
      <c r="C117" s="8" t="n">
        <v>12.6</v>
      </c>
    </row>
    <row r="118" spans="1:5">
      <c r="A118" s="4" t="s">
        <v>774</v>
      </c>
      <c r="B118" s="5" t="n">
        <v>0</v>
      </c>
      <c r="C118" s="5" t="n">
        <v>0</v>
      </c>
    </row>
    <row r="119" spans="1:5">
      <c r="A119" s="4" t="s">
        <v>70</v>
      </c>
      <c r="B119" s="8" t="n">
        <v>26.6</v>
      </c>
      <c r="C119" s="8" t="n">
        <v>26.2</v>
      </c>
    </row>
    <row r="120" spans="1:5">
      <c r="A120" s="4" t="s">
        <v>71</v>
      </c>
      <c r="B120" s="8" t="n">
        <v>9.4</v>
      </c>
      <c r="C120" s="8" t="n">
        <v>8.699999999999999</v>
      </c>
    </row>
    <row r="121" spans="1:5">
      <c r="A121" s="4" t="s">
        <v>73</v>
      </c>
      <c r="B121" s="8" t="n">
        <v>5.4</v>
      </c>
      <c r="C121" s="8" t="n">
        <v>3.2</v>
      </c>
    </row>
    <row r="122" spans="1:5">
      <c r="A122" s="4" t="s">
        <v>67</v>
      </c>
      <c r="C122" s="8" t="n">
        <v>46.6</v>
      </c>
    </row>
    <row r="123" spans="1:5">
      <c r="A123" s="4" t="s">
        <v>74</v>
      </c>
      <c r="B123" s="8" t="n">
        <v>516.6</v>
      </c>
      <c r="C123" s="8" t="n">
        <v>432.2</v>
      </c>
    </row>
    <row r="124" spans="1:5">
      <c r="A124" s="3" t="s">
        <v>75</v>
      </c>
    </row>
    <row r="125" spans="1:5">
      <c r="A125" s="4" t="s">
        <v>76</v>
      </c>
      <c r="B125" s="5" t="n">
        <v>0</v>
      </c>
    </row>
    <row r="126" spans="1:5">
      <c r="A126" s="4" t="s">
        <v>77</v>
      </c>
      <c r="B126" s="8" t="n">
        <v>49.8</v>
      </c>
      <c r="C126" s="8" t="n">
        <v>38.3</v>
      </c>
    </row>
    <row r="127" spans="1:5">
      <c r="A127" s="4" t="s">
        <v>78</v>
      </c>
      <c r="B127" s="8" t="n">
        <v>27.4</v>
      </c>
      <c r="C127" s="8" t="n">
        <v>24.2</v>
      </c>
    </row>
    <row r="128" spans="1:5">
      <c r="A128" s="4" t="s">
        <v>79</v>
      </c>
      <c r="B128" s="8" t="n">
        <v>26.1</v>
      </c>
      <c r="C128" s="8" t="n">
        <v>17.1</v>
      </c>
    </row>
    <row r="129" spans="1:5">
      <c r="A129" s="4" t="s">
        <v>80</v>
      </c>
      <c r="B129" s="8" t="n">
        <v>103.3</v>
      </c>
      <c r="C129" s="8" t="n">
        <v>79.59999999999999</v>
      </c>
    </row>
    <row r="130" spans="1:5">
      <c r="A130" s="4" t="s">
        <v>81</v>
      </c>
      <c r="B130" s="5" t="n">
        <v>0</v>
      </c>
      <c r="C130" s="5" t="n">
        <v>0</v>
      </c>
    </row>
    <row r="131" spans="1:5">
      <c r="A131" s="4" t="s">
        <v>83</v>
      </c>
      <c r="B131" s="8" t="n">
        <v>4.3</v>
      </c>
      <c r="C131" s="8" t="n">
        <v>4.4</v>
      </c>
    </row>
    <row r="132" spans="1:5">
      <c r="A132" s="4" t="s">
        <v>79</v>
      </c>
      <c r="C132" s="8" t="n">
        <v>5.2</v>
      </c>
    </row>
    <row r="133" spans="1:5">
      <c r="A133" s="4" t="s">
        <v>84</v>
      </c>
      <c r="B133" s="8" t="n">
        <v>107.6</v>
      </c>
      <c r="C133" s="8" t="n">
        <v>89.2</v>
      </c>
    </row>
    <row r="134" spans="1:5">
      <c r="A134" s="4" t="s">
        <v>775</v>
      </c>
      <c r="B134" s="5" t="n">
        <v>409</v>
      </c>
      <c r="C134" s="5" t="n">
        <v>343</v>
      </c>
    </row>
    <row r="135" spans="1:5">
      <c r="A135" s="4" t="s">
        <v>95</v>
      </c>
      <c r="B135" s="7" t="n">
        <v>516.6</v>
      </c>
      <c r="C135" s="7" t="n">
        <v>43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6</v>
      </c>
      <c r="B1" s="2" t="s">
        <v>494</v>
      </c>
      <c r="C1" s="2" t="s">
        <v>1</v>
      </c>
    </row>
    <row r="2" spans="1:5">
      <c r="B2" s="2" t="s">
        <v>30</v>
      </c>
      <c r="C2" s="2" t="s">
        <v>2</v>
      </c>
      <c r="D2" s="2" t="s">
        <v>30</v>
      </c>
      <c r="E2" s="2" t="s">
        <v>31</v>
      </c>
    </row>
    <row r="3" spans="1:5">
      <c r="A3" s="3" t="s">
        <v>128</v>
      </c>
    </row>
    <row r="4" spans="1:5">
      <c r="A4" s="4" t="s">
        <v>777</v>
      </c>
      <c r="C4" s="7" t="n">
        <v>144.2</v>
      </c>
      <c r="D4" s="7" t="n">
        <v>188.8</v>
      </c>
      <c r="E4" s="7" t="n">
        <v>97.59999999999999</v>
      </c>
    </row>
    <row r="5" spans="1:5">
      <c r="A5" s="3" t="s">
        <v>140</v>
      </c>
    </row>
    <row r="6" spans="1:5">
      <c r="A6" s="4" t="s">
        <v>141</v>
      </c>
      <c r="C6" s="8" t="n">
        <v>-43.2</v>
      </c>
      <c r="D6" s="8" t="n">
        <v>-29.1</v>
      </c>
      <c r="E6" s="8" t="n">
        <v>-70.40000000000001</v>
      </c>
    </row>
    <row r="7" spans="1:5">
      <c r="A7" s="4" t="s">
        <v>142</v>
      </c>
      <c r="C7" s="5" t="n">
        <v>0</v>
      </c>
      <c r="D7" s="5" t="n">
        <v>-175</v>
      </c>
      <c r="E7" s="5" t="n">
        <v>0</v>
      </c>
    </row>
    <row r="8" spans="1:5">
      <c r="A8" s="4" t="s">
        <v>143</v>
      </c>
      <c r="C8" s="8" t="n">
        <v>0.1</v>
      </c>
      <c r="D8" s="8" t="n">
        <v>3.2</v>
      </c>
      <c r="E8" s="8" t="n">
        <v>7.8</v>
      </c>
    </row>
    <row r="9" spans="1:5">
      <c r="A9" s="4" t="s">
        <v>778</v>
      </c>
      <c r="C9" s="5" t="n">
        <v>0</v>
      </c>
      <c r="D9" s="5" t="n">
        <v>0</v>
      </c>
      <c r="E9" s="5" t="n">
        <v>0</v>
      </c>
    </row>
    <row r="10" spans="1:5">
      <c r="A10" s="4" t="s">
        <v>144</v>
      </c>
      <c r="C10" s="8" t="n">
        <v>-43.1</v>
      </c>
      <c r="D10" s="8" t="n">
        <v>-200.9</v>
      </c>
      <c r="E10" s="8" t="n">
        <v>-62.6</v>
      </c>
    </row>
    <row r="11" spans="1:5">
      <c r="A11" s="3" t="s">
        <v>145</v>
      </c>
    </row>
    <row r="12" spans="1:5">
      <c r="A12" s="4" t="s">
        <v>778</v>
      </c>
      <c r="C12" s="5" t="n">
        <v>0</v>
      </c>
      <c r="D12" s="5" t="n">
        <v>0</v>
      </c>
      <c r="E12" s="5" t="n">
        <v>0</v>
      </c>
    </row>
    <row r="13" spans="1:5">
      <c r="A13" s="4" t="s">
        <v>146</v>
      </c>
      <c r="C13" s="5" t="n">
        <v>0</v>
      </c>
      <c r="D13" s="5" t="n">
        <v>72</v>
      </c>
      <c r="E13" s="5" t="n">
        <v>0</v>
      </c>
    </row>
    <row r="14" spans="1:5">
      <c r="A14" s="4" t="s">
        <v>147</v>
      </c>
      <c r="B14" s="6" t="n">
        <v>-72</v>
      </c>
      <c r="C14" s="5" t="n">
        <v>0</v>
      </c>
      <c r="D14" s="5" t="n">
        <v>-72</v>
      </c>
      <c r="E14" s="5" t="n">
        <v>0</v>
      </c>
    </row>
    <row r="15" spans="1:5">
      <c r="A15" s="4" t="s">
        <v>149</v>
      </c>
      <c r="C15" s="5" t="n">
        <v>0</v>
      </c>
      <c r="D15" s="5" t="n">
        <v>0</v>
      </c>
      <c r="E15" s="5" t="n">
        <v>-51</v>
      </c>
    </row>
    <row r="16" spans="1:5">
      <c r="A16" s="4" t="s">
        <v>148</v>
      </c>
      <c r="C16" s="5" t="n">
        <v>0</v>
      </c>
      <c r="D16" s="8" t="n">
        <v>-0.9</v>
      </c>
      <c r="E16" s="5" t="n">
        <v>0</v>
      </c>
    </row>
    <row r="17" spans="1:5">
      <c r="A17" s="4" t="s">
        <v>150</v>
      </c>
      <c r="C17" s="8" t="n">
        <v>-2.5</v>
      </c>
      <c r="D17" s="8" t="n">
        <v>-0.9</v>
      </c>
      <c r="E17" s="5" t="n">
        <v>-1</v>
      </c>
    </row>
    <row r="18" spans="1:5">
      <c r="A18" s="4" t="s">
        <v>779</v>
      </c>
      <c r="C18" s="8" t="n">
        <v>4.7</v>
      </c>
      <c r="D18" s="8" t="n">
        <v>0.4</v>
      </c>
      <c r="E18" s="8" t="n">
        <v>1.4</v>
      </c>
    </row>
    <row r="19" spans="1:5">
      <c r="A19" s="4" t="s">
        <v>152</v>
      </c>
      <c r="C19" s="8" t="n">
        <v>2.2</v>
      </c>
      <c r="D19" s="8" t="n">
        <v>-1.4</v>
      </c>
      <c r="E19" s="8" t="n">
        <v>-50.6</v>
      </c>
    </row>
    <row r="20" spans="1:5">
      <c r="A20" s="4" t="s">
        <v>780</v>
      </c>
      <c r="C20" s="8" t="n">
        <v>2.7</v>
      </c>
      <c r="D20" s="8" t="n">
        <v>-2.3</v>
      </c>
      <c r="E20" s="8" t="n">
        <v>-3.9</v>
      </c>
    </row>
    <row r="21" spans="1:5">
      <c r="A21" s="4" t="s">
        <v>154</v>
      </c>
      <c r="C21" s="5" t="n">
        <v>106</v>
      </c>
      <c r="D21" s="8" t="n">
        <v>-15.8</v>
      </c>
      <c r="E21" s="8" t="n">
        <v>-19.5</v>
      </c>
    </row>
    <row r="22" spans="1:5">
      <c r="A22" s="4" t="s">
        <v>155</v>
      </c>
      <c r="C22" s="8" t="n">
        <v>113.7</v>
      </c>
      <c r="D22" s="8" t="n">
        <v>129.5</v>
      </c>
      <c r="E22" s="5" t="n">
        <v>149</v>
      </c>
    </row>
    <row r="23" spans="1:5">
      <c r="A23" s="4" t="s">
        <v>156</v>
      </c>
      <c r="B23" s="8" t="n">
        <v>113.7</v>
      </c>
      <c r="C23" s="8" t="n">
        <v>219.7</v>
      </c>
      <c r="D23" s="8" t="n">
        <v>113.7</v>
      </c>
      <c r="E23" s="8" t="n">
        <v>129.5</v>
      </c>
    </row>
    <row r="24" spans="1:5">
      <c r="A24" s="4" t="s">
        <v>767</v>
      </c>
    </row>
    <row r="25" spans="1:5">
      <c r="A25" s="3" t="s">
        <v>128</v>
      </c>
    </row>
    <row r="26" spans="1:5">
      <c r="A26" s="4" t="s">
        <v>777</v>
      </c>
      <c r="C26" s="5" t="n">
        <v>0</v>
      </c>
      <c r="D26" s="8" t="n">
        <v>-1.7</v>
      </c>
      <c r="E26" s="8" t="n">
        <v>-2.5</v>
      </c>
    </row>
    <row r="27" spans="1:5">
      <c r="A27" s="3" t="s">
        <v>140</v>
      </c>
    </row>
    <row r="28" spans="1:5">
      <c r="A28" s="4" t="s">
        <v>141</v>
      </c>
      <c r="C28" s="5" t="n">
        <v>0</v>
      </c>
      <c r="D28" s="5" t="n">
        <v>0</v>
      </c>
      <c r="E28" s="5" t="n">
        <v>0</v>
      </c>
    </row>
    <row r="29" spans="1:5">
      <c r="A29" s="4" t="s">
        <v>142</v>
      </c>
      <c r="D29" s="5" t="n">
        <v>0</v>
      </c>
    </row>
    <row r="30" spans="1:5">
      <c r="A30" s="4" t="s">
        <v>143</v>
      </c>
      <c r="C30" s="5" t="n">
        <v>0</v>
      </c>
      <c r="D30" s="5" t="n">
        <v>0</v>
      </c>
      <c r="E30" s="5" t="n">
        <v>0</v>
      </c>
    </row>
    <row r="31" spans="1:5">
      <c r="A31" s="4" t="s">
        <v>778</v>
      </c>
      <c r="C31" s="8" t="n">
        <v>98.8</v>
      </c>
      <c r="D31" s="8" t="n">
        <v>174.7</v>
      </c>
      <c r="E31" s="8" t="n">
        <v>11.9</v>
      </c>
    </row>
    <row r="32" spans="1:5">
      <c r="A32" s="4" t="s">
        <v>144</v>
      </c>
      <c r="C32" s="8" t="n">
        <v>98.8</v>
      </c>
      <c r="D32" s="8" t="n">
        <v>174.7</v>
      </c>
      <c r="E32" s="8" t="n">
        <v>11.9</v>
      </c>
    </row>
    <row r="33" spans="1:5">
      <c r="A33" s="3" t="s">
        <v>145</v>
      </c>
    </row>
    <row r="34" spans="1:5">
      <c r="A34" s="4" t="s">
        <v>778</v>
      </c>
      <c r="C34" s="8" t="n">
        <v>-98.8</v>
      </c>
      <c r="D34" s="8" t="n">
        <v>-170.5</v>
      </c>
      <c r="E34" s="8" t="n">
        <v>-11.9</v>
      </c>
    </row>
    <row r="35" spans="1:5">
      <c r="A35" s="4" t="s">
        <v>146</v>
      </c>
      <c r="D35" s="5" t="n">
        <v>0</v>
      </c>
    </row>
    <row r="36" spans="1:5">
      <c r="A36" s="4" t="s">
        <v>147</v>
      </c>
      <c r="D36" s="5" t="n">
        <v>0</v>
      </c>
    </row>
    <row r="37" spans="1:5">
      <c r="A37" s="4" t="s">
        <v>149</v>
      </c>
      <c r="E37" s="5" t="n">
        <v>0</v>
      </c>
    </row>
    <row r="38" spans="1:5">
      <c r="A38" s="4" t="s">
        <v>148</v>
      </c>
      <c r="D38" s="5" t="n">
        <v>0</v>
      </c>
    </row>
    <row r="39" spans="1:5">
      <c r="A39" s="4" t="s">
        <v>150</v>
      </c>
      <c r="C39" s="5" t="n">
        <v>0</v>
      </c>
      <c r="D39" s="5" t="n">
        <v>0</v>
      </c>
      <c r="E39" s="5" t="n">
        <v>0</v>
      </c>
    </row>
    <row r="40" spans="1:5">
      <c r="A40" s="4" t="s">
        <v>779</v>
      </c>
      <c r="C40" s="5" t="n">
        <v>0</v>
      </c>
      <c r="D40" s="5" t="n">
        <v>0</v>
      </c>
      <c r="E40" s="5" t="n">
        <v>0</v>
      </c>
    </row>
    <row r="41" spans="1:5">
      <c r="A41" s="4" t="s">
        <v>152</v>
      </c>
      <c r="C41" s="8" t="n">
        <v>-98.8</v>
      </c>
      <c r="D41" s="8" t="n">
        <v>-170.5</v>
      </c>
      <c r="E41" s="8" t="n">
        <v>-11.9</v>
      </c>
    </row>
    <row r="42" spans="1:5">
      <c r="A42" s="4" t="s">
        <v>780</v>
      </c>
      <c r="C42" s="5" t="n">
        <v>0</v>
      </c>
      <c r="D42" s="5" t="n">
        <v>0</v>
      </c>
      <c r="E42" s="5" t="n">
        <v>0</v>
      </c>
    </row>
    <row r="43" spans="1:5">
      <c r="A43" s="4" t="s">
        <v>154</v>
      </c>
      <c r="C43" s="5" t="n">
        <v>0</v>
      </c>
      <c r="D43" s="8" t="n">
        <v>2.5</v>
      </c>
      <c r="E43" s="8" t="n">
        <v>-2.5</v>
      </c>
    </row>
    <row r="44" spans="1:5">
      <c r="A44" s="4" t="s">
        <v>155</v>
      </c>
      <c r="C44" s="5" t="n">
        <v>0</v>
      </c>
      <c r="D44" s="8" t="n">
        <v>-2.5</v>
      </c>
      <c r="E44" s="5" t="n">
        <v>0</v>
      </c>
    </row>
    <row r="45" spans="1:5">
      <c r="A45" s="4" t="s">
        <v>156</v>
      </c>
      <c r="B45" s="5" t="n">
        <v>0</v>
      </c>
      <c r="C45" s="5" t="n">
        <v>0</v>
      </c>
      <c r="D45" s="5" t="n">
        <v>0</v>
      </c>
      <c r="E45" s="8" t="n">
        <v>-2.5</v>
      </c>
    </row>
    <row r="46" spans="1:5">
      <c r="A46" s="4" t="s">
        <v>768</v>
      </c>
    </row>
    <row r="47" spans="1:5">
      <c r="A47" s="3" t="s">
        <v>128</v>
      </c>
    </row>
    <row r="48" spans="1:5">
      <c r="A48" s="4" t="s">
        <v>777</v>
      </c>
      <c r="C48" s="8" t="n">
        <v>-43.3</v>
      </c>
      <c r="D48" s="5" t="n">
        <v>-33</v>
      </c>
      <c r="E48" s="8" t="n">
        <v>-44.7</v>
      </c>
    </row>
    <row r="49" spans="1:5">
      <c r="A49" s="3" t="s">
        <v>140</v>
      </c>
    </row>
    <row r="50" spans="1:5">
      <c r="A50" s="4" t="s">
        <v>141</v>
      </c>
      <c r="C50" s="5" t="n">
        <v>0</v>
      </c>
      <c r="D50" s="5" t="n">
        <v>0</v>
      </c>
      <c r="E50" s="5" t="n">
        <v>0</v>
      </c>
    </row>
    <row r="51" spans="1:5">
      <c r="A51" s="4" t="s">
        <v>142</v>
      </c>
      <c r="D51" s="5" t="n">
        <v>-175</v>
      </c>
    </row>
    <row r="52" spans="1:5">
      <c r="A52" s="4" t="s">
        <v>143</v>
      </c>
      <c r="C52" s="5" t="n">
        <v>0</v>
      </c>
      <c r="D52" s="5" t="n">
        <v>0</v>
      </c>
      <c r="E52" s="5" t="n">
        <v>0</v>
      </c>
    </row>
    <row r="53" spans="1:5">
      <c r="A53" s="4" t="s">
        <v>778</v>
      </c>
      <c r="C53" s="5" t="n">
        <v>0</v>
      </c>
      <c r="D53" s="8" t="n">
        <v>0.5</v>
      </c>
      <c r="E53" s="8" t="n">
        <v>39.9</v>
      </c>
    </row>
    <row r="54" spans="1:5">
      <c r="A54" s="4" t="s">
        <v>144</v>
      </c>
      <c r="C54" s="5" t="n">
        <v>0</v>
      </c>
      <c r="D54" s="8" t="n">
        <v>-174.5</v>
      </c>
      <c r="E54" s="8" t="n">
        <v>39.9</v>
      </c>
    </row>
    <row r="55" spans="1:5">
      <c r="A55" s="3" t="s">
        <v>145</v>
      </c>
    </row>
    <row r="56" spans="1:5">
      <c r="A56" s="4" t="s">
        <v>778</v>
      </c>
      <c r="C56" s="8" t="n">
        <v>101.4</v>
      </c>
      <c r="D56" s="8" t="n">
        <v>170.8</v>
      </c>
      <c r="E56" s="8" t="n">
        <v>46.5</v>
      </c>
    </row>
    <row r="57" spans="1:5">
      <c r="A57" s="4" t="s">
        <v>146</v>
      </c>
      <c r="D57" s="5" t="n">
        <v>72</v>
      </c>
    </row>
    <row r="58" spans="1:5">
      <c r="A58" s="4" t="s">
        <v>147</v>
      </c>
      <c r="D58" s="5" t="n">
        <v>-72</v>
      </c>
    </row>
    <row r="59" spans="1:5">
      <c r="A59" s="4" t="s">
        <v>149</v>
      </c>
      <c r="E59" s="5" t="n">
        <v>-51</v>
      </c>
    </row>
    <row r="60" spans="1:5">
      <c r="A60" s="4" t="s">
        <v>148</v>
      </c>
      <c r="D60" s="8" t="n">
        <v>-0.9</v>
      </c>
    </row>
    <row r="61" spans="1:5">
      <c r="A61" s="4" t="s">
        <v>150</v>
      </c>
      <c r="C61" s="8" t="n">
        <v>-2.5</v>
      </c>
      <c r="D61" s="8" t="n">
        <v>-0.9</v>
      </c>
      <c r="E61" s="5" t="n">
        <v>-1</v>
      </c>
    </row>
    <row r="62" spans="1:5">
      <c r="A62" s="4" t="s">
        <v>779</v>
      </c>
      <c r="C62" s="8" t="n">
        <v>4.7</v>
      </c>
      <c r="D62" s="8" t="n">
        <v>0.4</v>
      </c>
      <c r="E62" s="8" t="n">
        <v>1.4</v>
      </c>
    </row>
    <row r="63" spans="1:5">
      <c r="A63" s="4" t="s">
        <v>152</v>
      </c>
      <c r="C63" s="8" t="n">
        <v>103.6</v>
      </c>
      <c r="D63" s="8" t="n">
        <v>169.4</v>
      </c>
      <c r="E63" s="8" t="n">
        <v>-4.1</v>
      </c>
    </row>
    <row r="64" spans="1:5">
      <c r="A64" s="4" t="s">
        <v>780</v>
      </c>
      <c r="C64" s="5" t="n">
        <v>0</v>
      </c>
      <c r="D64" s="5" t="n">
        <v>0</v>
      </c>
      <c r="E64" s="5" t="n">
        <v>0</v>
      </c>
    </row>
    <row r="65" spans="1:5">
      <c r="A65" s="4" t="s">
        <v>154</v>
      </c>
      <c r="C65" s="8" t="n">
        <v>60.3</v>
      </c>
      <c r="D65" s="8" t="n">
        <v>-38.1</v>
      </c>
      <c r="E65" s="8" t="n">
        <v>-8.9</v>
      </c>
    </row>
    <row r="66" spans="1:5">
      <c r="A66" s="4" t="s">
        <v>155</v>
      </c>
      <c r="C66" s="8" t="n">
        <v>54.2</v>
      </c>
      <c r="D66" s="8" t="n">
        <v>92.3</v>
      </c>
      <c r="E66" s="8" t="n">
        <v>101.2</v>
      </c>
    </row>
    <row r="67" spans="1:5">
      <c r="A67" s="4" t="s">
        <v>156</v>
      </c>
      <c r="B67" s="8" t="n">
        <v>54.2</v>
      </c>
      <c r="C67" s="8" t="n">
        <v>114.5</v>
      </c>
      <c r="D67" s="8" t="n">
        <v>54.2</v>
      </c>
      <c r="E67" s="8" t="n">
        <v>92.3</v>
      </c>
    </row>
    <row r="68" spans="1:5">
      <c r="A68" s="4" t="s">
        <v>769</v>
      </c>
    </row>
    <row r="69" spans="1:5">
      <c r="A69" s="3" t="s">
        <v>128</v>
      </c>
    </row>
    <row r="70" spans="1:5">
      <c r="A70" s="4" t="s">
        <v>777</v>
      </c>
      <c r="C70" s="8" t="n">
        <v>137.2</v>
      </c>
      <c r="D70" s="8" t="n">
        <v>207.7</v>
      </c>
      <c r="E70" s="8" t="n">
        <v>110.5</v>
      </c>
    </row>
    <row r="71" spans="1:5">
      <c r="A71" s="3" t="s">
        <v>140</v>
      </c>
    </row>
    <row r="72" spans="1:5">
      <c r="A72" s="4" t="s">
        <v>141</v>
      </c>
      <c r="C72" s="8" t="n">
        <v>-32.4</v>
      </c>
      <c r="D72" s="8" t="n">
        <v>-22.7</v>
      </c>
      <c r="E72" s="8" t="n">
        <v>-61.3</v>
      </c>
    </row>
    <row r="73" spans="1:5">
      <c r="A73" s="4" t="s">
        <v>142</v>
      </c>
      <c r="D73" s="5" t="n">
        <v>0</v>
      </c>
    </row>
    <row r="74" spans="1:5">
      <c r="A74" s="4" t="s">
        <v>143</v>
      </c>
      <c r="C74" s="8" t="n">
        <v>0.1</v>
      </c>
      <c r="D74" s="8" t="n">
        <v>3.2</v>
      </c>
      <c r="E74" s="5" t="n">
        <v>0</v>
      </c>
    </row>
    <row r="75" spans="1:5">
      <c r="A75" s="4" t="s">
        <v>778</v>
      </c>
      <c r="C75" s="8" t="n">
        <v>-98.8</v>
      </c>
      <c r="D75" s="8" t="n">
        <v>-177.9</v>
      </c>
      <c r="E75" s="8" t="n">
        <v>-53.1</v>
      </c>
    </row>
    <row r="76" spans="1:5">
      <c r="A76" s="4" t="s">
        <v>144</v>
      </c>
      <c r="C76" s="8" t="n">
        <v>-131.1</v>
      </c>
      <c r="D76" s="8" t="n">
        <v>-197.4</v>
      </c>
      <c r="E76" s="8" t="n">
        <v>-114.4</v>
      </c>
    </row>
    <row r="77" spans="1:5">
      <c r="A77" s="3" t="s">
        <v>145</v>
      </c>
    </row>
    <row r="78" spans="1:5">
      <c r="A78" s="4" t="s">
        <v>778</v>
      </c>
      <c r="C78" s="5" t="n">
        <v>0</v>
      </c>
      <c r="D78" s="5" t="n">
        <v>0</v>
      </c>
      <c r="E78" s="5" t="n">
        <v>0</v>
      </c>
    </row>
    <row r="79" spans="1:5">
      <c r="A79" s="4" t="s">
        <v>146</v>
      </c>
      <c r="D79" s="5" t="n">
        <v>0</v>
      </c>
    </row>
    <row r="80" spans="1:5">
      <c r="A80" s="4" t="s">
        <v>147</v>
      </c>
      <c r="D80" s="5" t="n">
        <v>0</v>
      </c>
    </row>
    <row r="81" spans="1:5">
      <c r="A81" s="4" t="s">
        <v>149</v>
      </c>
      <c r="E81" s="5" t="n">
        <v>0</v>
      </c>
    </row>
    <row r="82" spans="1:5">
      <c r="A82" s="4" t="s">
        <v>148</v>
      </c>
      <c r="D82" s="5" t="n">
        <v>0</v>
      </c>
    </row>
    <row r="83" spans="1:5">
      <c r="A83" s="4" t="s">
        <v>150</v>
      </c>
      <c r="C83" s="5" t="n">
        <v>0</v>
      </c>
      <c r="D83" s="5" t="n">
        <v>0</v>
      </c>
      <c r="E83" s="5" t="n">
        <v>0</v>
      </c>
    </row>
    <row r="84" spans="1:5">
      <c r="A84" s="4" t="s">
        <v>779</v>
      </c>
      <c r="C84" s="5" t="n">
        <v>0</v>
      </c>
      <c r="D84" s="5" t="n">
        <v>0</v>
      </c>
      <c r="E84" s="5" t="n">
        <v>0</v>
      </c>
    </row>
    <row r="85" spans="1:5">
      <c r="A85" s="4" t="s">
        <v>152</v>
      </c>
      <c r="C85" s="5" t="n">
        <v>0</v>
      </c>
      <c r="D85" s="5" t="n">
        <v>0</v>
      </c>
      <c r="E85" s="5" t="n">
        <v>0</v>
      </c>
    </row>
    <row r="86" spans="1:5">
      <c r="A86" s="4" t="s">
        <v>780</v>
      </c>
      <c r="C86" s="8" t="n">
        <v>0.4</v>
      </c>
      <c r="D86" s="8" t="n">
        <v>-0.8</v>
      </c>
      <c r="E86" s="5" t="n">
        <v>0</v>
      </c>
    </row>
    <row r="87" spans="1:5">
      <c r="A87" s="4" t="s">
        <v>154</v>
      </c>
      <c r="C87" s="8" t="n">
        <v>6.5</v>
      </c>
      <c r="D87" s="8" t="n">
        <v>9.5</v>
      </c>
      <c r="E87" s="8" t="n">
        <v>-3.9</v>
      </c>
    </row>
    <row r="88" spans="1:5">
      <c r="A88" s="4" t="s">
        <v>155</v>
      </c>
      <c r="C88" s="8" t="n">
        <v>9.5</v>
      </c>
      <c r="D88" s="5" t="n">
        <v>0</v>
      </c>
      <c r="E88" s="8" t="n">
        <v>3.9</v>
      </c>
    </row>
    <row r="89" spans="1:5">
      <c r="A89" s="4" t="s">
        <v>156</v>
      </c>
      <c r="B89" s="8" t="n">
        <v>9.5</v>
      </c>
      <c r="C89" s="5" t="n">
        <v>16</v>
      </c>
      <c r="D89" s="8" t="n">
        <v>9.5</v>
      </c>
      <c r="E89" s="5" t="n">
        <v>0</v>
      </c>
    </row>
    <row r="90" spans="1:5">
      <c r="A90" s="4" t="s">
        <v>770</v>
      </c>
    </row>
    <row r="91" spans="1:5">
      <c r="A91" s="3" t="s">
        <v>128</v>
      </c>
    </row>
    <row r="92" spans="1:5">
      <c r="A92" s="4" t="s">
        <v>777</v>
      </c>
      <c r="C92" s="8" t="n">
        <v>50.3</v>
      </c>
      <c r="D92" s="8" t="n">
        <v>15.8</v>
      </c>
      <c r="E92" s="8" t="n">
        <v>34.3</v>
      </c>
    </row>
    <row r="93" spans="1:5">
      <c r="A93" s="3" t="s">
        <v>140</v>
      </c>
    </row>
    <row r="94" spans="1:5">
      <c r="A94" s="4" t="s">
        <v>141</v>
      </c>
      <c r="C94" s="8" t="n">
        <v>-10.8</v>
      </c>
      <c r="D94" s="8" t="n">
        <v>-6.4</v>
      </c>
      <c r="E94" s="8" t="n">
        <v>-9.1</v>
      </c>
    </row>
    <row r="95" spans="1:5">
      <c r="A95" s="4" t="s">
        <v>142</v>
      </c>
      <c r="D95" s="5" t="n">
        <v>0</v>
      </c>
    </row>
    <row r="96" spans="1:5">
      <c r="A96" s="4" t="s">
        <v>143</v>
      </c>
      <c r="C96" s="5" t="n">
        <v>0</v>
      </c>
      <c r="D96" s="5" t="n">
        <v>0</v>
      </c>
      <c r="E96" s="8" t="n">
        <v>7.8</v>
      </c>
    </row>
    <row r="97" spans="1:5">
      <c r="A97" s="4" t="s">
        <v>778</v>
      </c>
      <c r="C97" s="5" t="n">
        <v>0</v>
      </c>
      <c r="D97" s="8" t="n">
        <v>2.7</v>
      </c>
      <c r="E97" s="8" t="n">
        <v>1.3</v>
      </c>
    </row>
    <row r="98" spans="1:5">
      <c r="A98" s="4" t="s">
        <v>144</v>
      </c>
      <c r="C98" s="8" t="n">
        <v>-10.8</v>
      </c>
      <c r="D98" s="8" t="n">
        <v>-3.7</v>
      </c>
      <c r="E98" s="5" t="n">
        <v>0</v>
      </c>
    </row>
    <row r="99" spans="1:5">
      <c r="A99" s="3" t="s">
        <v>145</v>
      </c>
    </row>
    <row r="100" spans="1:5">
      <c r="A100" s="4" t="s">
        <v>778</v>
      </c>
      <c r="C100" s="8" t="n">
        <v>-2.6</v>
      </c>
      <c r="D100" s="8" t="n">
        <v>-0.3</v>
      </c>
      <c r="E100" s="8" t="n">
        <v>-34.6</v>
      </c>
    </row>
    <row r="101" spans="1:5">
      <c r="A101" s="4" t="s">
        <v>146</v>
      </c>
      <c r="D101" s="5" t="n">
        <v>0</v>
      </c>
    </row>
    <row r="102" spans="1:5">
      <c r="A102" s="4" t="s">
        <v>147</v>
      </c>
      <c r="D102" s="5" t="n">
        <v>0</v>
      </c>
    </row>
    <row r="103" spans="1:5">
      <c r="A103" s="4" t="s">
        <v>149</v>
      </c>
      <c r="E103" s="5" t="n">
        <v>0</v>
      </c>
    </row>
    <row r="104" spans="1:5">
      <c r="A104" s="4" t="s">
        <v>148</v>
      </c>
      <c r="D104" s="5" t="n">
        <v>0</v>
      </c>
    </row>
    <row r="105" spans="1:5">
      <c r="A105" s="4" t="s">
        <v>150</v>
      </c>
      <c r="C105" s="5" t="n">
        <v>0</v>
      </c>
      <c r="D105" s="5" t="n">
        <v>0</v>
      </c>
      <c r="E105" s="5" t="n">
        <v>0</v>
      </c>
    </row>
    <row r="106" spans="1:5">
      <c r="A106" s="4" t="s">
        <v>779</v>
      </c>
      <c r="C106" s="5" t="n">
        <v>0</v>
      </c>
      <c r="D106" s="5" t="n">
        <v>0</v>
      </c>
      <c r="E106" s="5" t="n">
        <v>0</v>
      </c>
    </row>
    <row r="107" spans="1:5">
      <c r="A107" s="4" t="s">
        <v>152</v>
      </c>
      <c r="C107" s="8" t="n">
        <v>-2.6</v>
      </c>
      <c r="D107" s="8" t="n">
        <v>-0.3</v>
      </c>
      <c r="E107" s="8" t="n">
        <v>-34.6</v>
      </c>
    </row>
    <row r="108" spans="1:5">
      <c r="A108" s="4" t="s">
        <v>780</v>
      </c>
      <c r="C108" s="8" t="n">
        <v>2.3</v>
      </c>
      <c r="D108" s="8" t="n">
        <v>-1.5</v>
      </c>
      <c r="E108" s="8" t="n">
        <v>-3.9</v>
      </c>
    </row>
    <row r="109" spans="1:5">
      <c r="A109" s="4" t="s">
        <v>154</v>
      </c>
      <c r="C109" s="8" t="n">
        <v>39.2</v>
      </c>
      <c r="D109" s="8" t="n">
        <v>10.3</v>
      </c>
      <c r="E109" s="8" t="n">
        <v>-4.2</v>
      </c>
    </row>
    <row r="110" spans="1:5">
      <c r="A110" s="4" t="s">
        <v>155</v>
      </c>
      <c r="C110" s="5" t="n">
        <v>50</v>
      </c>
      <c r="D110" s="8" t="n">
        <v>39.7</v>
      </c>
      <c r="E110" s="8" t="n">
        <v>43.9</v>
      </c>
    </row>
    <row r="111" spans="1:5">
      <c r="A111" s="4" t="s">
        <v>156</v>
      </c>
      <c r="B111" s="6" t="n">
        <v>50</v>
      </c>
      <c r="C111" s="7" t="n">
        <v>89.2</v>
      </c>
      <c r="D111" s="6" t="n">
        <v>50</v>
      </c>
      <c r="E111" s="7" t="n">
        <v>39.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19:49Z</dcterms:created>
  <dcterms:modified xmlns:dcterms="http://purl.org/dc/terms/" xmlns:xsi="http://www.w3.org/2001/XMLSchema-instance" xsi:type="dcterms:W3CDTF">2018-02-27T17:19:49Z</dcterms:modified>
</cp:coreProperties>
</file>